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Other Comprehensive Income (Lo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Financial Instruments and Finan"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Goodwill and Other Intangible_2"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Employee Benefits (Tables)" sheetId="34" state="visible" r:id="rId34"/>
    <sheet xmlns:r="http://schemas.openxmlformats.org/officeDocument/2006/relationships" name="Other Comprehensive Income (L_2"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Financial Instruments and Fin_2" sheetId="38" state="visible" r:id="rId38"/>
    <sheet xmlns:r="http://schemas.openxmlformats.org/officeDocument/2006/relationships" name="Segment Information (Tables)" sheetId="39" state="visible" r:id="rId39"/>
    <sheet xmlns:r="http://schemas.openxmlformats.org/officeDocument/2006/relationships" name="Basis of Presentation (Details)" sheetId="40" state="visible" r:id="rId40"/>
    <sheet xmlns:r="http://schemas.openxmlformats.org/officeDocument/2006/relationships" name="Revenue Recognition (Details)" sheetId="41" state="visible" r:id="rId41"/>
    <sheet xmlns:r="http://schemas.openxmlformats.org/officeDocument/2006/relationships" name="Acquisitions (Details)" sheetId="42" state="visible" r:id="rId42"/>
    <sheet xmlns:r="http://schemas.openxmlformats.org/officeDocument/2006/relationships" name="Inventories (Details)" sheetId="43" state="visible" r:id="rId43"/>
    <sheet xmlns:r="http://schemas.openxmlformats.org/officeDocument/2006/relationships" name="Prepaid Expenses and Other Cu_3"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Accrued Liabilities (Details)" sheetId="49" state="visible" r:id="rId49"/>
    <sheet xmlns:r="http://schemas.openxmlformats.org/officeDocument/2006/relationships" name="Long-Term Debt - Schedule of Lo" sheetId="50" state="visible" r:id="rId50"/>
    <sheet xmlns:r="http://schemas.openxmlformats.org/officeDocument/2006/relationships" name="Long-Term Debt - Senior Secured" sheetId="51" state="visible" r:id="rId51"/>
    <sheet xmlns:r="http://schemas.openxmlformats.org/officeDocument/2006/relationships" name="Long-Term Debt - Schedule of Ma" sheetId="52" state="visible" r:id="rId52"/>
    <sheet xmlns:r="http://schemas.openxmlformats.org/officeDocument/2006/relationships" name="Income Taxes (Details)" sheetId="53" state="visible" r:id="rId53"/>
    <sheet xmlns:r="http://schemas.openxmlformats.org/officeDocument/2006/relationships" name="Employee Benefits - Schedule of" sheetId="54" state="visible" r:id="rId54"/>
    <sheet xmlns:r="http://schemas.openxmlformats.org/officeDocument/2006/relationships" name="Employee Benefits - Narrative (" sheetId="55" state="visible" r:id="rId55"/>
    <sheet xmlns:r="http://schemas.openxmlformats.org/officeDocument/2006/relationships" name="Other Comprehensive Income (L_3" sheetId="56" state="visible" r:id="rId56"/>
    <sheet xmlns:r="http://schemas.openxmlformats.org/officeDocument/2006/relationships" name="Share-Based Compensation - Narr" sheetId="57" state="visible" r:id="rId57"/>
    <sheet xmlns:r="http://schemas.openxmlformats.org/officeDocument/2006/relationships" name="Share-Based Compensation - Sche" sheetId="58" state="visible" r:id="rId58"/>
    <sheet xmlns:r="http://schemas.openxmlformats.org/officeDocument/2006/relationships" name="Share-Based Compensation - Sc_2" sheetId="59" state="visible" r:id="rId59"/>
    <sheet xmlns:r="http://schemas.openxmlformats.org/officeDocument/2006/relationships" name="Share-Based Compensation - Sc_3" sheetId="60" state="visible" r:id="rId60"/>
    <sheet xmlns:r="http://schemas.openxmlformats.org/officeDocument/2006/relationships" name="Earnings Per Share (Details)" sheetId="61" state="visible" r:id="rId61"/>
    <sheet xmlns:r="http://schemas.openxmlformats.org/officeDocument/2006/relationships" name="Commitments and Contingencies (" sheetId="62" state="visible" r:id="rId62"/>
    <sheet xmlns:r="http://schemas.openxmlformats.org/officeDocument/2006/relationships" name="Financial Instruments and Fin_3" sheetId="63" state="visible" r:id="rId63"/>
    <sheet xmlns:r="http://schemas.openxmlformats.org/officeDocument/2006/relationships" name="Financial Instruments and Fin_4" sheetId="64" state="visible" r:id="rId64"/>
    <sheet xmlns:r="http://schemas.openxmlformats.org/officeDocument/2006/relationships" name="Financial Instruments and Fin_5" sheetId="65" state="visible" r:id="rId65"/>
    <sheet xmlns:r="http://schemas.openxmlformats.org/officeDocument/2006/relationships" name="Financial Instruments and Fin_6" sheetId="66" state="visible" r:id="rId66"/>
    <sheet xmlns:r="http://schemas.openxmlformats.org/officeDocument/2006/relationships" name="Segment Information - Narrative"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29</t>
        </is>
      </c>
      <c r="C8" s="4" t="inlineStr">
        <is>
          <t xml:space="preserve"> </t>
        </is>
      </c>
    </row>
    <row r="9">
      <c r="A9" s="4" t="inlineStr">
        <is>
          <t>Entity Registrant Name</t>
        </is>
      </c>
      <c r="B9" s="4" t="inlineStr">
        <is>
          <t>SOTERA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31161</t>
        </is>
      </c>
      <c r="C11" s="4" t="inlineStr">
        <is>
          <t xml:space="preserve"> </t>
        </is>
      </c>
    </row>
    <row r="12">
      <c r="A12" s="4" t="inlineStr">
        <is>
          <t>Entity Address, Address Line One</t>
        </is>
      </c>
      <c r="B12" s="4" t="inlineStr">
        <is>
          <t>9100 South Hills Blv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Broadview Height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147</t>
        </is>
      </c>
      <c r="C16" s="4" t="inlineStr">
        <is>
          <t xml:space="preserve"> </t>
        </is>
      </c>
    </row>
    <row r="17">
      <c r="A17" s="4" t="inlineStr">
        <is>
          <t>City Area Code</t>
        </is>
      </c>
      <c r="B17" s="4" t="inlineStr">
        <is>
          <t>440</t>
        </is>
      </c>
      <c r="C17" s="4" t="inlineStr">
        <is>
          <t xml:space="preserve"> </t>
        </is>
      </c>
    </row>
    <row r="18">
      <c r="A18" s="4" t="inlineStr">
        <is>
          <t>Local Phone Number</t>
        </is>
      </c>
      <c r="B18" s="4" t="inlineStr">
        <is>
          <t>262-141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S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2615723</v>
      </c>
    </row>
    <row r="29">
      <c r="A29" s="4" t="inlineStr">
        <is>
          <t>Entity Central Index Key</t>
        </is>
      </c>
      <c r="B29" s="4" t="inlineStr">
        <is>
          <t>000182247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The following table shows disaggregated net revenues from contracts with external customers by timing of revenue and by segment for the three and six months ended June 30, 2023 and 2022: (thousands of U.S. dollars) Three Months Ended June 30, 2023 Sterigenics Nordion Nelson Labs Consolidated Point in time $ 166,590 $ 30,653 $ — $ 197,243 Over time — 1,322 56,717 58,039 Total $ 166,590 $ 31,975 $ 56,717 $ 255,282 (thousands of U.S. dollars) Three Months Ended June 30, 2022 Sterigenics Nordion Nelson Labs Consolidated Point in time $ 157,792 $ 46,386 $ — $ 204,178 Over time — 4,092 58,369 62,461 Total $ 157,792 $ 50,478 $ 58,369 $ 266,639 (thousands of U.S. dollars) Six Months Ended June 30, 2023 Sterigenics Nordion Nelson Labs Consolidated Point in time $ 326,587 $ 38,241 $ — $ 364,828 Over time — 2,285 108,759 111,044 Total $ 326,587 $ 40,526 $ 108,759 $ 475,872 (thousands of U.S. dollars) Six Months Ended June 30, 2022 Sterigenics Nordion Nelson Labs Consolidated Point in time $ 307,254 $ 79,671 $ — $ 386,925 Over time — 4,809 111,659 116,468 Total $ 307,254 $ 84,480 $ 111,659 $ 503,393 Contract Balances As of June 30, 2023, and December 31, 2022, contract assets included in “Prepaid expenses and other current assets” on the Consolidated Balance Sheets totaled approximately $18.8 million and $19.8 million, respectively, resulting from revenue recognized over time in excess of the amount billed to the customer. When we receive consideration from a customer prior to transferring goods or services under the terms of a sales contract, we record deferred revenue, which represents a contract liability. Deferred revenue totaled $13.8 million and $12.1 million at June 30, 2023 and December 31, 2022, respectively. We recognize deferred revenue after we have transferred control of the goods or services to the customer and all revenue recognition criteria ar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Acquisition of Regulatory Compliance Associates Inc. On November 4, 2021, we acquired Regulatory Compliance Associates Inc. (“RCA”) for approximately $30.6 million, net of $0.6 million of cash acquired. RCA is an industry leader in providing life sciences consulting focused on quality, regulatory, and technical advisory services for the pharmaceutical, medical device and combination device industries. Headquartered in Pleasant Prairie, Wisconsin, RCA expands and further strengthens our technical consulting and expert advisory capabilities within our Nelson Labs segment. The purchase price of RCA was allocated to the underlying assets acquired and liabilities assumed based upon management's estimated fair values at the date of acquisition. As of June 30, 2023, approximately $25.3 million of goodwill was recorded related to the RCA acquisition, representing the excess of the purchase price over the estimated fair values of all of the assets acquired and liabilities assumed. We also recorded $6.4 million of finite-lived intangible assets, primarily related to customer relationships. We funded this acquisition using available cash. The acquisition price and the results of operations for this acquired entity are not material in relation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thousands of U.S. dollars) June 30, 2023 December 31, 2022 Raw materials and supplies $ 36,600 $ 36,402 Work-in-process 881 584 Finished goods 4,739 276 42,220 37,262 Reserve for excess and obsolete inventory (118) (117) Inventories, net $ 42,102 $ 37,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thousands of U.S. dollars) June 30, 2023 December 31, 2022 Prepaid taxes $ 27,814 $ 26,598 Prepaid business insurance 4,904 9,964 Prepaid rent 1,083 998 Customer contract assets 18,800 19,777 Insurance and indemnification receivables 2,039 3,724 Current deposits 422 660 Prepaid maintenance contracts 683 324 Value added tax receivable 3,561 1,640 Prepaid software licensing 2,873 1,832 Stock supplies 3,640 3,656 Embedded derivatives 1,551 2,721 Interest receivable - interest rate cap settlement 7,596 — Interest receivable - Illinois EO litigation settlement funds (a) 1,319 — Other 14,625 9,101 Prepaid expenses and other current assets $ 90,910 $ 80,9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to goodwill during the six months ended June 30, 2023 were as follows: (thousands of U.S. dollars) Sterigenics Nordion Nelson Labs Total Goodwill at December 31, 2022 $ 657,458 $ 270,966 $ 173,344 $ 1,101,768 Changes due to foreign currency exchange rates 2,156 6,014 560 8,730 Goodwill at June 30, 2023 $ 659,614 $ 276,980 $ 173,904 $ 1,110,498 Other intangible assets consisted of the following: (thousands of U.S. dollars) Gross Carrying Amount Accumulated Amortization As of June 30, 2023 Finite-lived intangible assets Customer relationships $ 656,345 $ 454,212 Proprietary technology 84,710 53,332 Trade names 2,568 965 Land-use rights 8,542 1,705 Sealed source and supply agreements 208,958 101,347 Other 4,518 2,453 Total finite-lived intangible assets 965,641 614,014 Indefinite-lived intangible assets Regulatory licenses and other (a) 78,699 — Trade names / trademarks 25,794 — Total indefinite-lived intangible assets 104,493 — Total $ 1,070,134 $ 614,014 As of December 31, 2022 Gross Carrying Amount Accumulated Amortization Finite-lived intangible assets Customer relationships $ 652,811 $ 422,277 Proprietary technology 86,054 50,952 Trade names 2,553 701 Land-use rights 8,986 1,683 Sealed source and supply agreements 204,391 93,034 Other 4,469 1,979 Total finite-lived intangible assets 959,264 570,626 Indefinite-lived intangible assets Regulatory licenses and other (a) 76,978 — Trade names / trademarks 25,649 — Total indefinite-lived intangible assets 102,627 — Total $ 1,061,891 $ 570,626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year license period as Nordion has demonstrated over its 75 years of history. Amounts include the impact of foreign currency translation. Fully amortized amounts are written off. Amortization expense for other intangible assets was $20.5 million ($4.4 million is included in “Cost of revenues” and $16.1 million in “Amortization of intangible assets”) and $41.1 million ($8.8 million is included in “Cost of revenues” and $32.3 million in “Amortization of intangible assets”) in the Consolidated Statements of Operations and Comprehensive Income (Loss) for the three and six months ended June 30, 2023, respectively. Amortization expense for other intangible assets was $21.2 million ($5.4 million is included in “Cost of revenues” and $15.8 million in “Amortization of intangible assets”) and $41.4 million ($9.8 million is included in “Cost of revenues” and $31.6 million in “Amortization of intangible assets”) in the Consolidated Statements of Operations and Comprehensive Income (Loss) for the three and six months ended June 30, 2022, respectively. The estimated aggregate amortization expense for finite-lived intangible assets for each of the next five years and thereafter is as follows: (thousands of U.S. dollars) For the remainder of 2023 $ 40,372 2024 80,050 2025 42,671 2026 22,492 2027 21,416 Thereafter 144,626 Total $ 351,627 The weighted-average remaining useful life of the finite-lived intangible assets was approximately nine years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thousands of U.S. dollars) June 30, 2023 December 31, 2022 Accrued employee compensation $ 32,385 $ 32,936 Illinois EO litigation settlement reserve 288 408,000 Legal reserves 2,954 3,776 Accrued interest expense 30,591 23,291 Embedded derivatives 1,613 3,508 Professional fees 23,259 6,436 Accrued utilities 1,998 1,906 Insurance accrual 2,253 2,392 Accrued taxes 3,070 2,567 Other 5,039 5,318 Accrued liabilities $ 103,450 $ 490,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Long-term debt consisted of the following: (thousands of U.S. dollars) As of June 30, 2023 Gross Amount Unamortized Debt Issuance Costs Unamortized Debt Discount Net Amount Term loan, due 2026 $ 1,763,100 $ (1,911) $ (12,013) 1,749,176 Term loan B, due 2026 500,000 (8,354) (14,059) 477,587 Other long-term debt 450 (1) — 449 2,263,550 (10,266) (26,072) 2,227,212 Less current portion 5,450 (84) (141) 5,225 Long-term debt $ 2,258,100 $ (10,182) $ (25,931) $ 2,221,987 (thousands of U.S. dollars) As of December 31, 2022 Gross Amount Unamortized Debt Issuance Costs Unamortized Debt Discount Net Amount Term loan, due 2026 $ 1,763,100 $ (2,140) $ (13,845) 1,747,115 Revolving credit facility 200,000 (3,328) $ — 196,672 Other long-term debt 450 (3) $ — 447 1,963,550 (5,471) (13,845) 1,944,234 Less current portion $ 200,450 $ (3,331) $ — $ 197,119 Long-term debt $ 1,763,100 $ (2,140) $ (13,845) $ 1,747,115 Debt Facilities Senior Secured Credit Facilities On December 13, 2019, Sotera Health Holdings, LLC (“SHH”), our wholly owned subsidiary, entered into senior secured first lien credit facilities (the “Senior Secured Credit Facilities”), consisting of both a prepayable senior secured first lien term loan (the “Term Loan”) and a senior secured first lien revolving credit facility (the “Revolving Credit Facility”) pursuant to a first lien credit agreement (the “Credit Agreement”). The Term Loan matures on December 13, 2026. After giving effect to the Revolving Credit Facility Amendment (defined below), the total borrowing capacity under the Revolving Credit Facility is $423.8 million. The Senior Secured Credit Facilities also provide SHH the right at any time and under certain conditions to request incremental term loans or incremental revolving credit commitments based on a formula defined in the Senior Secured Credit Facilities. As of June 30, 2023 and December 31, 2022, total borrowings under the Term Loan were $1,763.1 million. The weighted average interest rate on borrowings under the Term Loan for the three months ended June 30, 2023 and June 30, 2022 was 7.89% and 3.53%, respectively, and 7.66% and 3.39% for the six months ended June 30, 2023 and June 30, 2022, respectively. On February 23, 2023, we entered into the First Lien Credit Agreement (the “2023 Credit Agreement”), which provides for, among other things, a new Term Loan B facility (the “2023 Term Loan”) in an aggregate principal amount of $500.0 million and bears interest, at the Company’s option, at a variable rate per annum equal to either (x) the Term Secured Overnight Financing Rate (“Term SOFR”) (as defined in the 2023 Credit Agreement) plus an applicable margin of 3.75% or (y) an alternative base rate (“ABR”) plus an applicable margin of 2.75%. The 2023 Credit Agreement is secured on a first priority basis on substantially all of our assets and is guaranteed by certain of our subsidiaries. It is prepayable without premium or penalty at any time six months after the closing date. The principal balance shall be paid at 1% of the aggregate principal amount ($5.0 million) per year, with the balance due at the end of 2026. The Company used the proceeds of the 2023 Term Loan to fund a previously announced $408.0 million EO litigation settlement in Cook County, Illinois and pay down the $200.0 million of existing borrowings under the Revolving Credit Facility concurrent with the funding of the 2023 Term Loan on February 23, 2023. In addition, the Company plans to use the remaining proceeds to further enhance liquidity and for general corporate purposes. The weighted average interest rate on borrowings under the 2023 Term Loan for the three and six months ended June 30, 2023 was 8.82%. On March 21, 2023, the Company entered into an Incremental Facility Amendment to the Credit Agreement (“Revolving Credit Facility Amendment”), which provides for an increase in the commitments under the existing Revolving Credit Facility in an aggregate principal amount of $76.3 million. In addition, certain of the lenders providing revolving credit commitments provided additional commitments for the issuance of the letters of credit under the Revolving Credit Facility in an aggregate principal amount of $165.1 million. The Revolving Credit Facility Amendment also provides for the replacement of the reference interest rate option for Revolving Loans from London Interbank Offered Rate (“LIBOR”) to SOFR plus an applicable credit spread adjustment of 0.10% (subject to a minimum floor of 0.00%). After giving effect to the Revolving Credit Facility Amendment, the aggregate amount of the Lenders’ Revolving Commitments is $423.8 million. The maturity date of the Revolving Credit Facility remains June 13, 2026. The Company borrowed $200.0 million under the Revolving Credit Facility during the fourth quarter of 2022, which was repaid in the first quarter of 2023, as noted above. As of June 30, 2023, there were no borrowings outstanding under the Revolving Credit Facility. The Senior Secured Credit Facilities and 2023 Credit Agreement contain additional covenants that, among other things, restrict, subject to certain exceptions, our ability and the ability of our restricted subsidiaries to engage in certain activities, such as incur indebtedness or permit to exist any lien on any property or asset now owned or hereafter acquired, as specified in the Senior Secured Credit Facilities and 2023 Credit Agreement. The Senior Secured Credit Facilities and 2023 Credit Agreement also contain certain customary affirmative covenants and events of default, including upon a change of control. An event of default under the Senior Secured Credit Facilities and 2023 Credit Agreement would occur if the Company or certain of its subsidiaries received one or more enforceable judgment for payment in an aggregate amount in excess of $100.0 million, which judgment or judgments are not stayed or remain undischarged for a period of 60 consecutive days or if, in order to enforce such a judgment, a judgment creditor attached or levied upon assets that are material to the business and operations, taken as a whole, of the Company and certain of its subsidiaries. As of June 30, 2023, we were in compliance with all of the Senior Secured Credit Facilities and 2023 Credit Agreement covenants. All of SHH’s obligations under the Senior Secured Credit Facilities and 2023 Credit Agreement are unconditionally guaranteed by the Company and each existing and subsequently acquired or organized direct or indirect wholly-owned domestic restricted subsidiary of the Company, with customary exceptions including, among other things, where providing such guarantees is not permitted by law, regulation or contract or would result in material adverse tax consequences. All obligations under the Senior Secured Credit Facilities and 2023 Credit Agreement, and the guarantees of such obligations, are secured by substantially all assets of the borrower and guarantors, subject to permitted liens and other exceptions and exclusions, as outlined in the Senior Secured Credit Facilities and 2023 Credit Agreement. Outstanding letters of credit are collateralized by encumbrances against the Revolving Credit Facility and the collateral pledged thereunder, or by cash placed on deposit with the issuing bank. As of June 30, 2023, the Company had $51.7 million of letters of credit issued against the Revolving Credit Facility, resulting in total availability under the Revolving Credit Facility of $372.1 million. Term Loan Interest Rate Risk Management The Company utilizes interest rate derivatives to eliminate the variability of cash flows in the interest payments associated with our variable rate debt due to changes in LIBOR (up to June 22, 2023) and Term SOFR. For additional information on the derivative instruments described above, refer to Note 16, “Financial Instruments and Financial Risk”, “Derivative Instruments.” LIBOR Transition Publication of all U.S. LIBOR tenors ceased after June 30, 2023. To align with the market phaseout of LIBOR, SHH entered into an amendment to the Senior Secured Credit Facilities to replace the LIBOR-based reference interest rate option under the Term Loan with a reference interest rate option based on Term SOFR plus an applicable credit spread adjustment of 0.11448% (for one-month interest periods), 0.26161% (for three-month interest periods) and 0.42826% (for six-month interest periods) (in all cases, subject to a minimum floor of 0.50%). In accordance with ASC 848 Reference Rate Reform , we have elected to apply certain optional expedients for contract modifications and hedging relationships for derivative instruments impacted by the benchmark interest rate transition. The optional expedients remove the requirement to remeasure contract modifications or dedesignate hedging relationships impacted by reference rate reform. Aggregate Maturities Aggregate maturities of the Company’s long-term debt, excluding debt discounts, as of June 30, 2023, are as follows: (thousands of U.S. dollars) 2023 $ 2,950 2024 5,000 2025 5,000 2026 2,250,600 2027 — Thereafter — Total $ 2,263,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is provided on an interim basis based upon our estimate of the annual effective income tax rate. In determining the estimated annual effective income tax rate, we analyze various factors, including projections of our annual earnings and the taxing jurisdictions where the earnings will occur, the impact of state and local taxes, our ability to utilize tax credits and net operating loss carryforwards and available tax planning alternatives. Our effective tax rates were 31.8% and 33.9% for the three and six months ended June 30, 2023, respectively, compared to 36.8% and 34.6% for the three and six months ended June 30, 2022, respectively. Income tax expense for the three months ended June 30, 2023 differed from the statutory rate primarily due to the impact of the foreign rate differential, the valuation allowance attributable to the limitation on the deductibility of interest expense, and global intangible low-tax income (“GILTI”). Income tax expense for the three months ended June 30, 2022 differed from the statutory rate primarily due to a net increase in the valuation allowance attributable to the limitation on the deductibility of interest expense, the impact of the foreign rate differential, and GILTI. Income tax expense for the six months ended June 30, 2023 differed from the statutory rate primarily due to the impact of the foreign rate differential, the valuation allowance attributable to the limitation on the deductibility of interest expense and GILTI, partially offset by a benefit for state income taxes. Income tax expense for the six months ended June 30, 2022 differed from the statutory rate primarily due to a net increase in the foreign rate differential and GILT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6 Months Ended</t>
        </is>
      </c>
    </row>
    <row r="2">
      <c r="B2" s="2" t="inlineStr">
        <is>
          <t>Jun. 30, 2023</t>
        </is>
      </c>
    </row>
    <row r="3">
      <c r="A3" s="3" t="inlineStr">
        <is>
          <t>Postemployment Benefits [Abstract]</t>
        </is>
      </c>
      <c r="B3" s="4" t="inlineStr">
        <is>
          <t xml:space="preserve"> </t>
        </is>
      </c>
    </row>
    <row r="4">
      <c r="A4" s="4" t="inlineStr">
        <is>
          <t>Employee Benefits</t>
        </is>
      </c>
      <c r="B4" s="4" t="inlineStr">
        <is>
          <t>Employee Benefits The Company sponsors various post-employment benefit plans including, in certain countries outside the U.S., defined benefit and defined contribution pension plans, retirement compensation arrangements, and plans that provide extended health care coverage to retired employees, the majority of which relate to Nordion. Defined benefit pension plan The following defined benefit pension plan disclosure relates to Nordion. Certain immaterial foreign defined benefit pension plans have been excluded from the table below. The interest cost, expected return on plan assets and amortization of net actuarial gain are recorded in “Other expense (income), net” and the service cost component is included in the same financial statement line item as the applicable employee’s wages in the Consolidated Statements of Operations and Comprehensive Income (Loss). The components of net periodic pension benefit for the defined benefit plan for the three and six months ended June 30, 2023 and 2022 were as follows: Three Months Ended June 30, Six Months Ended June 30, (thousands of U.S. dollars) 2023 2022 2023 2022 Service cost $ 132 $ 247 $ 263 $ 496 Interest cost 2,742 1,889 5,466 3,792 Expected return on plan assets (4,046) (3,676) (8,065) (7,380) Net periodic benefit $ (1,172) $ (1,540) $ (2,336) $ (3,092) Other benefit plans Other benefit plans disclosed below relate to Nordion and include a supplemental retirement arrangement, a retirement and termination allowance, and post-retirement benefit plans, which include contributory health and dental care benefits and contributory life insurance coverage. Certain immaterial other foreign benefit plans have been excluded from the table below. All but one non-pension post-employment benefit plans are unfunded. The components of net periodic benefit cost for the other benefit plans for the three and six months ended June 30, 2023 and 2022 were as follows: Three Months Ended June 30, Six Months Ended June 30, (thousands of U.S. dollars) 2023 2022 2023 2022 Service cost $ 2 $ 4 $ 4 $ 8 Interest cost 90 65 180 130 Amortization of net actuarial gain (44) (2) (88) (4) Net periodic benefit cost $ 48 $ 67 $ 96 $ 134 We currently expect funding requirements of approximately $0.3 million in each of the next five years to fund the regulatory solvency deficit, as defined by Canadian federal regulation, which requires solvency testing on defined benefit pens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Equity [Abstract]</t>
        </is>
      </c>
      <c r="B3" s="4" t="inlineStr">
        <is>
          <t xml:space="preserve"> </t>
        </is>
      </c>
    </row>
    <row r="4">
      <c r="A4" s="4" t="inlineStr">
        <is>
          <t>Other Comprehensive Income (Loss)</t>
        </is>
      </c>
      <c r="B4" s="4" t="inlineStr">
        <is>
          <t>Other Comprehensive Income (Loss)Amounts in accumulated other comprehensive income (loss) are presented net of the related tax. Foreign currency translation is not adjusted for income taxes. Changes in our accumulated other comprehensive income (loss) balances, net of applicable tax, were as follows: (thousands of U.S. dollars) Defined Benefit Plans Foreign Currency Translation Interest Rate Derivatives Total Beginning balance – April 1, 2023 $ 3,158 $ (119,948) $ 12,092 $ (104,698) Other comprehensive income (loss) before reclassifications 62 21,374 10,950 32,386 Amounts reclassified from accumulated other comprehensive income (loss) (44) (a) — (6,948) (b) (6,992) Net current-period other comprehensive income (loss) 18 21,374 4,002 25,394 Ending balance – June 30, 2023 $ 3,176 $ (98,574) $ 16,094 $ (79,304) Beginning balance – January 1, 2023 $ 3,209 $ (131,205) $ 21,343 (106,653) Other comprehensive income (loss) before reclassifications 55 32,631 8,555 41,241 Amounts reclassified from accumulated other comprehensive income (loss) (88) (a) — (13,804) (b) (13,892) Net current-period other comprehensive income (loss) (33) 32,631 (5,249) 27,349 Ending balance – June 30, 2023 $ 3,176 $ (98,574) $ 16,094 $ (79,304) (thousands of U.S. dollars) Defined Benefit Plans Foreign Currency Translation Interest Rate Derivatives Total Beginning balance – April 1, 2022 $ (17,855) $ (51,414) $ 6,583 $ (62,686) Other comprehensive income (loss) before reclassifications 534 (46,038) 3,178 (42,326) Amounts reclassified from accumulated other comprehensive income (loss) (2) (a) — — (2) Net current-period other comprehensive income (loss) 532 (46,038) 3,178 (42,328) Ending balance – June 30, 2022 $ (17,323) $ (97,452) $ 9,761 $ (105,014) Beginning balance – January 1, 2022 $ (17,581) $ (66,389) $ 404 $ (83,566) Other comprehensive income (loss) before reclassifications 262 (31,063) 9,357 (21,444) Amounts reclassified from accumulated other comprehensive income (loss) (4) (a) — — (4) Net current-period other comprehensive income (loss) 258 (31,063) 9,357 (21,448) Ending balance – June 30, 2022 $ (17,323) $ (97,452) $ 9,761 $ (105,014) (a) For defined benefit pension plans, amounts reclassified from accumulated other comprehensive income (loss) are recorded to “Other expense (income), net” within the Consolidated Statements of Operations and Comprehensive Income (Loss). (b) For interest rate derivatives, amounts reclassified from accumulated other comprehensive income (loss) are recorded to “Interest expense, net” within the Consolidated Statements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2700</v>
      </c>
      <c r="C3" s="6" t="n">
        <v>395214</v>
      </c>
    </row>
    <row r="4">
      <c r="A4" s="4" t="inlineStr">
        <is>
          <t>Restricted cash short-term</t>
        </is>
      </c>
      <c r="B4" s="5" t="n">
        <v>7790</v>
      </c>
      <c r="C4" s="5" t="n">
        <v>1080</v>
      </c>
    </row>
    <row r="5">
      <c r="A5" s="4" t="inlineStr">
        <is>
          <t>Accounts receivable, net of allowance for uncollectible accounts of $1,965 and $1,871, respectively</t>
        </is>
      </c>
      <c r="B5" s="5" t="n">
        <v>117307</v>
      </c>
      <c r="C5" s="5" t="n">
        <v>118482</v>
      </c>
    </row>
    <row r="6">
      <c r="A6" s="4" t="inlineStr">
        <is>
          <t>Inventories, net</t>
        </is>
      </c>
      <c r="B6" s="5" t="n">
        <v>42102</v>
      </c>
      <c r="C6" s="5" t="n">
        <v>37145</v>
      </c>
    </row>
    <row r="7">
      <c r="A7" s="4" t="inlineStr">
        <is>
          <t>Prepaid expenses and other current assets</t>
        </is>
      </c>
      <c r="B7" s="5" t="n">
        <v>90910</v>
      </c>
      <c r="C7" s="5" t="n">
        <v>80995</v>
      </c>
    </row>
    <row r="8">
      <c r="A8" s="4" t="inlineStr">
        <is>
          <t>Income taxes receivable</t>
        </is>
      </c>
      <c r="B8" s="5" t="n">
        <v>25883</v>
      </c>
      <c r="C8" s="5" t="n">
        <v>12094</v>
      </c>
    </row>
    <row r="9">
      <c r="A9" s="4" t="inlineStr">
        <is>
          <t>Total current assets</t>
        </is>
      </c>
      <c r="B9" s="5" t="n">
        <v>546692</v>
      </c>
      <c r="C9" s="5" t="n">
        <v>645010</v>
      </c>
    </row>
    <row r="10">
      <c r="A10" s="4" t="inlineStr">
        <is>
          <t>Property, plant, and equipment, net</t>
        </is>
      </c>
      <c r="B10" s="5" t="n">
        <v>859138</v>
      </c>
      <c r="C10" s="5" t="n">
        <v>774527</v>
      </c>
    </row>
    <row r="11">
      <c r="A11" s="4" t="inlineStr">
        <is>
          <t>Operating lease assets</t>
        </is>
      </c>
      <c r="B11" s="5" t="n">
        <v>25179</v>
      </c>
      <c r="C11" s="5" t="n">
        <v>26481</v>
      </c>
    </row>
    <row r="12">
      <c r="A12" s="4" t="inlineStr">
        <is>
          <t>Deferred income taxes</t>
        </is>
      </c>
      <c r="B12" s="5" t="n">
        <v>4157</v>
      </c>
      <c r="C12" s="5" t="n">
        <v>4101</v>
      </c>
    </row>
    <row r="13">
      <c r="A13" s="4" t="inlineStr">
        <is>
          <t>Post-retirement assets</t>
        </is>
      </c>
      <c r="B13" s="5" t="n">
        <v>39004</v>
      </c>
      <c r="C13" s="5" t="n">
        <v>35570</v>
      </c>
    </row>
    <row r="14">
      <c r="A14" s="4" t="inlineStr">
        <is>
          <t>Other assets</t>
        </is>
      </c>
      <c r="B14" s="5" t="n">
        <v>34082</v>
      </c>
      <c r="C14" s="5" t="n">
        <v>38983</v>
      </c>
    </row>
    <row r="15">
      <c r="A15" s="4" t="inlineStr">
        <is>
          <t>Other intangible assets, net</t>
        </is>
      </c>
      <c r="B15" s="5" t="n">
        <v>456120</v>
      </c>
      <c r="C15" s="5" t="n">
        <v>491265</v>
      </c>
    </row>
    <row r="16">
      <c r="A16" s="4" t="inlineStr">
        <is>
          <t>Goodwill</t>
        </is>
      </c>
      <c r="B16" s="5" t="n">
        <v>1110498</v>
      </c>
      <c r="C16" s="5" t="n">
        <v>1101768</v>
      </c>
    </row>
    <row r="17">
      <c r="A17" s="4" t="inlineStr">
        <is>
          <t>Total assets</t>
        </is>
      </c>
      <c r="B17" s="5" t="n">
        <v>3074870</v>
      </c>
      <c r="C17" s="5" t="n">
        <v>3117705</v>
      </c>
    </row>
    <row r="18">
      <c r="A18" s="3" t="inlineStr">
        <is>
          <t>Current liabilities:</t>
        </is>
      </c>
      <c r="B18" s="4" t="inlineStr">
        <is>
          <t xml:space="preserve"> </t>
        </is>
      </c>
      <c r="C18" s="4" t="inlineStr">
        <is>
          <t xml:space="preserve"> </t>
        </is>
      </c>
    </row>
    <row r="19">
      <c r="A19" s="4" t="inlineStr">
        <is>
          <t>Accounts payable</t>
        </is>
      </c>
      <c r="B19" s="5" t="n">
        <v>55580</v>
      </c>
      <c r="C19" s="5" t="n">
        <v>74139</v>
      </c>
    </row>
    <row r="20">
      <c r="A20" s="4" t="inlineStr">
        <is>
          <t>Accrued liabilities</t>
        </is>
      </c>
      <c r="B20" s="5" t="n">
        <v>103450</v>
      </c>
      <c r="C20" s="5" t="n">
        <v>490130</v>
      </c>
    </row>
    <row r="21">
      <c r="A21" s="4" t="inlineStr">
        <is>
          <t>Deferred revenues</t>
        </is>
      </c>
      <c r="B21" s="5" t="n">
        <v>13840</v>
      </c>
      <c r="C21" s="5" t="n">
        <v>12140</v>
      </c>
    </row>
    <row r="22">
      <c r="A22" s="4" t="inlineStr">
        <is>
          <t>Current portion of long-term debt</t>
        </is>
      </c>
      <c r="B22" s="5" t="n">
        <v>5225</v>
      </c>
      <c r="C22" s="5" t="n">
        <v>197119</v>
      </c>
    </row>
    <row r="23">
      <c r="A23" s="4" t="inlineStr">
        <is>
          <t>Current portion of finance lease obligations</t>
        </is>
      </c>
      <c r="B23" s="5" t="n">
        <v>8605</v>
      </c>
      <c r="C23" s="5" t="n">
        <v>1722</v>
      </c>
    </row>
    <row r="24">
      <c r="A24" s="4" t="inlineStr">
        <is>
          <t>Current portion of operating lease obligations</t>
        </is>
      </c>
      <c r="B24" s="5" t="n">
        <v>7111</v>
      </c>
      <c r="C24" s="5" t="n">
        <v>7554</v>
      </c>
    </row>
    <row r="25">
      <c r="A25" s="4" t="inlineStr">
        <is>
          <t>Current portion of asset retirement obligations</t>
        </is>
      </c>
      <c r="B25" s="5" t="n">
        <v>793</v>
      </c>
      <c r="C25" s="5" t="n">
        <v>2896</v>
      </c>
    </row>
    <row r="26">
      <c r="A26" s="4" t="inlineStr">
        <is>
          <t>Income taxes payable</t>
        </is>
      </c>
      <c r="B26" s="5" t="n">
        <v>5726</v>
      </c>
      <c r="C26" s="5" t="n">
        <v>5867</v>
      </c>
    </row>
    <row r="27">
      <c r="A27" s="4" t="inlineStr">
        <is>
          <t>Total current liabilities</t>
        </is>
      </c>
      <c r="B27" s="5" t="n">
        <v>200330</v>
      </c>
      <c r="C27" s="5" t="n">
        <v>791567</v>
      </c>
    </row>
    <row r="28">
      <c r="A28" s="4" t="inlineStr">
        <is>
          <t>Long-term debt</t>
        </is>
      </c>
      <c r="B28" s="5" t="n">
        <v>2221987</v>
      </c>
      <c r="C28" s="5" t="n">
        <v>1747115</v>
      </c>
    </row>
    <row r="29">
      <c r="A29" s="4" t="inlineStr">
        <is>
          <t>Finance lease obligations, less current portion</t>
        </is>
      </c>
      <c r="B29" s="5" t="n">
        <v>61283</v>
      </c>
      <c r="C29" s="5" t="n">
        <v>56955</v>
      </c>
    </row>
    <row r="30">
      <c r="A30" s="4" t="inlineStr">
        <is>
          <t>Operating lease obligations, less current portion</t>
        </is>
      </c>
      <c r="B30" s="5" t="n">
        <v>20538</v>
      </c>
      <c r="C30" s="5" t="n">
        <v>21577</v>
      </c>
    </row>
    <row r="31">
      <c r="A31" s="4" t="inlineStr">
        <is>
          <t>Noncurrent asset retirement obligations</t>
        </is>
      </c>
      <c r="B31" s="5" t="n">
        <v>44492</v>
      </c>
      <c r="C31" s="5" t="n">
        <v>42586</v>
      </c>
    </row>
    <row r="32">
      <c r="A32" s="4" t="inlineStr">
        <is>
          <t>Deferred lease income</t>
        </is>
      </c>
      <c r="B32" s="5" t="n">
        <v>19045</v>
      </c>
      <c r="C32" s="5" t="n">
        <v>18902</v>
      </c>
    </row>
    <row r="33">
      <c r="A33" s="4" t="inlineStr">
        <is>
          <t>Post-retirement obligations</t>
        </is>
      </c>
      <c r="B33" s="5" t="n">
        <v>8008</v>
      </c>
      <c r="C33" s="5" t="n">
        <v>7910</v>
      </c>
    </row>
    <row r="34">
      <c r="A34" s="4" t="inlineStr">
        <is>
          <t>Noncurrent liabilities</t>
        </is>
      </c>
      <c r="B34" s="5" t="n">
        <v>12626</v>
      </c>
      <c r="C34" s="5" t="n">
        <v>12831</v>
      </c>
    </row>
    <row r="35">
      <c r="A35" s="4" t="inlineStr">
        <is>
          <t>Deferred income taxes</t>
        </is>
      </c>
      <c r="B35" s="5" t="n">
        <v>68194</v>
      </c>
      <c r="C35" s="5" t="n">
        <v>68024</v>
      </c>
    </row>
    <row r="36">
      <c r="A36" s="4" t="inlineStr">
        <is>
          <t>Total liabilities</t>
        </is>
      </c>
      <c r="B36" s="5" t="n">
        <v>2656503</v>
      </c>
      <c r="C36" s="5" t="n">
        <v>2767467</v>
      </c>
    </row>
    <row r="37">
      <c r="A37" s="4" t="inlineStr">
        <is>
          <t>See Commitments and contingencies note</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with $0.01 par value, 1,200,000 shares authorized; 286,037 shares issued at June 30, 2023 and December 31, 2022</t>
        </is>
      </c>
      <c r="B39" s="5" t="n">
        <v>2860</v>
      </c>
      <c r="C39" s="5" t="n">
        <v>2860</v>
      </c>
    </row>
    <row r="40">
      <c r="A40" s="4" t="inlineStr">
        <is>
          <t>Preferred stock, with $0.01 par value, 120,000 authorized; no shares issued at June 30, 2023 and December 31, 2022</t>
        </is>
      </c>
      <c r="B40" s="5" t="n">
        <v>0</v>
      </c>
      <c r="C40" s="5" t="n">
        <v>0</v>
      </c>
    </row>
    <row r="41">
      <c r="A41" s="4" t="inlineStr">
        <is>
          <t>Treasury stock, at cost (3,493 and 3,616 shares at June 30, 2023 and December 31, 2022, respectively)</t>
        </is>
      </c>
      <c r="B41" s="5" t="n">
        <v>-28700</v>
      </c>
      <c r="C41" s="5" t="n">
        <v>-29775</v>
      </c>
    </row>
    <row r="42">
      <c r="A42" s="4" t="inlineStr">
        <is>
          <t>Additional paid-in capital</t>
        </is>
      </c>
      <c r="B42" s="5" t="n">
        <v>1202972</v>
      </c>
      <c r="C42" s="5" t="n">
        <v>1189622</v>
      </c>
    </row>
    <row r="43">
      <c r="A43" s="4" t="inlineStr">
        <is>
          <t>Retained deficit</t>
        </is>
      </c>
      <c r="B43" s="5" t="n">
        <v>-679461</v>
      </c>
      <c r="C43" s="5" t="n">
        <v>-705816</v>
      </c>
    </row>
    <row r="44">
      <c r="A44" s="4" t="inlineStr">
        <is>
          <t>Accumulated other comprehensive loss</t>
        </is>
      </c>
      <c r="B44" s="5" t="n">
        <v>-79304</v>
      </c>
      <c r="C44" s="5" t="n">
        <v>-106653</v>
      </c>
    </row>
    <row r="45">
      <c r="A45" s="4" t="inlineStr">
        <is>
          <t>Total equity</t>
        </is>
      </c>
      <c r="B45" s="5" t="n">
        <v>418367</v>
      </c>
      <c r="C45" s="5" t="n">
        <v>350238</v>
      </c>
    </row>
    <row r="46">
      <c r="A46" s="4" t="inlineStr">
        <is>
          <t>Total liabilities and equity</t>
        </is>
      </c>
      <c r="B46" s="6" t="n">
        <v>3074870</v>
      </c>
      <c r="C46" s="6" t="n">
        <v>3117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 Pre-IPO Awards Restricted stock distributed in respect of pre-IPO Class B-1 time vesting units vests on a daily basis pro rata over a five-year vesting period (20% per year) beginning on the original vesting commencement date of the corresponding Class B-1 time vesting units, subject to the grantee’s continued services through each vesting date. Upon the occurrence of a change in control of the Company, all then outstanding unvested shares of our common stock distributed in respect of Class B-1 Units will become vested as of the date of consummation of such change in control, subject to the grantee’s continued services through the consummation of the change in control. Restricted stock distributed in respect of pre-IPO Class B-2 Units (which were considered performance vesting units) are scheduled to vest only upon satisfaction of certain thresholds. These units generally vest as of the first date on which (i) our Sponsors have received actual cash proceeds in an amount equal to or in excess of at least two and one-half times their invested capital in Sotera Health Topco Parent, L.P. (of which the Company was a direct wholly owned subsidiary prior to the IPO) and (ii) the Sponsors’ internal rate of return exceeds 20%, subject to such grantee’s continued services through such date. In the event of a change in control of the Company, any outstanding shares of our common stock distributed in respect of Class B-2 Units that remain unvested immediately following the consummation of such a change in control of the Company shall be immediately canceled and forfeited without compensation. Stock based compensation expense attributed to the pre-IPO Class B-2 awards was recorded in the fourth quarter of 2020 as the related performance conditions were considered probable of achievement and the implied service conditions were met. As of June 30, 2023, these awards remain unvested. We recognized $0.5 million and $0.5 million of share-based compensation expense related to the pre-IPO Class B-1 awards for the three months ended June 30, 2023 and 2022, respectively, and $1.0 million and $1.1 million for the six months ended June 30, 2023 and 2022, respectively. A summary of the activity for the six months ended June 30, 2023 related to the restricted stock awards distributed in respect of the pre-IPO awards (Class B-1 and B-2 Units) is presented below: Restricted Stock - Pre- IPO B-1 Restricted Stock - Pre- IPO B-2 Unvested at December 31, 2022 716,091 1,098,415 Forfeited (5,378) (80,051) Vested (172,654) — Unvested at June 30, 2023 538,059 1,018,364 2020 Omnibus Incentive Plan We maintain a long-term incentive plan (the “2020 Omnibus Incentive Plan” or the “2020 Plan”) that allows for grants of incentive stock options to employees (including employees of any of our subsidiaries), nonstatutory stock options, restricted stock awards (“RSAs”), restricted stock units (“RSUs”) and other cash-based, equity-based or equity-related awards to employees, directors, and consultants, including employees or consultants of our subsidiaries. We recognized $7.9 million ($3.7 million for stock options and $4.2 million for RSUs) and $5.3 million ($2.2 million for stock options and $3.1 million for RSUs) of share-based compensation expense for these awards for the three months ended June 30, 2023 and 2022, respectively. We recognized $14.7 million ($6.8 million for stock options and $7.9 million for RSUs) and $9.2 million ($3.7 million for stock options and $5.5 million for RSUs) for the six months ended June 30, 2023 and 2022, respectively, in our Consolidated Statements of Operations and Comprehensive Income (Loss), in “Selling, general and administrative expenses.” Stock Options Stock options generally vest ratably over a period of two Number of Shares Weighted-average Exercise Price At December 31, 2022 5,990,470 $ 14.84 Granted 1,059,769 17.55 Forfeited (61,571) 20.93 Exercised — — At June 30, 2023 6,988,668 $ 15.20 As of June 30, 2023, there were 1.4 million vested and exercisable stock options. RSUs RSUs generally vest ratably over a period of one Number of Shares Weighted-average Grant Date Fair Value Unvested at December 31, 2022 2,482,435 $ 13.09 Granted 821,673 16.97 Forfeited (112,634) 12.47 Vested (280,557) 20.48 Unvested at June 30, 2023 2,910,917 $ 1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represents the amount of income attributable to each common share outstanding. Diluted earnings per share represents the amount of income attributable to each common share outstanding adjusted for the effects of potentially dilutive common shares. Potentially dilutive common shares include stock options and other stock-based awards. In the periods where the effect would be antidilutive, potentially dilutive common shares are excluded from the calculation of diluted earnings per share. In periods in which the Company has net income, earnings per share is calculated using the two-class method. This method is required as unvested restricted stock distributed in respect of pre-IPO Class B-1 and B-2 awards have the right to receive non-forfeitable dividends or dividend equivalents if the Company were to declare dividends on its common stock. Pursuant to the two-class method, earnings for each period are allocated on a pro-rata basis to common stockholders and unvested pre-IPO Class B-1 and B-2 restricted stock awards. Diluted earnings per share is computed using the more dilutive of (a) the two-class method, or (b) treasury stock method, as applicable, to the potentially dilutive instruments. Our basic and diluted earnings per common share are calculated as follows: Three Months Ended Six Months Ended in thousands of U.S. dollars and share amounts (except per share amounts) June 30, June 30, June 30, June 30, Earnings: Net income $ 23,513 $ 30,418 $ 26,355 $ 61,059 Less: Allocation to participating securities 137 308 159 645 Net income attributable to Sotera Health Company common shareholders $ 23,376 $ 30,110 $ 26,196 $ 60,414 Weighted Average Common Shares: Weighted-average common shares outstanding - basic 280,893 279,990 280,793 279,910 Dilutive effect of potential common shares 2,254 181 2,247 128 Weighted-average common shares outstanding - diluted 283,147 280,171 283,040 280,038 Earnings per Common Share: Net income per common share attributable to Sotera Health Company common shareholders - basic $ 0.08 $ 0.11 $ 0.09 $ 0.22 Net income per common share attributable to Sotera Health Company common shareholders - diluted 0.08 0.11 0.09 0.22 Diluted earnings per share does not consider the following potential common shares as the effect would be anti-dilutive: Three Months Ended Six Months Ended in thousands of share amounts June 30, June 30, June 30, June 30, Stock options 4,283 3,780 3,928 3,337 RSUs 1,308 11 1,138 17 Total anti-dilutive securities 5,591 3,791 5,066 3,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subject to various lawsuits and other claims, as well as gain contingencies, in the ordinary course of our business. In addition, from time to time, we receive communications from government or regulatory agencies concerning investigations or allegations of noncompliance with laws or regulations in jurisdictions in which we operate. We establish reserves for specific liabilities in connection with regulatory and legal actions that we determine to be both probable and reasonably estimable. As of June 30, 2023 no material amounts have been accrued in our consolidated financial statements with respect to any loss contingencies. If a potentially material loss contingency is not probable, but is reasonably possible, or is probable but cannot be estimated, then the nature of the contingent liability, together with an estimate of the range of possible loss if determinable and material, would be disclosed. In certain of the matters described below, we are not able to make a reasonable estimate of any liability because of the uncertainties related to the outcome and/or the amount or range of loss. While it is not possible to determine the ultimate disposition of each of these matters, we do not expect that the ultimate resolution of pending regulatory and legal matters in future periods, including the matters described below, will have a material effect on our financial condition, results of operations or liquidity. Despite the above, the Company may incur material defense and settlement costs, diversion of management resources and other adverse effects on our business, financial condition, or results of operations. Ethylene Oxide Tort Litigation Sterigenics U.S., LLC (“Sterigenics”) and other medical supply sterilization companies have been subjected to tort lawsuits alleging various injuries caused by low-level environmental exposure to EO emissions from sterilization facilities. Those lawsuits, as detailed further below, are individual claims, as opposed to class actions. Illinois More than 854 plaintiffs filed lawsuits, and approximately 28 individuals threatened to file lawsuits, against subsidiaries of the Company and other parties, alleging personal injuries (including cancer and other diseases) or wrongful death resulting from purported emissions and releases of EO from Sterigenics’ former Willowbrook facility. Additional derivative claims were alleged on behalf of relatives of some of these personal injury plaintiffs. The lawsuits were consolidated for pre-trial purposes by the Circuit Court of Cook County, Illinois (the “Consolidated Case”). Jury trials were conducted during 2022 in two of the individual cases included in the Consolidated Case, and 12 individual cases were scheduled for trials in 2023. The first trial began on August 12, 2022, and on September 19, 2022, the jury rendered a verdict in favor of the plaintiff and awarded damages in the amount of $358.7 million, including $36.1 million of compensatory damages, $320.0 million of punitive damages and $2.6 million of prejudgment interest against Sterigenics and Sotera Health LLC (the “Defendant Subsidiaries”). Post-judgment interest accrued on the compensatory and punitive damages awards from September 20, 2022, the date of the judgment order. The Defendant Subsidiaries filed a Motion for Post Trial Relief, which was denied on December 19, 2022. On January 9, 2023 the Defendant Subsidiaries filed a Notice of Appeal to the First District Appellate Court in Illinois, appealing the September 20, 2022 adverse judgment. The deadline for posting an appellate bond for the appeal was extended to February 8, 2023. The second individual trial began on October 6, 2022, and on November 18, 2022, the jury returned a defense verdict on all counts. On January 4, 2023, the plaintiff in the second trial filed a motion for post-trial relief seeking an order reversing and/or vacating the verdict, granting a new trial, and/or entering judgment in the plaintiff’s favor notwithstanding the verdict. On November 1, 2022 certain plaintiffs in the Consolidated Case filed a lawsuit in the Circuit Court of Cook County against the Company and certain affiliates, subsidiaries and current and former officers, alleging that certain transfers of assets occurring after December 2016 were intended to make assets unavailable to satisfy judgments the plaintiffs might win in future trials in their individual personal injury cases included in the Consolidated Case (the “Asset Transfer Case”). On November 10, 2022, the Asset Transfer Case was removed to the United States District Court for the Northern District of Illinois and all defendants filed answers and affirmative defenses. On January 9, 2023, the Defendant Subsidiaries (the “Settling Defendants”) entered into binding term sheets (the “Term Sheets”) with the “Plaintiffs’ Executive Committee” (the “PEC”) appointed to act on behalf of the more than 20 law firms (“Plaintiffs’ Counsel”) representing the plaintiffs in the Consolidated Case, the Asset Transfer Case, and other clients with personal injury claims that had not yet been filed (each an “Eligible Claimant” and collectively, the “Eligible Claimants”). Upon entering into the Term Sheets, and based on our assessment that it was probable that the conditions to the Term Sheets would be satisfied or waived, we recorded a charge of $408.0 million for the year ended December 31, 2022. The Term Sheets provided an agreed path to final settlement of the Eligible Claimants’ claims, subject to the satisfaction or waiver of certain conditions, including but not limited to the negotiation and execution of full settlement agreements in accordance with the Term Sheets. On January 11, 2023 and January 13, 2023, the Circuit Court of Cook County entered orders staying all proceedings and deadlines and vacating all trial dates in the Consolidated Case, and staying all enforcement proceedings relating to the September 20, 2022 adverse judgment. On January 16, 2023 the United States District Court for the Northern District of Illinois entered an order staying all proceedings in the Asset Transfer Case. On January 23, 2023 the First District Appellate Court in Illinois entered an order staying the Settling Defendants’ appeal of the September 20, 2022 adverse judgment. On March 28, 2023, the Settling Defendants and the PEC entered into full settlement agreements (the “Settlement Agreements”). The Settlement Agreements provided a pathway to resolve the claims that were or could have been alleged by 882 Eligible Claimants related to or arising from alleged emissions of EO from Sterigenics’ operations in or around Willowbrook and related claims that were or could have been alleged by Eligible Claimants seeking to challenge any transfer of assets to or from the Company, its subsidiaries and certain affiliates to any other entity or person (the “Covered Claims”). The Company and Settling Defendants deny any liability for the Covered Claims and, per their express terms, the Settlement Agreements are not to be construed as an admission of liability or that the Company or Settling Defendants engaged in any wrongful, tortious, or unlawful activity or that use and/or emissions of EO from Sterigenics’ operations in or around Willowbrook posed any safety hazard to the surrounding communities. The Settlement Agreements provided that final settlement was conditioned, among other things, on successful completion of a claims administration process and satisfaction (or waiver by the Settling Defendants) of specific participation requirements, the dismissal with prejudice of the Covered Claims of all Eligible Claimants participating in the settlement, and court approval of the settlement as a good faith settlement under the Illinois Joint Contribution Among Tortfeasors Act. On May 1, 2023, Sterigenics contributed $408.0 million to settlement escrow funds (the “Settlement Funds”) to be used, if the conditions of the Settlement Agreements were satisfied or waived, to pay all settlement fees and expenses and cash payments to the Eligible Claimants participating in the settlement. The claims administration process concluded with 879 of 882 Eligible Claimants providing opt-in consent to participate in the settlement (the “Settling Claimants”). Pursuant to the Settlement Agreements, the three Eligible Claimants who did not opt in (each a “Non-Settling Claimant,” and collectively the “Non-Settling Claimants”) created an option for the Settling Defendants to exercise walkaway rights. On June 22, 2023, after evaluating the available information about the claims of the Non-Settling Claimants, the Settling Defendants waived their walkaway rights and chose to proceed to final settlement with the Settling Claimants (the “Willowbrook Settlement”). On June 23, 2023 the Circuit Court of Cook County entered an order confirming that the Willowbrook Settlement was a good-faith settlement under the Illinois Contribution Among Joint Tortfeasors Act. On June 30, 2023, the Settlement Funds were released from escrow to the PEC’s Qualified Settlement Funds. The amounts allocated by the PEC to the Non-Settling Claimants represent an immaterial fraction of the Settlement Funds and will remain in escrow until December 31, 2023, at which point, absent an opt-in election by a Non-Settling Claimant, the funds allocated to that Non-Settling Claimant will revert to Sterigenics. On July 6, 2023, the claims of the Settling Claimants against the Settling Defendants were dismissed with prejudice, with the Circuit Court of Cook County retaining jurisdiction to adjudicate disputes over liens on the settlement proceeds to be paid to the Settling Claimants and to oversee the administration of the settlements of the wrongful death cases. The three Non-Settling Claimants’ cases will proceed in the Circuit Court of Cook County, Illinois. In June 2023, six new personal injury lawsuits relating to the Willowbrook facility were filed in the Circuit Court of Cook County against Sterigenics, Sotera Health Services, LLC and other parties (the “Post-Settlement Cases”). One Post-Settlement Case has been removed to the United States District Court for the Northern District of Illinois, and a motion to remand is pending. The remaining Post-Settlement Cases will proceed in the Circuit Court of Cook County. Georgia Subsidiaries of the Company and other parties are defendants in lawsuits in the State Court of Cobb County, Georgia and the State Court of Gwinnett County, Georgia in which plaintiffs allege personal injury and property devaluation resulting from emissions or releases of EO from or at Sterigenics’ Atlanta facility, and seek damages and other forms of relief. One personal injury lawsuit pending in Gwinnett County is scheduled for trial in October 2023. Approximately 300 personal injury lawsuits pending in Cobb County have been consolidated for pretrial purposes (the “Consolidated Personal Injury Cases”). The Consolidated Personal Injury Cases are proceeding under a case management order pursuant to which a “pool” of ten personal injury cases will proceed to determination of general causation issues in Phase 1 and, specific causation issues in Phase 2; the remaining Consolidated Personal Injury Cases are stayed. One personal injury lawsuit pending in Cobb County has not been consolidated and is proceeding independently. Nine lawsuits pending in Cobb County include both personal injury and property claims (the “Dual Injury Cases”). By agreement of the parties, the Dual Injury Cases will be included in the Consolidated Personal Injury Cases and stayed. Our subsidiaries are also defendants in approximately 366 property devaluation lawsuits. One property lawsuit is pending in Gwinnett County and the parties are conducting discovery. The remaining property lawsuits are pending in Cobb County and have been consolidated for pretrial purposes (the “Consolidated Property Cases”). The Consolidated Property Cases are proceeding under a case management order pursuant to which ten cases will proceed with dispositive motions and discovery, and the remaining cases are stayed. New Mexico On December 22, 2020, the New Mexico Attorney General filed a lawsuit in the Third Judicial District Court, Doña Ana County, New Mexico against the Company and certain subsidiaries alleging that emissions and releases of EO from Sterigenics’ facility in Santa Teresa, New Mexico have deteriorated the air quality in Santa Teresa and surrounding communities and materially contributed to increased health risks suffered by residents of those communities. The Complaint asserts claims for public nuisance, negligence, strict liability, violations of New Mexico’s Public Nuisance Statute and Unfair Practices Act and seeks various forms of relief including a temporary restraining order, preliminary injunctive relief and damages. On June 29, 2021, the Court entered an Order Granting Preliminary Injunction (the “Order”) prohibiting Sterigenics from allowing any uncontrolled emission or release of EO from the facility. On December 20, 2021 the Court entered an order establishing a protocol to monitor Sterigenics’ compliance with the Order. Operations at the facility continue to be in compliance with the June 2021 and December 2021 orders. A motion challenging the Court’s jurisdiction over Sotera Health Company and another defendant, and a motion for summary judgment by Sterigenics and Sotera Health LLC are pending. A Scheduling Order was entered on September 13, 2022, including a June 3, 2024 trial date. The Company expects the Court to issue rulings on the pending motions and address the schedule for the remainder of the case in August 2023. On April 24, 2023, a lawsuit was filed in the Third Judicial District Court, Doña Ana County, New Mexico against the Company, Sterigenics and certain other subsidiaries alleging wrongful death caused by exposure to emissions and releases of EO from Sterigenics’ facility in Santa Teresa, New Mexico while the decedent was working at a different company’s facility approximately one mile away. Sterigenics removed the case to the United States District Court for the District of New Mexico on April 27, 2023, and filed a partial motion to dismiss on June 2, 2023. * * * Additional EO tort lawsuits may be filed in the future against the Company and/or its subsidiaries relating to Sterigenics’ Willowbrook, Atlanta, Santa Teresa or other EO facilities. The Company denies allegations that its EO operations could or have caused the harms alleged in such lawsuits, and does not believe that the facts and law justify the September 20, 2022 adverse judgment in the first trial in Illinois or that the verdict and damage awards in that case or the Willowbrook Settlement are predictive of potential future verdicts in other EO tort cases in Illinois or other jurisdictions. The Company intends to defend itself vigorously in all such litigation, which will be presided over by different judges, tried by different counsel presenting different evidence and fact and expert witness testimony at trial, and decided by different juries. Each plaintiff’s claim involves unique facts and evidence, including but not limited to, the circumstances of the plaintiff’s alleged exposure, the type and severity of the plaintiff’s disease and the plaintiff’s medical history and course of treatment. As a result, we believe that losses in such subsequent cases are not probable and that it is not possible to estimate the range of loss. Due to the uncertainties associated with the amount of any such liability and/or the nature of any other remedy which may be imposed in such litigation, any potential liability determined to be attributable to the Company or any of its subsidiaries arising out of such litigation may have a material adverse effect on the Company’s results of operations, liquidity or financial condition. An estimate of the potential impact on the Company’s results of operations, liquidity or financial condition cannot be made to a reasonable or meaningful degree of certainty due to the aforementioned uncertainties. Insurance Coverage for Environmental Liabilities Our insurance for litigation related to alleged environmental liabilities, like the litigation pending in Illinois, Georgia and New Mexico described above, has limits of $10.0 million per occurrence and $20.0 million in the aggregate. The per occurrence limit related to the Willowbrook, Illinois litigation was fully utilized by June 30, 2020. The remaining $10.0 million was fully utilized by March 31, 2023 for occurrences related to the EO litigation in Georgia and New Mexico described above. Our insurance for future alleged environmental liabilities excludes coverage for EO claims. In addition, we are pursuing other insurance coverage for our legal expenses related to litigation like the Illinois, Georgia and New Mexico matters described above. In 2021, Sterigenics filed an insurance coverage lawsuit in the U.S. District Court for the Northern District of Illinois relating to two commercial general liability policies issued in the 1980s (the “No. Dist. of IL Coverage Lawsuit”). The court has issued orders declaring that the defendant insurer owes Sterigenics and another insured party a duty to defend the EO tort litigation relating to the Willowbrook facility and owes Sterigenics approximately $75.5 million in defense costs through September 30, 2022. Sterigenics is also a party in insurance coverage lawsuits, pending in the Delaware Superior Court and the Circuit Court of Cook County, seeking insurance coverage from various historical commercial general liability policies for certain EO litigation settlement amounts and defense costs the insurer in the No. Dist. of IL Coverage Lawsuit may fail to fund. It is unknown how much, if any, of the insurance proceeds sought will be recovered. Sotera Health Company Securities Litigation &amp; Related Matters On January 24, 2023, a putative stockholder class action was filed in the U.S. District Court for the Northern District of Ohio against the Company, its directors, certain senior executives, the Company’s private equity stockholders and the underwriters of the Company’s initial public offering (“IPO”) in November 2020 and the Company’s secondary public offering (“SPO”) in March 2021 (the “Michigan Funds Litigation”). On April 17, 2023 the court appointed the Oakland County Employees’ Retirement System, Oakland County Voluntary Employees’ Beneficiary Association, and Wayne County Employees’ Retirement System (the “Michigan Funds”) to serve as lead plaintiff to prosecute claims on behalf of a proposed class of stockholders who acquired shares of the Company in connection with our IPO or SPO or between November 20, 2020 and September 19, 2022 (the “Proposed Class”). The Michigan Funds allege that statements made regarding the safety of the Company’s use of EO and/or the litigation and other risks of its EO operations violated Sections 11, 12(a)(2) and 15 of the Securities Act of 1933 (when made in the registration statements for the IPO and SPO) and violated Sections 10(b), Section 20(a) and Rule 10b-5 of the Securities Exchange Act of 1934 (when made in subsequent securities filings and other contexts). On June 1, 2023 the Michigan Funds filed an Amended Complaint seeking damages and other relief on behalf of the Proposed Class. Defendants’ motion to dismiss the Amended Complaint was filed on August 2, 2023. In addition, on May 15, 2023 and July 25, 2023 the Company received demands pursuant to 8 Del. C. §220 for inspection of its books and records from individual shareholders purporting to be investigating the Company’s internal operations, disclosure practices and other matters alleged and at issue in the Michigan Funds Litigation (the “220 Demands”). The Company believes that the allegations and claims by the Michigan Funds and in the 220 Demands are without merit, and plans to vigorously defend the Michigan Funds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inancial Risk</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 and Financial Risk</t>
        </is>
      </c>
      <c r="B4" s="4" t="inlineStr">
        <is>
          <t>Financial Instruments and Financial Risk Derivative Instruments We do not use derivatives for trading or speculative purposes and are not a party to leveraged derivatives. Derivatives Designated in Hedge Relationships From time to time, the Company utilizes interest rate derivatives designated in hedge relationships to manage interest rate risk associated with our variable rate borrowings. These instruments are measured at fair value with changes in fair value recorded as a component of “Accumulated other comprehensive income (loss)” on our Consolidated Balance Sheets. In March 2023, we entered into an interest rate swap agreement with a notional amount of $400.0 million. The interest rate swap has a forward start date of August 23, 2023 and expires on August 23, 2025. We have designated the interest rate swap as a cash flow hedge designed to hedge the variability of cash flows attributable to changes in the SOFR benchmark interest rate of our 2023 Term Loan. We receive interest at the one-month Term SOFR rate and pay a fixed interest rate under the terms of the swap agreement. In May 2022, we entered into two interest rate cap agreements with a combined notional amount of $1,000.0 million for a total option premium of $4.1 million. The interest rate caps have a forward start date of July 31, 2023 and expire on July 31, 2024. We have designated these interest rate caps as cash flow hedges designed to hedge the variability of cash flows attributable to changes in the benchmark interest rate of our Term Loan. Under the current terms of the loan agreement, the benchmark interest rate index transitioned from LIBOR to Term SOFR on June 30, 2023. Accordingly, the interest rate cap agreements hedge the variability of cash flows attributable to changes in SOFR by limiting our cash flow exposure related to Term SOFR under a portion of our variable rate borrowings to 3.5%. In October 2021, we entered into two interest rate cap agreements with a combined notional amount of $1,000.0 million for a total option premium of $1.8 million. Both interest rate caps were effective on December 31, 2022 and expire on July 31, 2023. These interest rate caps are designated as cash flow hedges and are designed to hedge the variability of cash flows attributable to changes in LIBOR (or its successor), the benchmark interest rate being hedged, by limiting our cash flow exposure related to the LIBOR base rate under a portion of our variable rate borrowings to 1.0%. Derivatives Not Designated in Hedge Relationships Additionally, from time to time, the Company enters into interest rate derivatives to manage economic risks associated with our variable rate borrowings that are not designated in hedge relationships. These instruments are recorded at fair value on the Consolidated Balance Sheets, with any changes in the value recorded in “Interest expense, net” in the Consolidated Statements of Operations and Comprehensive Income (Loss). The Company also routinely enters into foreign currency forward contracts to manage foreign currency exchange rate risk of our intercompany loans in certain of our international subsidiaries. The foreign currency forward contracts expire on a monthly basis. Embedded Derivatives We have embedded derivatives in certain of our customer and supply contracts as a result of the currency of the contract being different from the functional currency of the parties involved. Changes in the fair value of the embedded derivatives are recognized in “Other expense (income), net” in the Consolidated Statements of Operations and Comprehensive Income (Loss). The following table provides a summary of the notional and fair values of our derivative instruments: June 30, 2023 December 31, 2022 (in U.S. Dollars; notional in millions, fair value in thousands) Fair Value Fair Value Notional Derivative Derivative Notional Derivative Derivative Derivatives designated as hedging instruments Interest rate caps $ 2,000.0 (a) $ 20,939 $ — $ 2,000.0 $ 34,764 $ — Interest rate swaps 400.0 (b) 4,777 — — — — Derivatives not designated as hedging instruments Foreign currency forward contracts $ 157.3 $ 24 $ 14 $ 151.5 $ — $ 272 Embedded derivatives 167.9 (c) 1,551 1,613 179.9 2,721 3,508 Total $ 2,325.6 $ 27,291 $ 1,627 $ 2,331.4 $ 37,485 $ 3,780 (a) $1,000.0 million notional amount of interest rate caps designated as hedging instruments have a forward start date beginning on July 31, 2023. (b) The notional amount of interest rates swaps designated as hedging instruments reflected in the table above has a forward start date beginning on August 23, 2023. (c) Represents the total notional amounts for certain of the Company’s supply and sales contracts accounted for as embedded derivatives. Embedded derivatives and foreign currency forward contracts are included in “Prepaid expenses and other current assets” and “Accrued liabilities” on our Consolidated Balance Sheets depending upon their position at period end. Interest rate swaps and interest rate caps are included in “Other assets,” and “Noncurrent liabilities” on the Consolidated Balance Sheets depending upon their position at period end. The following tables summarize the activities of our derivative instruments for the periods presented, and the line item they are recorded in the Consolidated Statements of Operations and Comprehensive Income (Loss): (thousands of U.S. dollars) Three Months Ended June 30, Six Months Ended June 30, 2023 2022 2023 2022 Unrealized gain on interest rate derivatives recorded in interest expense, net $ — $ (3,100) $ — $ (9,446) Realized gain on interest rate derivatives recorded in interest expense, net (a) (9,400) (1,279) (18,571) (1,279) Unrealized loss (gain) on embedded derivatives recorded in other expense (income), net (973) 2,435 (747) 1,417 Realized loss (gain) on foreign currency forward contracts recorded in foreign exchange (gain) loss (2,393) 1,035 (1,944) (495) Unrealized loss (gain) on foreign currency forward contracts recorded in foreign exchange (gain) loss — — (282) — (a) For the three and six months ended June 30, 2023, amounts primarily represent quarterly settlement of interest rate caps. We expect to reclassify approximately $19.3 million of net gains on derivative instruments from accumulated other comprehensive income (loss) to income during the next 12 months associated with our cash flow hedges. Refer to Note 12,“Other Comprehensive Income (Loss)” for unrealized gains on interest rate derivatives recorded in other comprehensive income (loss) and amounts reclassified from accumulated other comprehensive income to interest expense during the three and six months ended June 30, 2023. Credit Risk Certain of our financial assets, including cash and cash equivalents, are exposed to credit risk. We are also exposed, in our normal course of business, to credit risk from our customers. As of June 30, 2023 and December 31, 2022, accounts receivable was net of an allowance for uncollectible accounts of $2.0 million and $1.9 million, respectively. Credit risk on financial instruments arises from the potential for counterparties to default on their contractual obligations to us. We are exposed to credit risk in the event of non-performance, but do not anticipate non-performance by any of the counterparties to our financial instruments. We limit our credit risk by dealing with counterparties that are considered to be of high credit quality. In the event of non-performance by counterparties, the carrying value of our financial instruments represents the maximum amount of loss that would be incurred. Our credit team evaluates and regularly monitors changes in the credit risk of our customers. We routinely assess the collectability of accounts receivable and maintain an adequate allowance for uncollectible accounts to address potential credit losses. The process includes a review of customer financial information and credit ratings, current market conditions as well as the expected future economic conditions that may impact the collection of trade receivables. We regularly review our customers’ past due amounts through an analysis of aged accounts receivables, specific customer past due aging amounts, and the history of trade receivables written off. Upon concluding that a receivable balance is not collectible, the balance is written off against the allowance for uncollectible accounts. Fair Value Hierarchy The fair value of our financial instruments is the price that would be received to sell an asset or paid to transfer a liability in an orderly transaction between market participants at the measurement date. The valuation techniques we would use to determine such fair values are described as follows: Level 1—fair values determined by inputs utilizing quoted prices in active markets for identical assets or liabilities; Level 2—fair values based on observable inputs other than quoted prices included in Level 1, such as quoted prices for similar assets and liabilities in active markets, quoted prices for identical or similar assets and liabilities in markets that are not active, or other inputs that are observable; Level 3—fair values determined by unobservable inputs reflecting our own assumptions, consistent with reasonably available assumptions made by other market participants. The following table discloses the fair value of our financial assets and liabilities: As of June 30, 2023 Fair Value (thousands of U.S. dollars) Carrying Level 1 Level 2 Level 3 Derivatives designated as hedging instruments (a) Interest rate caps $ 20,939 $ — $ 20,939 $ — Interest rate swaps 4,777 — 4,777 — Derivatives not designated as hedging instruments (b) Foreign currency forward contract assets 24 — 24 — Foreign currency forward contract liabilities 14 — 14 — Embedded derivative assets 1,551 — 1,551 — Embedded derivative liabilities 1,613 — 1,613 — Current portion of long-term debt (c) Term loan B, due 2026 4,776 — 4,982 — Other long-term debt (c) 449 — 449 — Long-Term Debt (d) Term loan, due 2026 1,749,176 — 1,710,207 — Term loan B, due 2026 472,811 — 493,169 — Finance Lease Obligations (with current portion) (e) 69,888 — 69,888 — As of December 31, 2022 Fair Value (thousands of U.S. dollars) Carrying Level 1 Level 2 Level 3 Derivatives designated as hedging instruments (a) Interest rate caps $ 34,764 $ — $ 34,764 $ — Derivatives not designated as hedging instruments (b) Foreign currency forward contracts 272 — 272 — Embedded derivative assets 2,721 — 2,721 — Embedded derivative liabilities 3,508 — 3,508 — Current portion of long-term debt (c) Revolving credit facility 196,672 — $ 196,672 — Other long-term debt 447 — $ 447 — Long-Term Debt (d) Term loan, due 2026 1,747,115 — 1,626,460 — Finance Lease Obligations (with current portion) (e) 58,677 — 58,677 — (a) Derivatives designated as hedging instruments are measured at fair value with changes in fair value recorded as a component of accumulated other comprehensive income (loss). Interest rate caps and swaps are valued using pricing models that incorporate observable market inputs including interest rate and yield curves. (b) Derivatives that are not designated as hedging instruments are measured at fair value with gains or losses recognized immediately in the Consolidated Statements of Operations and Comprehensive Income (Loss). Embedded derivatives are valued using internally developed models that rely on observable market inputs, including foreign currency forward curves. Foreign currency forward contracts are valued by reference to changes in the forward foreign currency exchange rate over the life of the contract. (c) Carrying value of other long-term debt and revolving credit facility approximates fair value. (d) Carrying amounts of long-term debt instruments are reported net of discounts and debt issuance costs. The estimated fair value of these instruments is based on quoted prices for the term loans due in 2026 in inactive markets as provided by an independent fixed income security pricing service. Fair value approximates carrying value for “Other long-term debt.” (e) Fair value approximates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We identify our operating segments based on the way we manage, evaluate and internally report our business activities for purposes of allocating resources and assessing performance. We have three reportable segments: Sterigenics, Nordion and Nelson Labs. We have determined our reportable segments based upon an assessment of organizational structure, service types, and internally prepared financial statements. Our chief operating decision maker evaluates performance and allocates resources based on net revenues and segment income after the elimination of intercompany activities. The accounting policies of our reportable segments are the same as those described in Note 1, “Significant Accounting Policies” of the Company’s annual consolidated financial statements and accompanying notes in our 2022 Form 10-K. Sterigenics Sterigenics provides outsourced terminal sterilization and irradiation services for the medical device, pharmaceutical, food safety and advanced applications markets using three major technologies: gamma irradiation, EO processing and E-beam irradiation. Nordion Nordion is a leading global provider of Co-60 used in the sterilization and irradiation processes for the medical device, pharmaceutical, food safety, and high-performance materials industries, as well as in the treatment of cancer. In addition, Nordion is a leading global provider of gamma irradiation systems. Nelson Labs Nelson Labs provides outsourced microbiological and analytical chemistry testing and advisory services for the medical device and pharmaceutical industries. For the three months ended June 30, 2023, five customers reported within the Nordion segment individually represented 10% or more of the segment’s total net revenues. These customers represented 31.3%, 13.4%, 12.5%, 10.7%, and 10.7% of the total segment’s external net revenues for the three months ended June 30, 2023. For the three months ended June 30, 2022, four customers reported within the Nordion segment individually represented 10% or more of the segment’s total net revenues. These customers represented 21.7%, 15.4%, 13.2%, and 15.9% of the total segment’s external net revenues for the three months ended June 30, 2022. For the six months ended June 30, 2023, four customers reported within the Nordion segment individually represented 10% or more of the segment’s total net revenues. These customers represented 26.3%, 17.5%, 10.7%, and 10.1% of the total segment’s external net revenues for the six months ended June 30, 2023. For the six months ended June 30, 2022, four customers reported within the Nordion segment individually represented 10% or more of the segment’s total net revenues. These customers represented 18.8%, 12.8%, 15.5%, and 10.6% of the total segment's external net revenues for the six months ended June 30, 2022. Financial information for each of our segments is presented in the following table: Three Months Ended June 30, Six Months Ended June 30, (thousands of U.S. dollars) 2023 2022 2023 2022 Segment revenues (a) Sterigenics $ 166,590 $ 157,792 $ 326,587 $ 307,254 Nordion 31,975 50,478 40,526 84,480 Nelson Labs 56,717 58,369 108,759 111,659 Total net revenues $ 255,282 $ 266,639 $ 475,872 $ 503,393 Segment income (b) Sterigenics $ 91,450 $ 85,098 $ 174,290 $ 164,501 Nordion 17,784 29,982 19,310 48,885 Nelson Labs 19,251 21,055 33,353 38,098 Total segment income $ 128,485 $ 136,135 $ 226,953 $ 251,484 (a) Revenues are reported net of intersegment sales. Our Nordion segment recognized $14.7 million and $15.8 million in revenues from sales to our Sterigenics segment for the three months ended June 30, 2023 and 2022, respectively, and $17.6 million and $31.3 million in revenues from sales to our Sterigenics segment for the six months ended June 30, 2023 and 2022, respectively, that is not reflected in net revenues in the table above. Intersegment sales for Sterigenics and Nelson Labs are immaterial for these periods. (b) Segment income is only provided on a net basis to the chief operating decision maker and is reported net of intersegment profits. Corporate operating expenses for executive management, accounting, information technology, legal, human resources, treasury, investor relations, corporate development, tax, purchasing, and marketing not directly incurred by a segment are allocated to the segments based on total net revenue. Corporate operating expenses that are directly incurred by a segment are reflected in each segment’s income. Capital expenditures by segment for the six months ended June 30, 2023 and 2022 were as follows: Six Months Ended June 30, (thousands of U.S. dollars) 2023 2022 Sterigenics $ 73,725 $ 55,065 Nordion 16,283 10,741 Nelson Labs 8,126 5,836 Total capital expenditures $ 98,134 $ 71,642 Total assets and depreciation and amortization expense by segment are not readily available and are not reported separately to the chief operating decision maker. A reconciliation of segment income to consolidated income before taxes is as follows: (thousands of U.S. dollars) Three Months Ended June 30, Six Months Ended June 30, 2023 2022 2023 2022 Segment income $ 128,485 $ 136,135 $ 226,953 $ 251,484 Less adjustments: Interest expense, net (a) 25,271 17,144 51,811 33,894 Depreciation and amortization (b) 39,490 36,939 79,028 72,988 Share-based compensation (c) 8,409 5,801 15,757 10,339 Gain on foreign currency and derivatives not designated as hedging instruments, net (d) (409) (1,430) 126 (7,982) Acquisition and divestiture related charges, net (e) 153 691 745 531 Business optimization project expenses (f) 3,322 470 5,856 574 Plant closure expenses (g) 129 478 (766) 1,149 Impairment of investment in unconsolidated affiliate (h) — 9,613 — 9,613 Professional services and other expenses relating to EO sterilization facilities (i) 17,080 17,678 33,382 35,737 Accretion of asset retirement obligation (j) 555 598 1,127 1,118 COVID-19 expenses (k) — 45 — 148 Consolidated income before taxes $ 34,485 $ 48,108 $ 39,887 $ 93,375 (a) The three and six months ended June 30, 2023 exclude $5.5 million and $7.8 million, respectively, of interest expense, net, on Term Loan B attributable to the loan proceeds that were used to fund the $408.0 million Illinois EO litigation settlement. The three and six months ended June 30, 2022 exclude $3.1 million and $9.4 million, respectively, of unrealized gains on interest rate derivatives not designated as hedging instruments. (b) Includes depreciation of Co-60 held at gamma irradiation sites. (c) Represents share-based compensation expense to employees and non-employee directors. (d) Represents the effects of (i) fluctuations in foreign currency exchange rates, (ii) non-cash mark-to-fair value of embedded derivatives relating to certain customer and supply contracts at Nordion, and (iii) unrealized gains on interest rate caps not designated as hedging instruments. (e) Represents (i) certain direct and incremental costs related to the acquisitions of RCA and BioScience Labs and certain related integration efforts as a result of those acquisitions, (ii) the earnings impact of fair value adjustments (excluding those recognized within amortization expense) resulting from the businesses acquired, and (iii) transition services income and non-cash deferred lease income associated with the terms of the divestiture of the Medical Isotopes business in 2018. (f) Represents professional fees, exit costs, severance and other payroll costs, and other costs associated with business optimization and cost savings projects relating to the integration of acquisitions, operating structure realignment and other process enhancement projects. (g) Represents professional fees, severance and other payroll costs, and other costs including ongoing lease and utility expenses associated with the closure of the Willowbrook, Illinois facility. The six months ended June 30, 2023 also includes a $1.0 million cancellation fee received from a tenant in connection with the termination of an office space lease at the Nordion facility. (h) Represents an impairment charge on our equity method investment in a joint venture. Refer to Note 1, “Basis of Presentation”. (i) Represents litigation and other professional fees associated with our EO sterilization facilities. This inclu des $5.5 million and $7.8 million of interest expense, net for the three and six months ended June 30, 2023, respectively, associated with Term Loan B that was issued to finance the $408.0 million cost to settle approximately 880 pending and threatened EO claims against the Settling Defendants in Illinois under Settlement Agreements entered into on March 28, 2023. See Note 15, “Commitments and Contingencies.” (j) Represents non-cash accretion of asset retirement obligations related to Co-60 and gamma processing facilities, which are based on estimated site remediation costs for any future decommissioning of these facilities (without regard for whether the decommissioning services would be performed by employees of Nordion, instead of by a third party) and are accreted over the life of the asset. (k) Represents non-recurring costs associated with the COVID-19 pandemic, including incremental costs to implement workplace health and safety mea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3513</v>
      </c>
      <c r="C4" s="6" t="n">
        <v>30418</v>
      </c>
      <c r="D4" s="6" t="n">
        <v>26355</v>
      </c>
      <c r="E4" s="6" t="n">
        <v>6105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 Sotera Health Company (also referred to herein as the “Company,” “we,” “our,” “us” or “its”), is a leading global provider of mission-critical end-to-end sterilization solutions, lab testing and advisory services for the healthcare industry with operations primarily in the Americas, Europe and Asia.</t>
        </is>
      </c>
    </row>
    <row r="5">
      <c r="A5" s="4" t="inlineStr">
        <is>
          <t>Use of Estimates</t>
        </is>
      </c>
      <c r="B5" s="4" t="inlineStr">
        <is>
          <t>Use of Estimates – In preparing our consolidated financial statements in conformity with U.S. Generally Accepted Accounting Principles (“GAAP”), we make estimates and assumptions that affect the amounts reported and the accompanying notes. We regularly evaluate the estimates and assumptions used and revise them as new information becomes available. Actual results may vary from those estimates.</t>
        </is>
      </c>
    </row>
    <row r="6">
      <c r="A6" s="4" t="inlineStr">
        <is>
          <t>Interim Financial Statements</t>
        </is>
      </c>
      <c r="B6" s="4" t="inlineStr">
        <is>
          <t>Interim Financial Statements – The accompanying consolidated financial statements include the assets, liabilities, operating results, and cash flows of the Company and its wholly owned subsidiaries. These financial statements are prepared in accordance with GAAP for interim financial information, the instructions to the Quarterly Report on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unaudited interim financial statements should be read in conjunction with the Company's annual consolidated financial statements and accompanying notes in our 2022 Form 10-K.</t>
        </is>
      </c>
    </row>
    <row r="7">
      <c r="A7" s="4" t="inlineStr">
        <is>
          <t>Adoption of Accounting Standard Updates</t>
        </is>
      </c>
      <c r="B7" s="4" t="inlineStr">
        <is>
          <t>Adoption of Accounting Standard Updates Effective January 1, 2023, we adopted ASU 2021-08 - Business Combinations (Topic 805): Accounting for Contract Assets and Contract Liabilities from Contracts with Customers (“ASU 2021-08”). The amendments in ASU 2021-08 require that an acquiring entity recognize and measure contract assets and contract liabilities acquired in a business combination in accordance with Accounting Standards Codification (“ASC”) Topic 606, Revenue from Contracts with Customers (“ASC Topic 606”). At the acquisition date, an acquirer should account for the related revenue contracts in accordance with ASC Topic 606 as if it had originated the contracts. The adoption of this standard did not have a material impact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hows disaggregated net revenues from contracts with external customers by timing of revenue and by segment for the three and six months ended June 30, 2023 and 2022: (thousands of U.S. dollars) Three Months Ended June 30, 2023 Sterigenics Nordion Nelson Labs Consolidated Point in time $ 166,590 $ 30,653 $ — $ 197,243 Over time — 1,322 56,717 58,039 Total $ 166,590 $ 31,975 $ 56,717 $ 255,282 (thousands of U.S. dollars) Three Months Ended June 30, 2022 Sterigenics Nordion Nelson Labs Consolidated Point in time $ 157,792 $ 46,386 $ — $ 204,178 Over time — 4,092 58,369 62,461 Total $ 157,792 $ 50,478 $ 58,369 $ 266,639 (thousands of U.S. dollars) Six Months Ended June 30, 2023 Sterigenics Nordion Nelson Labs Consolidated Point in time $ 326,587 $ 38,241 $ — $ 364,828 Over time — 2,285 108,759 111,044 Total $ 326,587 $ 40,526 $ 108,759 $ 475,872 (thousands of U.S. dollars) Six Months Ended June 30, 2022 Sterigenics Nordion Nelson Labs Consolidated Point in time $ 307,254 $ 79,671 $ — $ 386,925 Over time — 4,809 111,659 116,468 Total $ 307,254 $ 84,480 $ 111,659 $ 503,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thousands of U.S. dollars) June 30, 2023 December 31, 2022 Raw materials and supplies $ 36,600 $ 36,402 Work-in-process 881 584 Finished goods 4,739 276 42,220 37,262 Reserve for excess and obsolete inventory (118) (117) Inventories, net $ 42,102 $ 37,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uncollectible accounts</t>
        </is>
      </c>
      <c r="B3" s="6" t="n">
        <v>1965</v>
      </c>
      <c r="C3" s="6" t="n">
        <v>1871</v>
      </c>
    </row>
    <row r="4">
      <c r="A4" s="4" t="inlineStr">
        <is>
          <t>Common stock, par value (in dollars per share)</t>
        </is>
      </c>
      <c r="B4" s="7" t="n">
        <v>0.01</v>
      </c>
      <c r="C4" s="7" t="n">
        <v>0.01</v>
      </c>
    </row>
    <row r="5">
      <c r="A5" s="4" t="inlineStr">
        <is>
          <t>Common stock, shares authorized (in shares)</t>
        </is>
      </c>
      <c r="B5" s="5" t="n">
        <v>1200000000</v>
      </c>
      <c r="C5" s="5" t="n">
        <v>1200000000</v>
      </c>
    </row>
    <row r="6">
      <c r="A6" s="4" t="inlineStr">
        <is>
          <t>Common stock, shares issued (in shares)</t>
        </is>
      </c>
      <c r="B6" s="5" t="n">
        <v>286037000</v>
      </c>
      <c r="C6" s="5" t="n">
        <v>286037000</v>
      </c>
    </row>
    <row r="7">
      <c r="A7" s="4" t="inlineStr">
        <is>
          <t>Preferred stock, par value (in dollars per share)</t>
        </is>
      </c>
      <c r="B7" s="7" t="n">
        <v>0.01</v>
      </c>
      <c r="C7" s="7" t="n">
        <v>0.01</v>
      </c>
    </row>
    <row r="8">
      <c r="A8" s="4" t="inlineStr">
        <is>
          <t>Preferred stock, shares authorized (in shares)</t>
        </is>
      </c>
      <c r="B8" s="5" t="n">
        <v>120000000</v>
      </c>
      <c r="C8" s="5" t="n">
        <v>120000000</v>
      </c>
    </row>
    <row r="9">
      <c r="A9" s="4" t="inlineStr">
        <is>
          <t>Preferred stock, shares issued (in shares)</t>
        </is>
      </c>
      <c r="B9" s="5" t="n">
        <v>0</v>
      </c>
      <c r="C9" s="5" t="n">
        <v>0</v>
      </c>
    </row>
    <row r="10">
      <c r="A10" s="4" t="inlineStr">
        <is>
          <t>Treasury stock (in shares)</t>
        </is>
      </c>
      <c r="B10" s="5" t="n">
        <v>3493000</v>
      </c>
      <c r="C10" s="5" t="n">
        <v>36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Deferred Costs, Capitalized, Prepaid, and Other Assets</t>
        </is>
      </c>
      <c r="B4" s="4" t="inlineStr">
        <is>
          <t xml:space="preserve">Prepaid expenses and other current assets consisted of the following: (thousands of U.S. dollars) June 30, 2023 December 31, 2022 Prepaid taxes $ 27,814 $ 26,598 Prepaid business insurance 4,904 9,964 Prepaid rent 1,083 998 Customer contract assets 18,800 19,777 Insurance and indemnification receivables 2,039 3,724 Current deposits 422 660 Prepaid maintenance contracts 683 324 Value added tax receivable 3,561 1,640 Prepaid software licensing 2,873 1,832 Stock supplies 3,640 3,656 Embedded derivatives 1,551 2,721 Interest receivable - interest rate cap settlement 7,596 — Interest receivable - Illinois EO litigation settlement funds (a) 1,319 — Other 14,625 9,101 Prepaid expenses and other current assets $ 90,910 $ 80,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Changes to goodwill during the six months ended June 30, 2023 were as follows: (thousands of U.S. dollars) Sterigenics Nordion Nelson Labs Total Goodwill at December 31, 2022 $ 657,458 $ 270,966 $ 173,344 $ 1,101,768 Changes due to foreign currency exchange rates 2,156 6,014 560 8,730 Goodwill at June 30, 2023 $ 659,614 $ 276,980 $ 173,904 $ 1,110,498 </t>
        </is>
      </c>
    </row>
    <row r="5">
      <c r="A5" s="4" t="inlineStr">
        <is>
          <t>Schedule of Acquired Finite-Lived Intangible Assets</t>
        </is>
      </c>
      <c r="B5" s="4" t="inlineStr">
        <is>
          <t>Other intangible assets consisted of the following: (thousands of U.S. dollars) Gross Carrying Amount Accumulated Amortization As of June 30, 2023 Finite-lived intangible assets Customer relationships $ 656,345 $ 454,212 Proprietary technology 84,710 53,332 Trade names 2,568 965 Land-use rights 8,542 1,705 Sealed source and supply agreements 208,958 101,347 Other 4,518 2,453 Total finite-lived intangible assets 965,641 614,014 Indefinite-lived intangible assets Regulatory licenses and other (a) 78,699 — Trade names / trademarks 25,794 — Total indefinite-lived intangible assets 104,493 — Total $ 1,070,134 $ 614,014 As of December 31, 2022 Gross Carrying Amount Accumulated Amortization Finite-lived intangible assets Customer relationships $ 652,811 $ 422,277 Proprietary technology 86,054 50,952 Trade names 2,553 701 Land-use rights 8,986 1,683 Sealed source and supply agreements 204,391 93,034 Other 4,469 1,979 Total finite-lived intangible assets 959,264 570,626 Indefinite-lived intangible assets Regulatory licenses and other (a) 76,978 — Trade names / trademarks 25,649 — Total indefinite-lived intangible assets 102,627 — Total $ 1,061,891 $ 570,626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year license period as Nordion has demonstrated over its 75 years of history.</t>
        </is>
      </c>
    </row>
    <row r="6">
      <c r="A6" s="4" t="inlineStr">
        <is>
          <t>Schedule of Acquired Indefinite-Lived Intangible Assets</t>
        </is>
      </c>
      <c r="B6" s="4" t="inlineStr">
        <is>
          <t>Other intangible assets consisted of the following: (thousands of U.S. dollars) Gross Carrying Amount Accumulated Amortization As of June 30, 2023 Finite-lived intangible assets Customer relationships $ 656,345 $ 454,212 Proprietary technology 84,710 53,332 Trade names 2,568 965 Land-use rights 8,542 1,705 Sealed source and supply agreements 208,958 101,347 Other 4,518 2,453 Total finite-lived intangible assets 965,641 614,014 Indefinite-lived intangible assets Regulatory licenses and other (a) 78,699 — Trade names / trademarks 25,794 — Total indefinite-lived intangible assets 104,493 — Total $ 1,070,134 $ 614,014 As of December 31, 2022 Gross Carrying Amount Accumulated Amortization Finite-lived intangible assets Customer relationships $ 652,811 $ 422,277 Proprietary technology 86,054 50,952 Trade names 2,553 701 Land-use rights 8,986 1,683 Sealed source and supply agreements 204,391 93,034 Other 4,469 1,979 Total finite-lived intangible assets 959,264 570,626 Indefinite-lived intangible assets Regulatory licenses and other (a) 76,978 — Trade names / trademarks 25,649 — Total indefinite-lived intangible assets 102,627 — Total $ 1,061,891 $ 570,626 (a) Includes certain transportation certifications, a class 1B nuclear license and other intangibles related to obtaining such licensure. These assets are considered indefinite-lived as the decision for renewal by the Canadian Nuclear Safety Commission is highly based on a licensee’s previous assessments, reported incidents, and annual compliance and inspection results. New applications for license can take a significant amount of time and cost; whereas an existing licensee with a historical record of compliance and current operating conditions more than likely ensures renewal for another 10-year license period as Nordion has demonstrated over its 75 years of history.</t>
        </is>
      </c>
    </row>
    <row r="7">
      <c r="A7" s="4" t="inlineStr">
        <is>
          <t>Schedule of Finite-Lived Intangible Assets, Future Amortization Expense</t>
        </is>
      </c>
      <c r="B7" s="4" t="inlineStr">
        <is>
          <t xml:space="preserve">The estimated aggregate amortization expense for finite-lived intangible assets for each of the next five years and thereafter is as follows: (thousands of U.S. dollars) For the remainder of 2023 $ 40,372 2024 80,050 2025 42,671 2026 22,492 2027 21,416 Thereafter 144,626 Total $ 351,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thousands of U.S. dollars) June 30, 2023 December 31, 2022 Accrued employee compensation $ 32,385 $ 32,936 Illinois EO litigation settlement reserve 288 408,000 Legal reserves 2,954 3,776 Accrued interest expense 30,591 23,291 Embedded derivatives 1,613 3,508 Professional fees 23,259 6,436 Accrued utilities 1,998 1,906 Insurance accrual 2,253 2,392 Accrued taxes 3,070 2,567 Other 5,039 5,318 Accrued liabilities $ 103,450 $ 490,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thousands of U.S. dollars) As of June 30, 2023 Gross Amount Unamortized Debt Issuance Costs Unamortized Debt Discount Net Amount Term loan, due 2026 $ 1,763,100 $ (1,911) $ (12,013) 1,749,176 Term loan B, due 2026 500,000 (8,354) (14,059) 477,587 Other long-term debt 450 (1) — 449 2,263,550 (10,266) (26,072) 2,227,212 Less current portion 5,450 (84) (141) 5,225 Long-term debt $ 2,258,100 $ (10,182) $ (25,931) $ 2,221,987 (thousands of U.S. dollars) As of December 31, 2022 Gross Amount Unamortized Debt Issuance Costs Unamortized Debt Discount Net Amount Term loan, due 2026 $ 1,763,100 $ (2,140) $ (13,845) 1,747,115 Revolving credit facility 200,000 (3,328) $ — 196,672 Other long-term debt 450 (3) $ — 447 1,963,550 (5,471) (13,845) 1,944,234 Less current portion $ 200,450 $ (3,331) $ — $ 197,119 Long-term debt $ 1,763,100 $ (2,140) $ (13,845) $ 1,747,115 </t>
        </is>
      </c>
    </row>
    <row r="5">
      <c r="A5" s="4" t="inlineStr">
        <is>
          <t>Schedule of Maturities of Long-term Debt</t>
        </is>
      </c>
      <c r="B5" s="4" t="inlineStr">
        <is>
          <t xml:space="preserve">Aggregate maturities of the Company’s long-term debt, excluding debt discounts, as of June 30, 2023, are as follows: (thousands of U.S. dollars) 2023 $ 2,950 2024 5,000 2025 5,000 2026 2,250,600 2027 — Thereafter — Total $ 2,263,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Tables)</t>
        </is>
      </c>
      <c r="B1" s="2" t="inlineStr">
        <is>
          <t>6 Months Ended</t>
        </is>
      </c>
    </row>
    <row r="2">
      <c r="B2" s="2" t="inlineStr">
        <is>
          <t>Jun. 30, 2023</t>
        </is>
      </c>
    </row>
    <row r="3">
      <c r="A3" s="3" t="inlineStr">
        <is>
          <t>Postemployment Benefits [Abstract]</t>
        </is>
      </c>
      <c r="B3" s="4" t="inlineStr">
        <is>
          <t xml:space="preserve"> </t>
        </is>
      </c>
    </row>
    <row r="4">
      <c r="A4" s="4" t="inlineStr">
        <is>
          <t>Schedule of Net Benefit Costs</t>
        </is>
      </c>
      <c r="B4" s="4" t="inlineStr">
        <is>
          <t xml:space="preserve">The components of net periodic pension benefit for the defined benefit plan for the three and six months ended June 30, 2023 and 2022 were as follows: Three Months Ended June 30, Six Months Ended June 30, (thousands of U.S. dollars) 2023 2022 2023 2022 Service cost $ 132 $ 247 $ 263 $ 496 Interest cost 2,742 1,889 5,466 3,792 Expected return on plan assets (4,046) (3,676) (8,065) (7,380) Net periodic benefit $ (1,172) $ (1,540) $ (2,336) $ (3,092) Three Months Ended June 30, Six Months Ended June 30, (thousands of U.S. dollars) 2023 2022 2023 2022 Service cost $ 2 $ 4 $ 4 $ 8 Interest cost 90 65 180 130 Amortization of net actuarial gain (44) (2) (88) (4) Net periodic benefit cost $ 48 $ 67 $ 96 $ 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Changes in our accumulated other comprehensive income (loss) balances, net of applicable tax, were as follows: (thousands of U.S. dollars) Defined Benefit Plans Foreign Currency Translation Interest Rate Derivatives Total Beginning balance – April 1, 2023 $ 3,158 $ (119,948) $ 12,092 $ (104,698) Other comprehensive income (loss) before reclassifications 62 21,374 10,950 32,386 Amounts reclassified from accumulated other comprehensive income (loss) (44) (a) — (6,948) (b) (6,992) Net current-period other comprehensive income (loss) 18 21,374 4,002 25,394 Ending balance – June 30, 2023 $ 3,176 $ (98,574) $ 16,094 $ (79,304) Beginning balance – January 1, 2023 $ 3,209 $ (131,205) $ 21,343 (106,653) Other comprehensive income (loss) before reclassifications 55 32,631 8,555 41,241 Amounts reclassified from accumulated other comprehensive income (loss) (88) (a) — (13,804) (b) (13,892) Net current-period other comprehensive income (loss) (33) 32,631 (5,249) 27,349 Ending balance – June 30, 2023 $ 3,176 $ (98,574) $ 16,094 $ (79,304) (thousands of U.S. dollars) Defined Benefit Plans Foreign Currency Translation Interest Rate Derivatives Total Beginning balance – April 1, 2022 $ (17,855) $ (51,414) $ 6,583 $ (62,686) Other comprehensive income (loss) before reclassifications 534 (46,038) 3,178 (42,326) Amounts reclassified from accumulated other comprehensive income (loss) (2) (a) — — (2) Net current-period other comprehensive income (loss) 532 (46,038) 3,178 (42,328) Ending balance – June 30, 2022 $ (17,323) $ (97,452) $ 9,761 $ (105,014) Beginning balance – January 1, 2022 $ (17,581) $ (66,389) $ 404 $ (83,566) Other comprehensive income (loss) before reclassifications 262 (31,063) 9,357 (21,444) Amounts reclassified from accumulated other comprehensive income (loss) (4) (a) — — (4) Net current-period other comprehensive income (loss) 258 (31,063) 9,357 (21,448) Ending balance – June 30, 2022 $ (17,323) $ (97,452) $ 9,761 $ (105,014) (a) For defined benefit pension plans, amounts reclassified from accumulated other comprehensive income (loss) are recorded to “Other expense (income), net” within the Consolidated Statements of Operations and Comprehensive Income (Loss). (b) For interest rate derivatives, amounts reclassified from accumulated other comprehensive income (loss) are recorded to “Interest expense, net” within the Consolidated Statements of Operations and Comprehensive Incom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Nonvested Restricted Stock Units Activity</t>
        </is>
      </c>
      <c r="B4" s="4" t="inlineStr">
        <is>
          <t xml:space="preserve">A summary of the activity for the six months ended June 30, 2023 related to the restricted stock awards distributed in respect of the pre-IPO awards (Class B-1 and B-2 Units) is presented below: Restricted Stock - Pre- IPO B-1 Restricted Stock - Pre- IPO B-2 Unvested at December 31, 2022 716,091 1,098,415 Forfeited (5,378) (80,051) Vested (172,654) — Unvested at June 30, 2023 538,059 1,018,364 </t>
        </is>
      </c>
    </row>
    <row r="5">
      <c r="A5" s="4" t="inlineStr">
        <is>
          <t>Schedule of Stock Option Activity</t>
        </is>
      </c>
      <c r="B5" s="4" t="inlineStr">
        <is>
          <t xml:space="preserve">The following table summarizes our stock option activity for the six months ended June 30, 2023: Number of Shares Weighted-average Exercise Price At December 31, 2022 5,990,470 $ 14.84 Granted 1,059,769 17.55 Forfeited (61,571) 20.93 Exercised — — At June 30, 2023 6,988,668 $ 15.20 </t>
        </is>
      </c>
    </row>
    <row r="6">
      <c r="A6" s="4" t="inlineStr">
        <is>
          <t>Schedule of Restricted Stock Activity</t>
        </is>
      </c>
      <c r="B6" s="4" t="inlineStr">
        <is>
          <t xml:space="preserve">The following table summarizes our unvested RSUs activity for the six months ended June 30, 2023: Number of Shares Weighted-average Grant Date Fair Value Unvested at December 31, 2022 2,482,435 $ 13.09 Granted 821,673 16.97 Forfeited (112,634) 12.47 Vested (280,557) 20.48 Unvested at June 30, 2023 2,910,917 $ 1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Our basic and diluted earnings per common share are calculated as follows: Three Months Ended Six Months Ended in thousands of U.S. dollars and share amounts (except per share amounts) June 30, June 30, June 30, June 30, Earnings: Net income $ 23,513 $ 30,418 $ 26,355 $ 61,059 Less: Allocation to participating securities 137 308 159 645 Net income attributable to Sotera Health Company common shareholders $ 23,376 $ 30,110 $ 26,196 $ 60,414 Weighted Average Common Shares: Weighted-average common shares outstanding - basic 280,893 279,990 280,793 279,910 Dilutive effect of potential common shares 2,254 181 2,247 128 Weighted-average common shares outstanding - diluted 283,147 280,171 283,040 280,038 Earnings per Common Share: Net income per common share attributable to Sotera Health Company common shareholders - basic $ 0.08 $ 0.11 $ 0.09 $ 0.22 Net income per common share attributable to Sotera Health Company common shareholders - diluted 0.08 0.11 0.09 0.22 </t>
        </is>
      </c>
    </row>
    <row r="5">
      <c r="A5" s="4" t="inlineStr">
        <is>
          <t>Schedule of Antidilutive Securities Excluded from Computation of Earnings Per Share</t>
        </is>
      </c>
      <c r="B5" s="4" t="inlineStr">
        <is>
          <t xml:space="preserve">Diluted earnings per share does not consider the following potential common shares as the effect would be anti-dilutive: Three Months Ended Six Months Ended in thousands of share amounts June 30, June 30, June 30, June 30, Stock options 4,283 3,780 3,928 3,337 RSUs 1,308 11 1,138 17 Total anti-dilutive securities 5,591 3,791 5,066 3,3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inancial Risk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a summary of the notional and fair values of our derivative instruments: June 30, 2023 December 31, 2022 (in U.S. Dollars; notional in millions, fair value in thousands) Fair Value Fair Value Notional Derivative Derivative Notional Derivative Derivative Derivatives designated as hedging instruments Interest rate caps $ 2,000.0 (a) $ 20,939 $ — $ 2,000.0 $ 34,764 $ — Interest rate swaps 400.0 (b) 4,777 — — — — Derivatives not designated as hedging instruments Foreign currency forward contracts $ 157.3 $ 24 $ 14 $ 151.5 $ — $ 272 Embedded derivatives 167.9 (c) 1,551 1,613 179.9 2,721 3,508 Total $ 2,325.6 $ 27,291 $ 1,627 $ 2,331.4 $ 37,485 $ 3,780 (a) $1,000.0 million notional amount of interest rate caps designated as hedging instruments have a forward start date beginning on July 31, 2023. (b) The notional amount of interest rates swaps designated as hedging instruments reflected in the table above has a forward start date beginning on August 23, 2023. (c) Represents the total notional amounts for certain of the Company’s supply and sales contracts accounted for as embedded derivatives.</t>
        </is>
      </c>
    </row>
    <row r="5">
      <c r="A5" s="4" t="inlineStr">
        <is>
          <t>Schedule of Derivative Instruments, Gain (Loss)</t>
        </is>
      </c>
      <c r="B5" s="4" t="inlineStr">
        <is>
          <t>The following tables summarize the activities of our derivative instruments for the periods presented, and the line item they are recorded in the Consolidated Statements of Operations and Comprehensive Income (Loss): (thousands of U.S. dollars) Three Months Ended June 30, Six Months Ended June 30, 2023 2022 2023 2022 Unrealized gain on interest rate derivatives recorded in interest expense, net $ — $ (3,100) $ — $ (9,446) Realized gain on interest rate derivatives recorded in interest expense, net (a) (9,400) (1,279) (18,571) (1,279) Unrealized loss (gain) on embedded derivatives recorded in other expense (income), net (973) 2,435 (747) 1,417 Realized loss (gain) on foreign currency forward contracts recorded in foreign exchange (gain) loss (2,393) 1,035 (1,944) (495) Unrealized loss (gain) on foreign currency forward contracts recorded in foreign exchange (gain) loss — — (282) — (a) For the three and six months ended June 30, 2023, amounts primarily represent quarterly settlement of interest rate caps.</t>
        </is>
      </c>
    </row>
    <row r="6">
      <c r="A6" s="4" t="inlineStr">
        <is>
          <t>Schedule of Fair Value, Assets and Liabilities Measured on Recurring Basis</t>
        </is>
      </c>
      <c r="B6" s="4" t="inlineStr">
        <is>
          <t>The following table discloses the fair value of our financial assets and liabilities: As of June 30, 2023 Fair Value (thousands of U.S. dollars) Carrying Level 1 Level 2 Level 3 Derivatives designated as hedging instruments (a) Interest rate caps $ 20,939 $ — $ 20,939 $ — Interest rate swaps 4,777 — 4,777 — Derivatives not designated as hedging instruments (b) Foreign currency forward contract assets 24 — 24 — Foreign currency forward contract liabilities 14 — 14 — Embedded derivative assets 1,551 — 1,551 — Embedded derivative liabilities 1,613 — 1,613 — Current portion of long-term debt (c) Term loan B, due 2026 4,776 — 4,982 — Other long-term debt (c) 449 — 449 — Long-Term Debt (d) Term loan, due 2026 1,749,176 — 1,710,207 — Term loan B, due 2026 472,811 — 493,169 — Finance Lease Obligations (with current portion) (e) 69,888 — 69,888 — As of December 31, 2022 Fair Value (thousands of U.S. dollars) Carrying Level 1 Level 2 Level 3 Derivatives designated as hedging instruments (a) Interest rate caps $ 34,764 $ — $ 34,764 $ — Derivatives not designated as hedging instruments (b) Foreign currency forward contracts 272 — 272 — Embedded derivative assets 2,721 — 2,721 — Embedded derivative liabilities 3,508 — 3,508 — Current portion of long-term debt (c) Revolving credit facility 196,672 — $ 196,672 — Other long-term debt 447 — $ 447 — Long-Term Debt (d) Term loan, due 2026 1,747,115 — 1,626,460 — Finance Lease Obligations (with current portion) (e) 58,677 — 58,677 — (a) Derivatives designated as hedging instruments are measured at fair value with changes in fair value recorded as a component of accumulated other comprehensive income (loss). Interest rate caps and swaps are valued using pricing models that incorporate observable market inputs including interest rate and yield curves. (b) Derivatives that are not designated as hedging instruments are measured at fair value with gains or losses recognized immediately in the Consolidated Statements of Operations and Comprehensive Income (Loss). Embedded derivatives are valued using internally developed models that rely on observable market inputs, including foreign currency forward curves. Foreign currency forward contracts are valued by reference to changes in the forward foreign currency exchange rate over the life of the contract. (c) Carrying value of other long-term debt and revolving credit facility approximates fair value. (d) Carrying amounts of long-term debt instruments are reported net of discounts and debt issuance costs. The estimated fair value of these instruments is based on quoted prices for the term loans due in 2026 in inactive markets as provided by an independent fixed income security pricing service. Fair value approximates carrying value for “Other long-term debt.” (e) Fair value approximates carrying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each of our segments is presented in the following table: Three Months Ended June 30, Six Months Ended June 30, (thousands of U.S. dollars) 2023 2022 2023 2022 Segment revenues (a) Sterigenics $ 166,590 $ 157,792 $ 326,587 $ 307,254 Nordion 31,975 50,478 40,526 84,480 Nelson Labs 56,717 58,369 108,759 111,659 Total net revenues $ 255,282 $ 266,639 $ 475,872 $ 503,393 Segment income (b) Sterigenics $ 91,450 $ 85,098 $ 174,290 $ 164,501 Nordion 17,784 29,982 19,310 48,885 Nelson Labs 19,251 21,055 33,353 38,098 Total segment income $ 128,485 $ 136,135 $ 226,953 $ 251,484 (a) Revenues are reported net of intersegment sales. Our Nordion segment recognized $14.7 million and $15.8 million in revenues from sales to our Sterigenics segment for the three months ended June 30, 2023 and 2022, respectively, and $17.6 million and $31.3 million in revenues from sales to our Sterigenics segment for the six months ended June 30, 2023 and 2022, respectively, that is not reflected in net revenues in the table above. Intersegment sales for Sterigenics and Nelson Labs are immaterial for these periods. (b) Segment income is only provided on a net basis to the chief operating decision maker and is reported net of intersegment profits. Capital expenditures by segment for the six months ended June 30, 2023 and 2022 were as follows: Six Months Ended June 30, (thousands of U.S. dollars) 2023 2022 Sterigenics $ 73,725 $ 55,065 Nordion 16,283 10,741 Nelson Labs 8,126 5,836 Total capital expenditures $ 98,134 $ 71,642 </t>
        </is>
      </c>
    </row>
    <row r="5">
      <c r="A5" s="4" t="inlineStr">
        <is>
          <t>Schedule of Reconciliation of Operating Profit (Loss) from Segments to Consolidated</t>
        </is>
      </c>
      <c r="B5" s="4" t="inlineStr">
        <is>
          <t>A reconciliation of segment income to consolidated income before taxes is as follows: (thousands of U.S. dollars) Three Months Ended June 30, Six Months Ended June 30, 2023 2022 2023 2022 Segment income $ 128,485 $ 136,135 $ 226,953 $ 251,484 Less adjustments: Interest expense, net (a) 25,271 17,144 51,811 33,894 Depreciation and amortization (b) 39,490 36,939 79,028 72,988 Share-based compensation (c) 8,409 5,801 15,757 10,339 Gain on foreign currency and derivatives not designated as hedging instruments, net (d) (409) (1,430) 126 (7,982) Acquisition and divestiture related charges, net (e) 153 691 745 531 Business optimization project expenses (f) 3,322 470 5,856 574 Plant closure expenses (g) 129 478 (766) 1,149 Impairment of investment in unconsolidated affiliate (h) — 9,613 — 9,613 Professional services and other expenses relating to EO sterilization facilities (i) 17,080 17,678 33,382 35,737 Accretion of asset retirement obligation (j) 555 598 1,127 1,118 COVID-19 expenses (k) — 45 — 148 Consolidated income before taxes $ 34,485 $ 48,108 $ 39,887 $ 93,375 (a) The three and six months ended June 30, 2023 exclude $5.5 million and $7.8 million, respectively, of interest expense, net, on Term Loan B attributable to the loan proceeds that were used to fund the $408.0 million Illinois EO litigation settlement. The three and six months ended June 30, 2022 exclude $3.1 million and $9.4 million, respectively, of unrealized gains on interest rate derivatives not designated as hedging instruments. (b) Includes depreciation of Co-60 held at gamma irradiation sites. (c) Represents share-based compensation expense to employees and non-employee directors. (d) Represents the effects of (i) fluctuations in foreign currency exchange rates, (ii) non-cash mark-to-fair value of embedded derivatives relating to certain customer and supply contracts at Nordion, and (iii) unrealized gains on interest rate caps not designated as hedging instruments. (e) Represents (i) certain direct and incremental costs related to the acquisitions of RCA and BioScience Labs and certain related integration efforts as a result of those acquisitions, (ii) the earnings impact of fair value adjustments (excluding those recognized within amortization expense) resulting from the businesses acquired, and (iii) transition services income and non-cash deferred lease income associated with the terms of the divestiture of the Medical Isotopes business in 2018. (f) Represents professional fees, exit costs, severance and other payroll costs, and other costs associated with business optimization and cost savings projects relating to the integration of acquisitions, operating structure realignment and other process enhancement projects. (g) Represents professional fees, severance and other payroll costs, and other costs including ongoing lease and utility expenses associated with the closure of the Willowbrook, Illinois facility. The six months ended June 30, 2023 also includes a $1.0 million cancellation fee received from a tenant in connection with the termination of an office space lease at the Nordion facility. (h) Represents an impairment charge on our equity method investment in a joint venture. Refer to Note 1, “Basis of Presentation”. (i) Represents litigation and other professional fees associated with our EO sterilization facilities. This inclu des $5.5 million and $7.8 million of interest expense, net for the three and six months ended June 30, 2023, respectively, associated with Term Loan B that was issued to finance the $408.0 million cost to settle approximately 880 pending and threatened EO claims against the Settling Defendants in Illinois under Settlement Agreements entered into on March 28, 2023. See Note 15, “Commitments and Contingencies.” (j) Represents non-cash accretion of asset retirement obligations related to Co-60 and gamma processing facilities, which are based on estimated site remediation costs for any future decommissioning of these facilities (without regard for whether the decommissioning services would be performed by employees of Nordion, instead of by a third party) and are accreted over the life of the asset. (k) Represents non-recurring costs associated with the COVID-19 pandemic, including incremental costs to implement workplace health and safety mea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255282</v>
      </c>
      <c r="C4" s="6" t="n">
        <v>266639</v>
      </c>
      <c r="D4" s="6" t="n">
        <v>475872</v>
      </c>
      <c r="E4" s="6" t="n">
        <v>50339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15694</v>
      </c>
      <c r="C6" s="5" t="n">
        <v>116243</v>
      </c>
      <c r="D6" s="5" t="n">
        <v>224781</v>
      </c>
      <c r="E6" s="5" t="n">
        <v>224122</v>
      </c>
    </row>
    <row r="7">
      <c r="A7" s="4" t="inlineStr">
        <is>
          <t>Gross profit</t>
        </is>
      </c>
      <c r="B7" s="5" t="n">
        <v>139588</v>
      </c>
      <c r="C7" s="5" t="n">
        <v>150396</v>
      </c>
      <c r="D7" s="5" t="n">
        <v>251091</v>
      </c>
      <c r="E7" s="5" t="n">
        <v>27927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60287</v>
      </c>
      <c r="C9" s="5" t="n">
        <v>63132</v>
      </c>
      <c r="D9" s="5" t="n">
        <v>122197</v>
      </c>
      <c r="E9" s="5" t="n">
        <v>122674</v>
      </c>
    </row>
    <row r="10">
      <c r="A10" s="4" t="inlineStr">
        <is>
          <t>Amortization of intangible assets</t>
        </is>
      </c>
      <c r="B10" s="5" t="n">
        <v>16097</v>
      </c>
      <c r="C10" s="5" t="n">
        <v>15769</v>
      </c>
      <c r="D10" s="5" t="n">
        <v>32324</v>
      </c>
      <c r="E10" s="5" t="n">
        <v>31610</v>
      </c>
    </row>
    <row r="11">
      <c r="A11" s="4" t="inlineStr">
        <is>
          <t>Total operating expenses</t>
        </is>
      </c>
      <c r="B11" s="5" t="n">
        <v>76384</v>
      </c>
      <c r="C11" s="5" t="n">
        <v>78901</v>
      </c>
      <c r="D11" s="5" t="n">
        <v>154521</v>
      </c>
      <c r="E11" s="5" t="n">
        <v>154284</v>
      </c>
    </row>
    <row r="12">
      <c r="A12" s="4" t="inlineStr">
        <is>
          <t>Operating income</t>
        </is>
      </c>
      <c r="B12" s="5" t="n">
        <v>63204</v>
      </c>
      <c r="C12" s="5" t="n">
        <v>71495</v>
      </c>
      <c r="D12" s="5" t="n">
        <v>96570</v>
      </c>
      <c r="E12" s="5" t="n">
        <v>124987</v>
      </c>
    </row>
    <row r="13">
      <c r="A13" s="4" t="inlineStr">
        <is>
          <t>Interest expense, net</t>
        </is>
      </c>
      <c r="B13" s="5" t="n">
        <v>30728</v>
      </c>
      <c r="C13" s="5" t="n">
        <v>14044</v>
      </c>
      <c r="D13" s="5" t="n">
        <v>59598</v>
      </c>
      <c r="E13" s="5" t="n">
        <v>24448</v>
      </c>
    </row>
    <row r="14">
      <c r="A14" s="4" t="inlineStr">
        <is>
          <t>Impairment of investment in unconsolidated affiliate</t>
        </is>
      </c>
      <c r="B14" s="5" t="n">
        <v>0</v>
      </c>
      <c r="C14" s="5" t="n">
        <v>9613</v>
      </c>
      <c r="D14" s="5" t="n">
        <v>0</v>
      </c>
      <c r="E14" s="5" t="n">
        <v>9613</v>
      </c>
    </row>
    <row r="15">
      <c r="A15" s="4" t="inlineStr">
        <is>
          <t>Foreign exchange loss (gain)</t>
        </is>
      </c>
      <c r="B15" s="5" t="n">
        <v>465</v>
      </c>
      <c r="C15" s="5" t="n">
        <v>-755</v>
      </c>
      <c r="D15" s="5" t="n">
        <v>812</v>
      </c>
      <c r="E15" s="5" t="n">
        <v>33</v>
      </c>
    </row>
    <row r="16">
      <c r="A16" s="4" t="inlineStr">
        <is>
          <t>Other (income) expense, net</t>
        </is>
      </c>
      <c r="B16" s="5" t="n">
        <v>-2474</v>
      </c>
      <c r="C16" s="5" t="n">
        <v>485</v>
      </c>
      <c r="D16" s="5" t="n">
        <v>-3727</v>
      </c>
      <c r="E16" s="5" t="n">
        <v>-2482</v>
      </c>
    </row>
    <row r="17">
      <c r="A17" s="4" t="inlineStr">
        <is>
          <t>Income before income taxes</t>
        </is>
      </c>
      <c r="B17" s="5" t="n">
        <v>34485</v>
      </c>
      <c r="C17" s="5" t="n">
        <v>48108</v>
      </c>
      <c r="D17" s="5" t="n">
        <v>39887</v>
      </c>
      <c r="E17" s="5" t="n">
        <v>93375</v>
      </c>
    </row>
    <row r="18">
      <c r="A18" s="4" t="inlineStr">
        <is>
          <t>Provision for income taxes</t>
        </is>
      </c>
      <c r="B18" s="5" t="n">
        <v>10972</v>
      </c>
      <c r="C18" s="5" t="n">
        <v>17690</v>
      </c>
      <c r="D18" s="5" t="n">
        <v>13532</v>
      </c>
      <c r="E18" s="5" t="n">
        <v>32316</v>
      </c>
    </row>
    <row r="19">
      <c r="A19" s="4" t="inlineStr">
        <is>
          <t>Net income</t>
        </is>
      </c>
      <c r="B19" s="5" t="n">
        <v>23513</v>
      </c>
      <c r="C19" s="5" t="n">
        <v>30418</v>
      </c>
      <c r="D19" s="5" t="n">
        <v>26355</v>
      </c>
      <c r="E19" s="5" t="n">
        <v>61059</v>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Pension and post-retirement benefits (net of taxes of $6, $179, $(11), and $87, respectively)</t>
        </is>
      </c>
      <c r="B21" s="5" t="n">
        <v>18</v>
      </c>
      <c r="C21" s="5" t="n">
        <v>532</v>
      </c>
      <c r="D21" s="5" t="n">
        <v>-33</v>
      </c>
      <c r="E21" s="5" t="n">
        <v>258</v>
      </c>
    </row>
    <row r="22">
      <c r="A22" s="4" t="inlineStr">
        <is>
          <t>Interest rate derivatives (net of taxes of $1,036, $1,241, $(2,360) and $3,350, respectively)</t>
        </is>
      </c>
      <c r="B22" s="5" t="n">
        <v>4002</v>
      </c>
      <c r="C22" s="5" t="n">
        <v>3178</v>
      </c>
      <c r="D22" s="5" t="n">
        <v>-5249</v>
      </c>
      <c r="E22" s="5" t="n">
        <v>9357</v>
      </c>
    </row>
    <row r="23">
      <c r="A23" s="4" t="inlineStr">
        <is>
          <t>Foreign currency translation</t>
        </is>
      </c>
      <c r="B23" s="5" t="n">
        <v>21374</v>
      </c>
      <c r="C23" s="5" t="n">
        <v>-46038</v>
      </c>
      <c r="D23" s="5" t="n">
        <v>32631</v>
      </c>
      <c r="E23" s="5" t="n">
        <v>-31063</v>
      </c>
    </row>
    <row r="24">
      <c r="A24" s="4" t="inlineStr">
        <is>
          <t>Comprehensive income (loss)</t>
        </is>
      </c>
      <c r="B24" s="6" t="n">
        <v>48907</v>
      </c>
      <c r="C24" s="6" t="n">
        <v>-11910</v>
      </c>
      <c r="D24" s="6" t="n">
        <v>53704</v>
      </c>
      <c r="E24" s="6" t="n">
        <v>39611</v>
      </c>
    </row>
    <row r="25">
      <c r="A25" s="3" t="inlineStr">
        <is>
          <t>Earning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8</v>
      </c>
      <c r="C26" s="7" t="n">
        <v>0.11</v>
      </c>
      <c r="D26" s="7" t="n">
        <v>0.09</v>
      </c>
      <c r="E26" s="7" t="n">
        <v>0.22</v>
      </c>
    </row>
    <row r="27">
      <c r="A27" s="4" t="inlineStr">
        <is>
          <t>Diluted (in dollars per share)</t>
        </is>
      </c>
      <c r="B27" s="7" t="n">
        <v>0.08</v>
      </c>
      <c r="C27" s="7" t="n">
        <v>0.11</v>
      </c>
      <c r="D27" s="7" t="n">
        <v>0.09</v>
      </c>
      <c r="E27" s="7" t="n">
        <v>0.22</v>
      </c>
    </row>
    <row r="28">
      <c r="A28" s="3" t="inlineStr">
        <is>
          <t>Weighted average number of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80893</v>
      </c>
      <c r="C29" s="5" t="n">
        <v>279990</v>
      </c>
      <c r="D29" s="5" t="n">
        <v>280793</v>
      </c>
      <c r="E29" s="5" t="n">
        <v>279910</v>
      </c>
    </row>
    <row r="30">
      <c r="A30" s="4" t="inlineStr">
        <is>
          <t>Diluted (in shares)</t>
        </is>
      </c>
      <c r="B30" s="5" t="n">
        <v>283147</v>
      </c>
      <c r="C30" s="5" t="n">
        <v>280171</v>
      </c>
      <c r="D30" s="5" t="n">
        <v>283040</v>
      </c>
      <c r="E30" s="5" t="n">
        <v>280038</v>
      </c>
    </row>
    <row r="31">
      <c r="A31" s="4" t="inlineStr">
        <is>
          <t>Servic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net revenues</t>
        </is>
      </c>
      <c r="B33" s="6" t="n">
        <v>226050</v>
      </c>
      <c r="C33" s="6" t="n">
        <v>221529</v>
      </c>
      <c r="D33" s="6" t="n">
        <v>440560</v>
      </c>
      <c r="E33" s="6" t="n">
        <v>427747</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5" t="n">
        <v>103900</v>
      </c>
      <c r="C35" s="5" t="n">
        <v>98407</v>
      </c>
      <c r="D35" s="5" t="n">
        <v>208110</v>
      </c>
      <c r="E35" s="5" t="n">
        <v>192983</v>
      </c>
    </row>
    <row r="36">
      <c r="A36" s="4" t="inlineStr">
        <is>
          <t>Product</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net revenues</t>
        </is>
      </c>
      <c r="B38" s="5" t="n">
        <v>29232</v>
      </c>
      <c r="C38" s="5" t="n">
        <v>45110</v>
      </c>
      <c r="D38" s="5" t="n">
        <v>35312</v>
      </c>
      <c r="E38" s="5" t="n">
        <v>75646</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Total cost of revenues</t>
        </is>
      </c>
      <c r="B40" s="6" t="n">
        <v>11794</v>
      </c>
      <c r="C40" s="6" t="n">
        <v>17836</v>
      </c>
      <c r="D40" s="6" t="n">
        <v>16671</v>
      </c>
      <c r="E40" s="6" t="n">
        <v>31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14" customWidth="1" min="6" max="6"/>
  </cols>
  <sheetData>
    <row r="1">
      <c r="A1" s="1" t="inlineStr">
        <is>
          <t>Basis of Present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Jul.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investment in unconsolidated affiliate</t>
        </is>
      </c>
      <c r="B7" s="6" t="n">
        <v>0</v>
      </c>
      <c r="C7" s="6" t="n">
        <v>9613</v>
      </c>
      <c r="D7" s="6" t="n">
        <v>0</v>
      </c>
      <c r="E7" s="6" t="n">
        <v>9613</v>
      </c>
      <c r="F7" s="4" t="inlineStr">
        <is>
          <t xml:space="preserve"> </t>
        </is>
      </c>
    </row>
    <row r="8">
      <c r="A8" s="4" t="inlineStr">
        <is>
          <t>Unnamed E-Beam Joint Venture | Iotr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8" t="n">
        <v>0.6</v>
      </c>
    </row>
    <row r="11">
      <c r="A11" s="4" t="inlineStr">
        <is>
          <t>Auralu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fair value</t>
        </is>
      </c>
      <c r="B13" s="4" t="inlineStr">
        <is>
          <t xml:space="preserve"> </t>
        </is>
      </c>
      <c r="C13" s="5" t="n">
        <v>0</v>
      </c>
      <c r="D13" s="4" t="inlineStr">
        <is>
          <t xml:space="preserve"> </t>
        </is>
      </c>
      <c r="E13" s="6" t="n">
        <v>0</v>
      </c>
      <c r="F13" s="4" t="inlineStr">
        <is>
          <t xml:space="preserve"> </t>
        </is>
      </c>
    </row>
    <row r="14">
      <c r="A14" s="4" t="inlineStr">
        <is>
          <t>Impairment of investment in unconsolidated affiliate</t>
        </is>
      </c>
      <c r="B14" s="4" t="inlineStr">
        <is>
          <t xml:space="preserve"> </t>
        </is>
      </c>
      <c r="C14" s="6" t="n">
        <v>9600</v>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255282</v>
      </c>
      <c r="C4" s="6" t="n">
        <v>266639</v>
      </c>
      <c r="D4" s="6" t="n">
        <v>475872</v>
      </c>
      <c r="E4" s="6" t="n">
        <v>503393</v>
      </c>
      <c r="F4" s="4" t="inlineStr">
        <is>
          <t xml:space="preserve"> </t>
        </is>
      </c>
    </row>
    <row r="5">
      <c r="A5" s="4" t="inlineStr">
        <is>
          <t>Customer contract assets</t>
        </is>
      </c>
      <c r="B5" s="5" t="n">
        <v>18800</v>
      </c>
      <c r="C5" s="4" t="inlineStr">
        <is>
          <t xml:space="preserve"> </t>
        </is>
      </c>
      <c r="D5" s="5" t="n">
        <v>18800</v>
      </c>
      <c r="E5" s="4" t="inlineStr">
        <is>
          <t xml:space="preserve"> </t>
        </is>
      </c>
      <c r="F5" s="6" t="n">
        <v>19777</v>
      </c>
    </row>
    <row r="6">
      <c r="A6" s="4" t="inlineStr">
        <is>
          <t>Deferred revenues</t>
        </is>
      </c>
      <c r="B6" s="5" t="n">
        <v>13840</v>
      </c>
      <c r="C6" s="4" t="inlineStr">
        <is>
          <t xml:space="preserve"> </t>
        </is>
      </c>
      <c r="D6" s="5" t="n">
        <v>13840</v>
      </c>
      <c r="E6" s="4" t="inlineStr">
        <is>
          <t xml:space="preserve"> </t>
        </is>
      </c>
      <c r="F6" s="6" t="n">
        <v>12140</v>
      </c>
    </row>
    <row r="7">
      <c r="A7" s="4" t="inlineStr">
        <is>
          <t>Point in ti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revenues</t>
        </is>
      </c>
      <c r="B9" s="5" t="n">
        <v>197243</v>
      </c>
      <c r="C9" s="5" t="n">
        <v>204178</v>
      </c>
      <c r="D9" s="5" t="n">
        <v>364828</v>
      </c>
      <c r="E9" s="5" t="n">
        <v>386925</v>
      </c>
      <c r="F9" s="4" t="inlineStr">
        <is>
          <t xml:space="preserve"> </t>
        </is>
      </c>
    </row>
    <row r="10">
      <c r="A10" s="4" t="inlineStr">
        <is>
          <t>Over ti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et revenues</t>
        </is>
      </c>
      <c r="B12" s="5" t="n">
        <v>58039</v>
      </c>
      <c r="C12" s="5" t="n">
        <v>62461</v>
      </c>
      <c r="D12" s="5" t="n">
        <v>111044</v>
      </c>
      <c r="E12" s="5" t="n">
        <v>116468</v>
      </c>
      <c r="F12" s="4" t="inlineStr">
        <is>
          <t xml:space="preserve"> </t>
        </is>
      </c>
    </row>
    <row r="13">
      <c r="A13" s="4" t="inlineStr">
        <is>
          <t>Sterigenic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et revenues</t>
        </is>
      </c>
      <c r="B15" s="5" t="n">
        <v>166590</v>
      </c>
      <c r="C15" s="5" t="n">
        <v>157792</v>
      </c>
      <c r="D15" s="5" t="n">
        <v>326587</v>
      </c>
      <c r="E15" s="5" t="n">
        <v>307254</v>
      </c>
      <c r="F15" s="4" t="inlineStr">
        <is>
          <t xml:space="preserve"> </t>
        </is>
      </c>
    </row>
    <row r="16">
      <c r="A16" s="4" t="inlineStr">
        <is>
          <t>Sterigenics | Point in ti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revenues</t>
        </is>
      </c>
      <c r="B18" s="5" t="n">
        <v>166590</v>
      </c>
      <c r="C18" s="5" t="n">
        <v>157792</v>
      </c>
      <c r="D18" s="5" t="n">
        <v>326587</v>
      </c>
      <c r="E18" s="5" t="n">
        <v>307254</v>
      </c>
      <c r="F18" s="4" t="inlineStr">
        <is>
          <t xml:space="preserve"> </t>
        </is>
      </c>
    </row>
    <row r="19">
      <c r="A19" s="4" t="inlineStr">
        <is>
          <t>Sterigenics | Over ti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et revenues</t>
        </is>
      </c>
      <c r="B21" s="5" t="n">
        <v>0</v>
      </c>
      <c r="C21" s="5" t="n">
        <v>0</v>
      </c>
      <c r="D21" s="5" t="n">
        <v>0</v>
      </c>
      <c r="E21" s="5" t="n">
        <v>0</v>
      </c>
      <c r="F21" s="4" t="inlineStr">
        <is>
          <t xml:space="preserve"> </t>
        </is>
      </c>
    </row>
    <row r="22">
      <c r="A22" s="4" t="inlineStr">
        <is>
          <t>Nord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et revenues</t>
        </is>
      </c>
      <c r="B24" s="5" t="n">
        <v>31975</v>
      </c>
      <c r="C24" s="5" t="n">
        <v>50478</v>
      </c>
      <c r="D24" s="5" t="n">
        <v>40526</v>
      </c>
      <c r="E24" s="5" t="n">
        <v>84480</v>
      </c>
      <c r="F24" s="4" t="inlineStr">
        <is>
          <t xml:space="preserve"> </t>
        </is>
      </c>
    </row>
    <row r="25">
      <c r="A25" s="4" t="inlineStr">
        <is>
          <t>Nordion | Point in ti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et revenues</t>
        </is>
      </c>
      <c r="B27" s="5" t="n">
        <v>30653</v>
      </c>
      <c r="C27" s="5" t="n">
        <v>46386</v>
      </c>
      <c r="D27" s="5" t="n">
        <v>38241</v>
      </c>
      <c r="E27" s="5" t="n">
        <v>79671</v>
      </c>
      <c r="F27" s="4" t="inlineStr">
        <is>
          <t xml:space="preserve"> </t>
        </is>
      </c>
    </row>
    <row r="28">
      <c r="A28" s="4" t="inlineStr">
        <is>
          <t>Nordion | Over ti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et revenues</t>
        </is>
      </c>
      <c r="B30" s="5" t="n">
        <v>1322</v>
      </c>
      <c r="C30" s="5" t="n">
        <v>4092</v>
      </c>
      <c r="D30" s="5" t="n">
        <v>2285</v>
      </c>
      <c r="E30" s="5" t="n">
        <v>4809</v>
      </c>
      <c r="F30" s="4" t="inlineStr">
        <is>
          <t xml:space="preserve"> </t>
        </is>
      </c>
    </row>
    <row r="31">
      <c r="A31" s="4" t="inlineStr">
        <is>
          <t>Nelson Lab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net revenues</t>
        </is>
      </c>
      <c r="B33" s="5" t="n">
        <v>56717</v>
      </c>
      <c r="C33" s="5" t="n">
        <v>58369</v>
      </c>
      <c r="D33" s="5" t="n">
        <v>108759</v>
      </c>
      <c r="E33" s="5" t="n">
        <v>111659</v>
      </c>
      <c r="F33" s="4" t="inlineStr">
        <is>
          <t xml:space="preserve"> </t>
        </is>
      </c>
    </row>
    <row r="34">
      <c r="A34" s="4" t="inlineStr">
        <is>
          <t>Nelson Labs | Point in ti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et revenues</t>
        </is>
      </c>
      <c r="B36" s="5" t="n">
        <v>0</v>
      </c>
      <c r="C36" s="5" t="n">
        <v>0</v>
      </c>
      <c r="D36" s="5" t="n">
        <v>0</v>
      </c>
      <c r="E36" s="5" t="n">
        <v>0</v>
      </c>
      <c r="F36" s="4" t="inlineStr">
        <is>
          <t xml:space="preserve"> </t>
        </is>
      </c>
    </row>
    <row r="37">
      <c r="A37" s="4" t="inlineStr">
        <is>
          <t>Nelson Labs | Over tim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net revenues</t>
        </is>
      </c>
      <c r="B39" s="6" t="n">
        <v>56717</v>
      </c>
      <c r="C39" s="6" t="n">
        <v>58369</v>
      </c>
      <c r="D39" s="6" t="n">
        <v>108759</v>
      </c>
      <c r="E39" s="6" t="n">
        <v>111659</v>
      </c>
      <c r="F3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s (Details) - USD ($) $ in Thousands</t>
        </is>
      </c>
      <c r="B1" s="2" t="inlineStr">
        <is>
          <t>Nov. 04, 2021</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110498</v>
      </c>
      <c r="D3" s="6" t="n">
        <v>1101768</v>
      </c>
    </row>
    <row r="4">
      <c r="A4" s="4" t="inlineStr">
        <is>
          <t>Regulatory Compliance Associates Inc. (RC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6" t="n">
        <v>30600</v>
      </c>
      <c r="C6" s="4" t="inlineStr">
        <is>
          <t xml:space="preserve"> </t>
        </is>
      </c>
      <c r="D6" s="4" t="inlineStr">
        <is>
          <t xml:space="preserve"> </t>
        </is>
      </c>
    </row>
    <row r="7">
      <c r="A7" s="4" t="inlineStr">
        <is>
          <t>Cash acquired</t>
        </is>
      </c>
      <c r="B7" s="6" t="n">
        <v>600</v>
      </c>
      <c r="C7" s="4" t="inlineStr">
        <is>
          <t xml:space="preserve"> </t>
        </is>
      </c>
      <c r="D7" s="4" t="inlineStr">
        <is>
          <t xml:space="preserve"> </t>
        </is>
      </c>
    </row>
    <row r="8">
      <c r="A8" s="4" t="inlineStr">
        <is>
          <t>Goodwill</t>
        </is>
      </c>
      <c r="B8" s="4" t="inlineStr">
        <is>
          <t xml:space="preserve"> </t>
        </is>
      </c>
      <c r="C8" s="5" t="n">
        <v>25300</v>
      </c>
      <c r="D8" s="4" t="inlineStr">
        <is>
          <t xml:space="preserve"> </t>
        </is>
      </c>
    </row>
    <row r="9">
      <c r="A9" s="4" t="inlineStr">
        <is>
          <t>Regulatory Compliance Associates Inc. (RCA) | Customer Relationship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s</t>
        </is>
      </c>
      <c r="B11" s="4" t="inlineStr">
        <is>
          <t xml:space="preserve"> </t>
        </is>
      </c>
      <c r="C11" s="6" t="n">
        <v>6400</v>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36600</v>
      </c>
      <c r="C3" s="6" t="n">
        <v>36402</v>
      </c>
    </row>
    <row r="4">
      <c r="A4" s="4" t="inlineStr">
        <is>
          <t>Work-in-process</t>
        </is>
      </c>
      <c r="B4" s="5" t="n">
        <v>881</v>
      </c>
      <c r="C4" s="5" t="n">
        <v>584</v>
      </c>
    </row>
    <row r="5">
      <c r="A5" s="4" t="inlineStr">
        <is>
          <t>Finished goods</t>
        </is>
      </c>
      <c r="B5" s="5" t="n">
        <v>4739</v>
      </c>
      <c r="C5" s="5" t="n">
        <v>276</v>
      </c>
    </row>
    <row r="6">
      <c r="A6" s="4" t="inlineStr">
        <is>
          <t>Inventories, gross</t>
        </is>
      </c>
      <c r="B6" s="5" t="n">
        <v>42220</v>
      </c>
      <c r="C6" s="5" t="n">
        <v>37262</v>
      </c>
    </row>
    <row r="7">
      <c r="A7" s="4" t="inlineStr">
        <is>
          <t>Reserve for excess and obsolete inventory</t>
        </is>
      </c>
      <c r="B7" s="5" t="n">
        <v>-118</v>
      </c>
      <c r="C7" s="5" t="n">
        <v>-117</v>
      </c>
    </row>
    <row r="8">
      <c r="A8" s="4" t="inlineStr">
        <is>
          <t>Inventories, net</t>
        </is>
      </c>
      <c r="B8" s="6" t="n">
        <v>42102</v>
      </c>
      <c r="C8" s="6" t="n">
        <v>371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taxes</t>
        </is>
      </c>
      <c r="B3" s="6" t="n">
        <v>27814</v>
      </c>
      <c r="C3" s="6" t="n">
        <v>26598</v>
      </c>
    </row>
    <row r="4">
      <c r="A4" s="4" t="inlineStr">
        <is>
          <t>Prepaid business insurance</t>
        </is>
      </c>
      <c r="B4" s="5" t="n">
        <v>4904</v>
      </c>
      <c r="C4" s="5" t="n">
        <v>9964</v>
      </c>
    </row>
    <row r="5">
      <c r="A5" s="4" t="inlineStr">
        <is>
          <t>Prepaid rent</t>
        </is>
      </c>
      <c r="B5" s="5" t="n">
        <v>1083</v>
      </c>
      <c r="C5" s="5" t="n">
        <v>998</v>
      </c>
    </row>
    <row r="6">
      <c r="A6" s="4" t="inlineStr">
        <is>
          <t>Customer contract assets</t>
        </is>
      </c>
      <c r="B6" s="5" t="n">
        <v>18800</v>
      </c>
      <c r="C6" s="5" t="n">
        <v>19777</v>
      </c>
    </row>
    <row r="7">
      <c r="A7" s="4" t="inlineStr">
        <is>
          <t>Insurance and indemnification receivables</t>
        </is>
      </c>
      <c r="B7" s="5" t="n">
        <v>2039</v>
      </c>
      <c r="C7" s="5" t="n">
        <v>3724</v>
      </c>
    </row>
    <row r="8">
      <c r="A8" s="4" t="inlineStr">
        <is>
          <t>Current deposits</t>
        </is>
      </c>
      <c r="B8" s="5" t="n">
        <v>422</v>
      </c>
      <c r="C8" s="5" t="n">
        <v>660</v>
      </c>
    </row>
    <row r="9">
      <c r="A9" s="4" t="inlineStr">
        <is>
          <t>Prepaid maintenance contracts</t>
        </is>
      </c>
      <c r="B9" s="5" t="n">
        <v>683</v>
      </c>
      <c r="C9" s="5" t="n">
        <v>324</v>
      </c>
    </row>
    <row r="10">
      <c r="A10" s="4" t="inlineStr">
        <is>
          <t>Value added tax receivable</t>
        </is>
      </c>
      <c r="B10" s="5" t="n">
        <v>3561</v>
      </c>
      <c r="C10" s="5" t="n">
        <v>1640</v>
      </c>
    </row>
    <row r="11">
      <c r="A11" s="4" t="inlineStr">
        <is>
          <t>Prepaid software licensing</t>
        </is>
      </c>
      <c r="B11" s="5" t="n">
        <v>2873</v>
      </c>
      <c r="C11" s="5" t="n">
        <v>1832</v>
      </c>
    </row>
    <row r="12">
      <c r="A12" s="4" t="inlineStr">
        <is>
          <t>Stock supplies</t>
        </is>
      </c>
      <c r="B12" s="5" t="n">
        <v>3640</v>
      </c>
      <c r="C12" s="5" t="n">
        <v>3656</v>
      </c>
    </row>
    <row r="13">
      <c r="A13" s="4" t="inlineStr">
        <is>
          <t>Embedded derivatives</t>
        </is>
      </c>
      <c r="B13" s="5" t="n">
        <v>1551</v>
      </c>
      <c r="C13" s="5" t="n">
        <v>2721</v>
      </c>
    </row>
    <row r="14">
      <c r="A14" s="4" t="inlineStr">
        <is>
          <t>Interest receivable - interest rate cap settlement</t>
        </is>
      </c>
      <c r="B14" s="5" t="n">
        <v>7596</v>
      </c>
      <c r="C14" s="5" t="n">
        <v>0</v>
      </c>
    </row>
    <row r="15">
      <c r="A15" s="4" t="inlineStr">
        <is>
          <t>Interest receivable - Illinois EO litigation settlement funds</t>
        </is>
      </c>
      <c r="B15" s="5" t="n">
        <v>1319</v>
      </c>
      <c r="C15" s="5" t="n">
        <v>0</v>
      </c>
    </row>
    <row r="16">
      <c r="A16" s="4" t="inlineStr">
        <is>
          <t>Other</t>
        </is>
      </c>
      <c r="B16" s="5" t="n">
        <v>14625</v>
      </c>
      <c r="C16" s="5" t="n">
        <v>9101</v>
      </c>
    </row>
    <row r="17">
      <c r="A17" s="4" t="inlineStr">
        <is>
          <t>Prepaid expenses and other current assets</t>
        </is>
      </c>
      <c r="B17" s="6" t="n">
        <v>90910</v>
      </c>
      <c r="C17" s="6" t="n">
        <v>809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1101768</v>
      </c>
    </row>
    <row r="5">
      <c r="A5" s="4" t="inlineStr">
        <is>
          <t>Changes due to foreign currency exchange rates</t>
        </is>
      </c>
      <c r="B5" s="5" t="n">
        <v>8730</v>
      </c>
    </row>
    <row r="6">
      <c r="A6" s="4" t="inlineStr">
        <is>
          <t>Ending balance</t>
        </is>
      </c>
      <c r="B6" s="5" t="n">
        <v>1110498</v>
      </c>
    </row>
    <row r="7">
      <c r="A7" s="4" t="inlineStr">
        <is>
          <t>Sterigenics</t>
        </is>
      </c>
      <c r="B7" s="4" t="inlineStr">
        <is>
          <t xml:space="preserve"> </t>
        </is>
      </c>
    </row>
    <row r="8">
      <c r="A8" s="3" t="inlineStr">
        <is>
          <t>Goodwill [Roll Forward]</t>
        </is>
      </c>
      <c r="B8" s="4" t="inlineStr">
        <is>
          <t xml:space="preserve"> </t>
        </is>
      </c>
    </row>
    <row r="9">
      <c r="A9" s="4" t="inlineStr">
        <is>
          <t>Beginning balance</t>
        </is>
      </c>
      <c r="B9" s="5" t="n">
        <v>657458</v>
      </c>
    </row>
    <row r="10">
      <c r="A10" s="4" t="inlineStr">
        <is>
          <t>Changes due to foreign currency exchange rates</t>
        </is>
      </c>
      <c r="B10" s="5" t="n">
        <v>2156</v>
      </c>
    </row>
    <row r="11">
      <c r="A11" s="4" t="inlineStr">
        <is>
          <t>Ending balance</t>
        </is>
      </c>
      <c r="B11" s="5" t="n">
        <v>659614</v>
      </c>
    </row>
    <row r="12">
      <c r="A12" s="4" t="inlineStr">
        <is>
          <t>Nordion</t>
        </is>
      </c>
      <c r="B12" s="4" t="inlineStr">
        <is>
          <t xml:space="preserve"> </t>
        </is>
      </c>
    </row>
    <row r="13">
      <c r="A13" s="3" t="inlineStr">
        <is>
          <t>Goodwill [Roll Forward]</t>
        </is>
      </c>
      <c r="B13" s="4" t="inlineStr">
        <is>
          <t xml:space="preserve"> </t>
        </is>
      </c>
    </row>
    <row r="14">
      <c r="A14" s="4" t="inlineStr">
        <is>
          <t>Beginning balance</t>
        </is>
      </c>
      <c r="B14" s="5" t="n">
        <v>270966</v>
      </c>
    </row>
    <row r="15">
      <c r="A15" s="4" t="inlineStr">
        <is>
          <t>Changes due to foreign currency exchange rates</t>
        </is>
      </c>
      <c r="B15" s="5" t="n">
        <v>6014</v>
      </c>
    </row>
    <row r="16">
      <c r="A16" s="4" t="inlineStr">
        <is>
          <t>Ending balance</t>
        </is>
      </c>
      <c r="B16" s="5" t="n">
        <v>276980</v>
      </c>
    </row>
    <row r="17">
      <c r="A17" s="4" t="inlineStr">
        <is>
          <t>Nelson Labs</t>
        </is>
      </c>
      <c r="B17" s="4" t="inlineStr">
        <is>
          <t xml:space="preserve"> </t>
        </is>
      </c>
    </row>
    <row r="18">
      <c r="A18" s="3" t="inlineStr">
        <is>
          <t>Goodwill [Roll Forward]</t>
        </is>
      </c>
      <c r="B18" s="4" t="inlineStr">
        <is>
          <t xml:space="preserve"> </t>
        </is>
      </c>
    </row>
    <row r="19">
      <c r="A19" s="4" t="inlineStr">
        <is>
          <t>Beginning balance</t>
        </is>
      </c>
      <c r="B19" s="5" t="n">
        <v>173344</v>
      </c>
    </row>
    <row r="20">
      <c r="A20" s="4" t="inlineStr">
        <is>
          <t>Changes due to foreign currency exchange rates</t>
        </is>
      </c>
      <c r="B20" s="5" t="n">
        <v>560</v>
      </c>
    </row>
    <row r="21">
      <c r="A21" s="4" t="inlineStr">
        <is>
          <t>Ending balance</t>
        </is>
      </c>
      <c r="B21" s="6" t="n">
        <v>1739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Acquired Finite-Lived and Indefinite-Lived Intangible Assets (Details) - USD ($) $ in Thousands</t>
        </is>
      </c>
      <c r="B1" s="2" t="inlineStr">
        <is>
          <t>6 Months Ended</t>
        </is>
      </c>
    </row>
    <row r="2">
      <c r="B2" s="2" t="inlineStr">
        <is>
          <t>Jun. 30,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6" t="n">
        <v>965641</v>
      </c>
      <c r="C4" s="6" t="n">
        <v>959264</v>
      </c>
    </row>
    <row r="5">
      <c r="A5" s="4" t="inlineStr">
        <is>
          <t>Accumulated Amortization</t>
        </is>
      </c>
      <c r="B5" s="5" t="n">
        <v>614014</v>
      </c>
      <c r="C5" s="5" t="n">
        <v>570626</v>
      </c>
    </row>
    <row r="6">
      <c r="A6" s="3" t="inlineStr">
        <is>
          <t>Acquired Indefinite-lived Intangible Assets [Line Items]</t>
        </is>
      </c>
      <c r="B6" s="4" t="inlineStr">
        <is>
          <t xml:space="preserve"> </t>
        </is>
      </c>
      <c r="C6" s="4" t="inlineStr">
        <is>
          <t xml:space="preserve"> </t>
        </is>
      </c>
    </row>
    <row r="7">
      <c r="A7" s="4" t="inlineStr">
        <is>
          <t>Gross Carrying Amount</t>
        </is>
      </c>
      <c r="B7" s="5" t="n">
        <v>104493</v>
      </c>
      <c r="C7" s="5" t="n">
        <v>102627</v>
      </c>
    </row>
    <row r="8">
      <c r="A8" s="4" t="inlineStr">
        <is>
          <t>Total</t>
        </is>
      </c>
      <c r="B8" s="5" t="n">
        <v>1070134</v>
      </c>
      <c r="C8" s="5" t="n">
        <v>1061891</v>
      </c>
    </row>
    <row r="9">
      <c r="A9" s="4" t="inlineStr">
        <is>
          <t>Regulatory licenses and other</t>
        </is>
      </c>
      <c r="B9" s="4" t="inlineStr">
        <is>
          <t xml:space="preserve"> </t>
        </is>
      </c>
      <c r="C9" s="4" t="inlineStr">
        <is>
          <t xml:space="preserve"> </t>
        </is>
      </c>
    </row>
    <row r="10">
      <c r="A10" s="3" t="inlineStr">
        <is>
          <t>Acquired Indefinite-lived Intangible Assets [Line Items]</t>
        </is>
      </c>
      <c r="B10" s="4" t="inlineStr">
        <is>
          <t xml:space="preserve"> </t>
        </is>
      </c>
      <c r="C10" s="4" t="inlineStr">
        <is>
          <t xml:space="preserve"> </t>
        </is>
      </c>
    </row>
    <row r="11">
      <c r="A11" s="4" t="inlineStr">
        <is>
          <t>Gross Carrying Amount</t>
        </is>
      </c>
      <c r="B11" s="6" t="n">
        <v>78699</v>
      </c>
      <c r="C11" s="5" t="n">
        <v>76978</v>
      </c>
    </row>
    <row r="12">
      <c r="A12" s="4" t="inlineStr">
        <is>
          <t>Renewal term</t>
        </is>
      </c>
      <c r="B12" s="4" t="inlineStr">
        <is>
          <t>10 years</t>
        </is>
      </c>
      <c r="C12" s="4" t="inlineStr">
        <is>
          <t xml:space="preserve"> </t>
        </is>
      </c>
    </row>
    <row r="13">
      <c r="A13" s="4" t="inlineStr">
        <is>
          <t>Trade names / trademarks</t>
        </is>
      </c>
      <c r="B13" s="4" t="inlineStr">
        <is>
          <t xml:space="preserve"> </t>
        </is>
      </c>
      <c r="C13" s="4" t="inlineStr">
        <is>
          <t xml:space="preserve"> </t>
        </is>
      </c>
    </row>
    <row r="14">
      <c r="A14" s="3" t="inlineStr">
        <is>
          <t>Acquired Indefinite-lived Intangible Assets [Line Items]</t>
        </is>
      </c>
      <c r="B14" s="4" t="inlineStr">
        <is>
          <t xml:space="preserve"> </t>
        </is>
      </c>
      <c r="C14" s="4" t="inlineStr">
        <is>
          <t xml:space="preserve"> </t>
        </is>
      </c>
    </row>
    <row r="15">
      <c r="A15" s="4" t="inlineStr">
        <is>
          <t>Gross Carrying Amount</t>
        </is>
      </c>
      <c r="B15" s="6" t="n">
        <v>25794</v>
      </c>
      <c r="C15" s="5" t="n">
        <v>25649</v>
      </c>
    </row>
    <row r="16">
      <c r="A16" s="4" t="inlineStr">
        <is>
          <t>Customer 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5" t="n">
        <v>656345</v>
      </c>
      <c r="C18" s="5" t="n">
        <v>652811</v>
      </c>
    </row>
    <row r="19">
      <c r="A19" s="4" t="inlineStr">
        <is>
          <t>Accumulated Amortization</t>
        </is>
      </c>
      <c r="B19" s="5" t="n">
        <v>454212</v>
      </c>
      <c r="C19" s="5" t="n">
        <v>422277</v>
      </c>
    </row>
    <row r="20">
      <c r="A20" s="4" t="inlineStr">
        <is>
          <t>Proprietary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5" t="n">
        <v>84710</v>
      </c>
      <c r="C22" s="5" t="n">
        <v>86054</v>
      </c>
    </row>
    <row r="23">
      <c r="A23" s="4" t="inlineStr">
        <is>
          <t>Accumulated Amortization</t>
        </is>
      </c>
      <c r="B23" s="5" t="n">
        <v>53332</v>
      </c>
      <c r="C23" s="5" t="n">
        <v>50952</v>
      </c>
    </row>
    <row r="24">
      <c r="A24" s="4" t="inlineStr">
        <is>
          <t>Trade names</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Gross Carrying Amount</t>
        </is>
      </c>
      <c r="B26" s="5" t="n">
        <v>2568</v>
      </c>
      <c r="C26" s="5" t="n">
        <v>2553</v>
      </c>
    </row>
    <row r="27">
      <c r="A27" s="4" t="inlineStr">
        <is>
          <t>Accumulated Amortization</t>
        </is>
      </c>
      <c r="B27" s="5" t="n">
        <v>965</v>
      </c>
      <c r="C27" s="5" t="n">
        <v>701</v>
      </c>
    </row>
    <row r="28">
      <c r="A28" s="4" t="inlineStr">
        <is>
          <t>Land-use right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Gross Carrying Amount</t>
        </is>
      </c>
      <c r="B30" s="5" t="n">
        <v>8542</v>
      </c>
      <c r="C30" s="5" t="n">
        <v>8986</v>
      </c>
    </row>
    <row r="31">
      <c r="A31" s="4" t="inlineStr">
        <is>
          <t>Accumulated Amortization</t>
        </is>
      </c>
      <c r="B31" s="5" t="n">
        <v>1705</v>
      </c>
      <c r="C31" s="5" t="n">
        <v>1683</v>
      </c>
    </row>
    <row r="32">
      <c r="A32" s="4" t="inlineStr">
        <is>
          <t>Sealed source and supply agreements</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 Carrying Amount</t>
        </is>
      </c>
      <c r="B34" s="5" t="n">
        <v>208958</v>
      </c>
      <c r="C34" s="5" t="n">
        <v>204391</v>
      </c>
    </row>
    <row r="35">
      <c r="A35" s="4" t="inlineStr">
        <is>
          <t>Accumulated Amortization</t>
        </is>
      </c>
      <c r="B35" s="5" t="n">
        <v>101347</v>
      </c>
      <c r="C35" s="5" t="n">
        <v>93034</v>
      </c>
    </row>
    <row r="36">
      <c r="A36" s="4" t="inlineStr">
        <is>
          <t>Other</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Gross Carrying Amount</t>
        </is>
      </c>
      <c r="B38" s="5" t="n">
        <v>4518</v>
      </c>
      <c r="C38" s="5" t="n">
        <v>4469</v>
      </c>
    </row>
    <row r="39">
      <c r="A39" s="4" t="inlineStr">
        <is>
          <t>Accumulated Amortization</t>
        </is>
      </c>
      <c r="B39" s="6" t="n">
        <v>2453</v>
      </c>
      <c r="C39" s="6" t="n">
        <v>19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6" t="n">
        <v>41108</v>
      </c>
      <c r="E4" s="6" t="n">
        <v>41378</v>
      </c>
    </row>
    <row r="5">
      <c r="A5" s="4" t="inlineStr">
        <is>
          <t>Finite-lived intangible assets, remaining amortization period</t>
        </is>
      </c>
      <c r="B5" s="4" t="inlineStr">
        <is>
          <t>9 years</t>
        </is>
      </c>
      <c r="C5" s="4" t="inlineStr">
        <is>
          <t xml:space="preserve"> </t>
        </is>
      </c>
      <c r="D5" s="4" t="inlineStr">
        <is>
          <t>9 years</t>
        </is>
      </c>
      <c r="E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t>
        </is>
      </c>
      <c r="B8" s="6" t="n">
        <v>20500</v>
      </c>
      <c r="C8" s="6" t="n">
        <v>21200</v>
      </c>
      <c r="D8" s="6" t="n">
        <v>41100</v>
      </c>
      <c r="E8" s="5" t="n">
        <v>41400</v>
      </c>
    </row>
    <row r="9">
      <c r="A9" s="4" t="inlineStr">
        <is>
          <t>Other | Cost of Revenu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5" t="n">
        <v>4400</v>
      </c>
      <c r="C11" s="5" t="n">
        <v>5400</v>
      </c>
      <c r="D11" s="5" t="n">
        <v>8800</v>
      </c>
      <c r="E11" s="5" t="n">
        <v>9800</v>
      </c>
    </row>
    <row r="12">
      <c r="A12" s="4" t="inlineStr">
        <is>
          <t>Other | Amortization of Intangible Assets, Nonproduction</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6" t="n">
        <v>16100</v>
      </c>
      <c r="C14" s="6" t="n">
        <v>15800</v>
      </c>
      <c r="D14" s="6" t="n">
        <v>32300</v>
      </c>
      <c r="E14" s="6" t="n">
        <v>316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Jun. 30, 2023 USD ($)</t>
        </is>
      </c>
    </row>
    <row r="2">
      <c r="A2" s="3" t="inlineStr">
        <is>
          <t>Goodwill and Intangible Assets Disclosure [Abstract]</t>
        </is>
      </c>
      <c r="B2" s="4" t="inlineStr">
        <is>
          <t xml:space="preserve"> </t>
        </is>
      </c>
    </row>
    <row r="3">
      <c r="A3" s="4" t="inlineStr">
        <is>
          <t>For the remainder of 2023</t>
        </is>
      </c>
      <c r="B3" s="6" t="n">
        <v>40372</v>
      </c>
    </row>
    <row r="4">
      <c r="A4" s="4" t="inlineStr">
        <is>
          <t>2024</t>
        </is>
      </c>
      <c r="B4" s="5" t="n">
        <v>80050</v>
      </c>
    </row>
    <row r="5">
      <c r="A5" s="4" t="inlineStr">
        <is>
          <t>2025</t>
        </is>
      </c>
      <c r="B5" s="5" t="n">
        <v>42671</v>
      </c>
    </row>
    <row r="6">
      <c r="A6" s="4" t="inlineStr">
        <is>
          <t>2026</t>
        </is>
      </c>
      <c r="B6" s="5" t="n">
        <v>22492</v>
      </c>
    </row>
    <row r="7">
      <c r="A7" s="4" t="inlineStr">
        <is>
          <t>2027</t>
        </is>
      </c>
      <c r="B7" s="5" t="n">
        <v>21416</v>
      </c>
    </row>
    <row r="8">
      <c r="A8" s="4" t="inlineStr">
        <is>
          <t>Thereafter</t>
        </is>
      </c>
      <c r="B8" s="5" t="n">
        <v>144626</v>
      </c>
    </row>
    <row r="9">
      <c r="A9" s="4" t="inlineStr">
        <is>
          <t>Total</t>
        </is>
      </c>
      <c r="B9" s="6" t="n">
        <v>3516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t>
        </is>
      </c>
      <c r="B3" s="6" t="n">
        <v>32385</v>
      </c>
      <c r="C3" s="6" t="n">
        <v>32936</v>
      </c>
    </row>
    <row r="4">
      <c r="A4" s="4" t="inlineStr">
        <is>
          <t>Illinois EO litigation settlement reserve</t>
        </is>
      </c>
      <c r="B4" s="5" t="n">
        <v>288</v>
      </c>
      <c r="C4" s="5" t="n">
        <v>408000</v>
      </c>
    </row>
    <row r="5">
      <c r="A5" s="4" t="inlineStr">
        <is>
          <t>Legal reserves</t>
        </is>
      </c>
      <c r="B5" s="5" t="n">
        <v>2954</v>
      </c>
      <c r="C5" s="5" t="n">
        <v>3776</v>
      </c>
    </row>
    <row r="6">
      <c r="A6" s="4" t="inlineStr">
        <is>
          <t>Accrued interest expense</t>
        </is>
      </c>
      <c r="B6" s="5" t="n">
        <v>30591</v>
      </c>
      <c r="C6" s="5" t="n">
        <v>23291</v>
      </c>
    </row>
    <row r="7">
      <c r="A7" s="4" t="inlineStr">
        <is>
          <t>Embedded derivatives</t>
        </is>
      </c>
      <c r="B7" s="5" t="n">
        <v>1613</v>
      </c>
      <c r="C7" s="5" t="n">
        <v>3508</v>
      </c>
    </row>
    <row r="8">
      <c r="A8" s="4" t="inlineStr">
        <is>
          <t>Professional fees</t>
        </is>
      </c>
      <c r="B8" s="5" t="n">
        <v>23259</v>
      </c>
      <c r="C8" s="5" t="n">
        <v>6436</v>
      </c>
    </row>
    <row r="9">
      <c r="A9" s="4" t="inlineStr">
        <is>
          <t>Accrued utilities</t>
        </is>
      </c>
      <c r="B9" s="5" t="n">
        <v>1998</v>
      </c>
      <c r="C9" s="5" t="n">
        <v>1906</v>
      </c>
    </row>
    <row r="10">
      <c r="A10" s="4" t="inlineStr">
        <is>
          <t>Insurance accrual</t>
        </is>
      </c>
      <c r="B10" s="5" t="n">
        <v>2253</v>
      </c>
      <c r="C10" s="5" t="n">
        <v>2392</v>
      </c>
    </row>
    <row r="11">
      <c r="A11" s="4" t="inlineStr">
        <is>
          <t>Accrued taxes</t>
        </is>
      </c>
      <c r="B11" s="5" t="n">
        <v>3070</v>
      </c>
      <c r="C11" s="5" t="n">
        <v>2567</v>
      </c>
    </row>
    <row r="12">
      <c r="A12" s="4" t="inlineStr">
        <is>
          <t>Other</t>
        </is>
      </c>
      <c r="B12" s="5" t="n">
        <v>5039</v>
      </c>
      <c r="C12" s="5" t="n">
        <v>5318</v>
      </c>
    </row>
    <row r="13">
      <c r="A13" s="4" t="inlineStr">
        <is>
          <t>Accrued liabilities</t>
        </is>
      </c>
      <c r="B13" s="6" t="n">
        <v>103450</v>
      </c>
      <c r="C13" s="6" t="n">
        <v>4901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ension and post-retirement benefits, net of tax</t>
        </is>
      </c>
      <c r="B4" s="6" t="n">
        <v>6</v>
      </c>
      <c r="C4" s="6" t="n">
        <v>179</v>
      </c>
      <c r="D4" s="6" t="n">
        <v>-11</v>
      </c>
      <c r="E4" s="6" t="n">
        <v>87</v>
      </c>
    </row>
    <row r="5">
      <c r="A5" s="4" t="inlineStr">
        <is>
          <t>Interest rate derivatives, net of tax</t>
        </is>
      </c>
      <c r="B5" s="6" t="n">
        <v>1036</v>
      </c>
      <c r="C5" s="6" t="n">
        <v>1241</v>
      </c>
      <c r="D5" s="6" t="n">
        <v>-2360</v>
      </c>
      <c r="E5" s="6" t="n">
        <v>33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2263550</v>
      </c>
      <c r="C3" s="6" t="n">
        <v>1963550</v>
      </c>
    </row>
    <row r="4">
      <c r="A4" s="4" t="inlineStr">
        <is>
          <t>Less current portion</t>
        </is>
      </c>
      <c r="B4" s="5" t="n">
        <v>5450</v>
      </c>
      <c r="C4" s="5" t="n">
        <v>200450</v>
      </c>
    </row>
    <row r="5">
      <c r="A5" s="4" t="inlineStr">
        <is>
          <t>Long-term debt</t>
        </is>
      </c>
      <c r="B5" s="5" t="n">
        <v>2258100</v>
      </c>
      <c r="C5" s="5" t="n">
        <v>1763100</v>
      </c>
    </row>
    <row r="6">
      <c r="A6" s="4" t="inlineStr">
        <is>
          <t>Long-term debt</t>
        </is>
      </c>
      <c r="B6" s="5" t="n">
        <v>-10266</v>
      </c>
      <c r="C6" s="5" t="n">
        <v>-5471</v>
      </c>
    </row>
    <row r="7">
      <c r="A7" s="4" t="inlineStr">
        <is>
          <t>Less current portion</t>
        </is>
      </c>
      <c r="B7" s="5" t="n">
        <v>-84</v>
      </c>
      <c r="C7" s="5" t="n">
        <v>-3331</v>
      </c>
    </row>
    <row r="8">
      <c r="A8" s="4" t="inlineStr">
        <is>
          <t>Unamortized Debt Issuance Costs</t>
        </is>
      </c>
      <c r="B8" s="5" t="n">
        <v>-10182</v>
      </c>
      <c r="C8" s="5" t="n">
        <v>-2140</v>
      </c>
    </row>
    <row r="9">
      <c r="A9" s="4" t="inlineStr">
        <is>
          <t>Unamortized Debt Discount</t>
        </is>
      </c>
      <c r="B9" s="5" t="n">
        <v>-25931</v>
      </c>
      <c r="C9" s="5" t="n">
        <v>-13845</v>
      </c>
    </row>
    <row r="10">
      <c r="A10" s="4" t="inlineStr">
        <is>
          <t>Unamortized discount, excluding current portion</t>
        </is>
      </c>
      <c r="B10" s="5" t="n">
        <v>-26072</v>
      </c>
      <c r="C10" s="5" t="n">
        <v>-13845</v>
      </c>
    </row>
    <row r="11">
      <c r="A11" s="4" t="inlineStr">
        <is>
          <t>Less current portion</t>
        </is>
      </c>
      <c r="B11" s="5" t="n">
        <v>-141</v>
      </c>
      <c r="C11" s="5" t="n">
        <v>0</v>
      </c>
    </row>
    <row r="12">
      <c r="A12" s="4" t="inlineStr">
        <is>
          <t>Net Amount</t>
        </is>
      </c>
      <c r="B12" s="5" t="n">
        <v>2227212</v>
      </c>
      <c r="C12" s="5" t="n">
        <v>1944234</v>
      </c>
    </row>
    <row r="13">
      <c r="A13" s="4" t="inlineStr">
        <is>
          <t>Less current portion</t>
        </is>
      </c>
      <c r="B13" s="5" t="n">
        <v>5225</v>
      </c>
      <c r="C13" s="5" t="n">
        <v>197119</v>
      </c>
    </row>
    <row r="14">
      <c r="A14" s="4" t="inlineStr">
        <is>
          <t>Long-term debt</t>
        </is>
      </c>
      <c r="B14" s="5" t="n">
        <v>2221987</v>
      </c>
      <c r="C14" s="5" t="n">
        <v>1747115</v>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amortized Debt Discount</t>
        </is>
      </c>
      <c r="B17" s="4" t="inlineStr">
        <is>
          <t xml:space="preserve"> </t>
        </is>
      </c>
      <c r="C17" s="5" t="n">
        <v>0</v>
      </c>
    </row>
    <row r="18">
      <c r="A18" s="4" t="inlineStr">
        <is>
          <t>Senior Secured Credit Facilities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t>
        </is>
      </c>
      <c r="B20" s="4" t="inlineStr">
        <is>
          <t xml:space="preserve"> </t>
        </is>
      </c>
      <c r="C20" s="5" t="n">
        <v>200000</v>
      </c>
    </row>
    <row r="21">
      <c r="A21" s="4" t="inlineStr">
        <is>
          <t>Long-term debt</t>
        </is>
      </c>
      <c r="B21" s="4" t="inlineStr">
        <is>
          <t xml:space="preserve"> </t>
        </is>
      </c>
      <c r="C21" s="5" t="n">
        <v>-3328</v>
      </c>
    </row>
    <row r="22">
      <c r="A22" s="4" t="inlineStr">
        <is>
          <t>Net Amount</t>
        </is>
      </c>
      <c r="B22" s="4" t="inlineStr">
        <is>
          <t xml:space="preserve"> </t>
        </is>
      </c>
      <c r="C22" s="5" t="n">
        <v>196672</v>
      </c>
    </row>
    <row r="23">
      <c r="A23" s="4" t="inlineStr">
        <is>
          <t>Term Loan | Term loan, due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t>
        </is>
      </c>
      <c r="B25" s="5" t="n">
        <v>1763100</v>
      </c>
      <c r="C25" s="5" t="n">
        <v>1763100</v>
      </c>
    </row>
    <row r="26">
      <c r="A26" s="4" t="inlineStr">
        <is>
          <t>Long-term debt</t>
        </is>
      </c>
      <c r="B26" s="5" t="n">
        <v>-1911</v>
      </c>
      <c r="C26" s="5" t="n">
        <v>-2140</v>
      </c>
    </row>
    <row r="27">
      <c r="A27" s="4" t="inlineStr">
        <is>
          <t>Unamortized Debt Discount</t>
        </is>
      </c>
      <c r="B27" s="5" t="n">
        <v>-12013</v>
      </c>
      <c r="C27" s="5" t="n">
        <v>-13845</v>
      </c>
    </row>
    <row r="28">
      <c r="A28" s="4" t="inlineStr">
        <is>
          <t>Net Amount</t>
        </is>
      </c>
      <c r="B28" s="5" t="n">
        <v>1749176</v>
      </c>
      <c r="C28" s="5" t="n">
        <v>1747115</v>
      </c>
    </row>
    <row r="29">
      <c r="A29" s="4" t="inlineStr">
        <is>
          <t>Term Loan | Term loan B, due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t>
        </is>
      </c>
      <c r="B31" s="5" t="n">
        <v>500000</v>
      </c>
      <c r="C31" s="4" t="inlineStr">
        <is>
          <t xml:space="preserve"> </t>
        </is>
      </c>
    </row>
    <row r="32">
      <c r="A32" s="4" t="inlineStr">
        <is>
          <t>Long-term debt</t>
        </is>
      </c>
      <c r="B32" s="5" t="n">
        <v>-8354</v>
      </c>
      <c r="C32" s="4" t="inlineStr">
        <is>
          <t xml:space="preserve"> </t>
        </is>
      </c>
    </row>
    <row r="33">
      <c r="A33" s="4" t="inlineStr">
        <is>
          <t>Unamortized Debt Discount</t>
        </is>
      </c>
      <c r="B33" s="5" t="n">
        <v>-14059</v>
      </c>
      <c r="C33" s="4" t="inlineStr">
        <is>
          <t xml:space="preserve"> </t>
        </is>
      </c>
    </row>
    <row r="34">
      <c r="A34" s="4" t="inlineStr">
        <is>
          <t>Net Amount</t>
        </is>
      </c>
      <c r="B34" s="5" t="n">
        <v>477587</v>
      </c>
      <c r="C34" s="4" t="inlineStr">
        <is>
          <t xml:space="preserve"> </t>
        </is>
      </c>
    </row>
    <row r="35">
      <c r="A35" s="4" t="inlineStr">
        <is>
          <t>Other long-term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t>
        </is>
      </c>
      <c r="B37" s="5" t="n">
        <v>450</v>
      </c>
      <c r="C37" s="5" t="n">
        <v>450</v>
      </c>
    </row>
    <row r="38">
      <c r="A38" s="4" t="inlineStr">
        <is>
          <t>Long-term debt</t>
        </is>
      </c>
      <c r="B38" s="5" t="n">
        <v>-1</v>
      </c>
      <c r="C38" s="5" t="n">
        <v>-3</v>
      </c>
    </row>
    <row r="39">
      <c r="A39" s="4" t="inlineStr">
        <is>
          <t>Net Amount</t>
        </is>
      </c>
      <c r="B39" s="6" t="n">
        <v>449</v>
      </c>
      <c r="C39" s="6" t="n">
        <v>4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Long-Term Debt - Senior Secured Credit Facilities (Narrative) (Details) - USD ($)</t>
        </is>
      </c>
      <c r="D1" s="2" t="inlineStr">
        <is>
          <t>3 Months Ended</t>
        </is>
      </c>
      <c r="F1" s="2" t="inlineStr">
        <is>
          <t>6 Months Ended</t>
        </is>
      </c>
      <c r="H1" s="2" t="inlineStr">
        <is>
          <t>12 Months Ended</t>
        </is>
      </c>
    </row>
    <row r="2">
      <c r="B2" s="2" t="inlineStr">
        <is>
          <t>Feb. 23, 2023</t>
        </is>
      </c>
      <c r="C2" s="2" t="inlineStr">
        <is>
          <t>Sep. 19, 2022</t>
        </is>
      </c>
      <c r="D2" s="2" t="inlineStr">
        <is>
          <t>Jun. 30, 2023</t>
        </is>
      </c>
      <c r="E2" s="2" t="inlineStr">
        <is>
          <t>Jun. 30, 2022</t>
        </is>
      </c>
      <c r="F2" s="2" t="inlineStr">
        <is>
          <t>Jun. 30, 2023</t>
        </is>
      </c>
      <c r="G2" s="2" t="inlineStr">
        <is>
          <t>Jun. 30, 2022</t>
        </is>
      </c>
      <c r="H2" s="2" t="inlineStr">
        <is>
          <t>Dec. 31, 2022</t>
        </is>
      </c>
      <c r="I2" s="2" t="inlineStr">
        <is>
          <t>Mar. 21, 2023</t>
        </is>
      </c>
      <c r="J2" s="2" t="inlineStr">
        <is>
          <t>Dec. 1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long-term debt</t>
        </is>
      </c>
      <c r="B4" s="4" t="inlineStr">
        <is>
          <t xml:space="preserve"> </t>
        </is>
      </c>
      <c r="C4" s="4" t="inlineStr">
        <is>
          <t xml:space="preserve"> </t>
        </is>
      </c>
      <c r="D4" s="6" t="n">
        <v>2263550000</v>
      </c>
      <c r="E4" s="4" t="inlineStr">
        <is>
          <t xml:space="preserve"> </t>
        </is>
      </c>
      <c r="F4" s="6" t="n">
        <v>2263550000</v>
      </c>
      <c r="G4" s="4" t="inlineStr">
        <is>
          <t xml:space="preserve"> </t>
        </is>
      </c>
      <c r="H4" s="6" t="n">
        <v>1963550000</v>
      </c>
      <c r="I4" s="4" t="inlineStr">
        <is>
          <t xml:space="preserve"> </t>
        </is>
      </c>
      <c r="J4" s="4" t="inlineStr">
        <is>
          <t xml:space="preserve"> </t>
        </is>
      </c>
    </row>
    <row r="5">
      <c r="A5" s="4" t="inlineStr">
        <is>
          <t>Asset Transfer Case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tigation settlement amount awarded to other party</t>
        </is>
      </c>
      <c r="B7" s="6" t="n">
        <v>408000000</v>
      </c>
      <c r="C7" s="4" t="inlineStr">
        <is>
          <t xml:space="preserve"> </t>
        </is>
      </c>
      <c r="D7" s="4" t="inlineStr">
        <is>
          <t xml:space="preserve"> </t>
        </is>
      </c>
      <c r="E7" s="4" t="inlineStr">
        <is>
          <t xml:space="preserve"> </t>
        </is>
      </c>
      <c r="F7" s="4" t="inlineStr">
        <is>
          <t xml:space="preserve"> </t>
        </is>
      </c>
      <c r="G7" s="4" t="inlineStr">
        <is>
          <t xml:space="preserve"> </t>
        </is>
      </c>
      <c r="H7" s="5" t="n">
        <v>408000000</v>
      </c>
      <c r="I7" s="4" t="inlineStr">
        <is>
          <t xml:space="preserve"> </t>
        </is>
      </c>
      <c r="J7" s="4" t="inlineStr">
        <is>
          <t xml:space="preserve"> </t>
        </is>
      </c>
    </row>
    <row r="8">
      <c r="A8" s="4" t="inlineStr">
        <is>
          <t>Ethylene Oxide Tort Litigation - Illinois | 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tigation settlement amount awarded to other party</t>
        </is>
      </c>
      <c r="B10" s="4" t="inlineStr">
        <is>
          <t xml:space="preserve"> </t>
        </is>
      </c>
      <c r="C10" s="6" t="n">
        <v>358700000</v>
      </c>
      <c r="D10" s="4" t="inlineStr">
        <is>
          <t xml:space="preserve"> </t>
        </is>
      </c>
      <c r="E10" s="4" t="inlineStr">
        <is>
          <t xml:space="preserve"> </t>
        </is>
      </c>
      <c r="F10" s="5" t="n">
        <v>408000000</v>
      </c>
      <c r="G10" s="4" t="inlineStr">
        <is>
          <t xml:space="preserve"> </t>
        </is>
      </c>
      <c r="H10" s="4" t="inlineStr">
        <is>
          <t xml:space="preserve"> </t>
        </is>
      </c>
      <c r="I10" s="4" t="inlineStr">
        <is>
          <t xml:space="preserve"> </t>
        </is>
      </c>
      <c r="J10" s="4" t="inlineStr">
        <is>
          <t xml:space="preserve"> </t>
        </is>
      </c>
    </row>
    <row r="11">
      <c r="A11" s="4" t="inlineStr">
        <is>
          <t>Base amount for default</t>
        </is>
      </c>
      <c r="B11" s="4" t="inlineStr">
        <is>
          <t xml:space="preserve"> </t>
        </is>
      </c>
      <c r="C11" s="4" t="inlineStr">
        <is>
          <t xml:space="preserve"> </t>
        </is>
      </c>
      <c r="D11" s="5" t="n">
        <v>100000000</v>
      </c>
      <c r="E11" s="4" t="inlineStr">
        <is>
          <t xml:space="preserve"> </t>
        </is>
      </c>
      <c r="F11" s="6" t="n">
        <v>100000000</v>
      </c>
      <c r="G11" s="4" t="inlineStr">
        <is>
          <t xml:space="preserve"> </t>
        </is>
      </c>
      <c r="H11" s="4" t="inlineStr">
        <is>
          <t xml:space="preserve"> </t>
        </is>
      </c>
      <c r="I11" s="4" t="inlineStr">
        <is>
          <t xml:space="preserve"> </t>
        </is>
      </c>
      <c r="J11" s="4" t="inlineStr">
        <is>
          <t xml:space="preserve"> </t>
        </is>
      </c>
    </row>
    <row r="12">
      <c r="A12" s="4" t="inlineStr">
        <is>
          <t>Triggering period for default</t>
        </is>
      </c>
      <c r="B12" s="4" t="inlineStr">
        <is>
          <t xml:space="preserve"> </t>
        </is>
      </c>
      <c r="C12" s="4" t="inlineStr">
        <is>
          <t xml:space="preserve"> </t>
        </is>
      </c>
      <c r="D12" s="4" t="inlineStr">
        <is>
          <t xml:space="preserve"> </t>
        </is>
      </c>
      <c r="E12" s="4" t="inlineStr">
        <is>
          <t xml:space="preserve"> </t>
        </is>
      </c>
      <c r="F12" s="4" t="inlineStr">
        <is>
          <t>60 days</t>
        </is>
      </c>
      <c r="G12" s="4" t="inlineStr">
        <is>
          <t xml:space="preserve"> </t>
        </is>
      </c>
      <c r="H12" s="4" t="inlineStr">
        <is>
          <t xml:space="preserve"> </t>
        </is>
      </c>
      <c r="I12" s="4" t="inlineStr">
        <is>
          <t xml:space="preserve"> </t>
        </is>
      </c>
      <c r="J12" s="4" t="inlineStr">
        <is>
          <t xml:space="preserve"> </t>
        </is>
      </c>
    </row>
    <row r="13">
      <c r="A13" s="4" t="inlineStr">
        <is>
          <t>Term loan, due 2026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long-term debt</t>
        </is>
      </c>
      <c r="B15" s="4" t="inlineStr">
        <is>
          <t xml:space="preserve"> </t>
        </is>
      </c>
      <c r="C15" s="4" t="inlineStr">
        <is>
          <t xml:space="preserve"> </t>
        </is>
      </c>
      <c r="D15" s="6" t="n">
        <v>1763100000</v>
      </c>
      <c r="E15" s="4" t="inlineStr">
        <is>
          <t xml:space="preserve"> </t>
        </is>
      </c>
      <c r="F15" s="6" t="n">
        <v>1763100000</v>
      </c>
      <c r="G15" s="4" t="inlineStr">
        <is>
          <t xml:space="preserve"> </t>
        </is>
      </c>
      <c r="H15" s="5" t="n">
        <v>1763100000</v>
      </c>
      <c r="I15" s="4" t="inlineStr">
        <is>
          <t xml:space="preserve"> </t>
        </is>
      </c>
      <c r="J15" s="4" t="inlineStr">
        <is>
          <t xml:space="preserve"> </t>
        </is>
      </c>
    </row>
    <row r="16">
      <c r="A16" s="4" t="inlineStr">
        <is>
          <t>Interest rate</t>
        </is>
      </c>
      <c r="B16" s="4" t="inlineStr">
        <is>
          <t xml:space="preserve"> </t>
        </is>
      </c>
      <c r="C16" s="4" t="inlineStr">
        <is>
          <t xml:space="preserve"> </t>
        </is>
      </c>
      <c r="D16" s="9" t="n">
        <v>0.0789</v>
      </c>
      <c r="E16" s="9" t="n">
        <v>0.0353</v>
      </c>
      <c r="F16" s="9" t="n">
        <v>0.0766</v>
      </c>
      <c r="G16" s="9" t="n">
        <v>0.0339</v>
      </c>
      <c r="H16" s="4" t="inlineStr">
        <is>
          <t xml:space="preserve"> </t>
        </is>
      </c>
      <c r="I16" s="4" t="inlineStr">
        <is>
          <t xml:space="preserve"> </t>
        </is>
      </c>
      <c r="J16" s="4" t="inlineStr">
        <is>
          <t xml:space="preserve"> </t>
        </is>
      </c>
    </row>
    <row r="17">
      <c r="A17" s="4" t="inlineStr">
        <is>
          <t>Term loan, due 2026 | Secured Deb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9" t="n">
        <v>0.005</v>
      </c>
      <c r="G19" s="4" t="inlineStr">
        <is>
          <t xml:space="preserve"> </t>
        </is>
      </c>
      <c r="H19" s="4" t="inlineStr">
        <is>
          <t xml:space="preserve"> </t>
        </is>
      </c>
      <c r="I19" s="4" t="inlineStr">
        <is>
          <t xml:space="preserve"> </t>
        </is>
      </c>
      <c r="J19" s="4" t="inlineStr">
        <is>
          <t xml:space="preserve"> </t>
        </is>
      </c>
    </row>
    <row r="20">
      <c r="A20" s="4" t="inlineStr">
        <is>
          <t>Term loan, due 2026 | Secured Debt | SOFR | One-Month Interest Perio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adjustment</t>
        </is>
      </c>
      <c r="B22" s="4" t="inlineStr">
        <is>
          <t xml:space="preserve"> </t>
        </is>
      </c>
      <c r="C22" s="4" t="inlineStr">
        <is>
          <t xml:space="preserve"> </t>
        </is>
      </c>
      <c r="D22" s="10" t="n">
        <v>0.0011448</v>
      </c>
      <c r="E22" s="4" t="inlineStr">
        <is>
          <t xml:space="preserve"> </t>
        </is>
      </c>
      <c r="F22" s="10" t="n">
        <v>0.0011448</v>
      </c>
      <c r="G22" s="4" t="inlineStr">
        <is>
          <t xml:space="preserve"> </t>
        </is>
      </c>
      <c r="H22" s="4" t="inlineStr">
        <is>
          <t xml:space="preserve"> </t>
        </is>
      </c>
      <c r="I22" s="4" t="inlineStr">
        <is>
          <t xml:space="preserve"> </t>
        </is>
      </c>
      <c r="J22" s="4" t="inlineStr">
        <is>
          <t xml:space="preserve"> </t>
        </is>
      </c>
    </row>
    <row r="23">
      <c r="A23" s="4" t="inlineStr">
        <is>
          <t>Term loan, due 2026 | Secured Debt | SOFR | Three-Month Interest Perio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adjustment</t>
        </is>
      </c>
      <c r="B25" s="4" t="inlineStr">
        <is>
          <t xml:space="preserve"> </t>
        </is>
      </c>
      <c r="C25" s="4" t="inlineStr">
        <is>
          <t xml:space="preserve"> </t>
        </is>
      </c>
      <c r="D25" s="10" t="n">
        <v>0.0026161</v>
      </c>
      <c r="E25" s="4" t="inlineStr">
        <is>
          <t xml:space="preserve"> </t>
        </is>
      </c>
      <c r="F25" s="10" t="n">
        <v>0.0026161</v>
      </c>
      <c r="G25" s="4" t="inlineStr">
        <is>
          <t xml:space="preserve"> </t>
        </is>
      </c>
      <c r="H25" s="4" t="inlineStr">
        <is>
          <t xml:space="preserve"> </t>
        </is>
      </c>
      <c r="I25" s="4" t="inlineStr">
        <is>
          <t xml:space="preserve"> </t>
        </is>
      </c>
      <c r="J25" s="4" t="inlineStr">
        <is>
          <t xml:space="preserve"> </t>
        </is>
      </c>
    </row>
    <row r="26">
      <c r="A26" s="4" t="inlineStr">
        <is>
          <t>Term loan, due 2026 | Secured Debt | SOFR | Six-Month Interest Perio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adjustment</t>
        </is>
      </c>
      <c r="B28" s="4" t="inlineStr">
        <is>
          <t xml:space="preserve"> </t>
        </is>
      </c>
      <c r="C28" s="4" t="inlineStr">
        <is>
          <t xml:space="preserve"> </t>
        </is>
      </c>
      <c r="D28" s="10" t="n">
        <v>0.0042826</v>
      </c>
      <c r="E28" s="4" t="inlineStr">
        <is>
          <t xml:space="preserve"> </t>
        </is>
      </c>
      <c r="F28" s="10" t="n">
        <v>0.0042826</v>
      </c>
      <c r="G28" s="4" t="inlineStr">
        <is>
          <t xml:space="preserve"> </t>
        </is>
      </c>
      <c r="H28" s="4" t="inlineStr">
        <is>
          <t xml:space="preserve"> </t>
        </is>
      </c>
      <c r="I28" s="4" t="inlineStr">
        <is>
          <t xml:space="preserve"> </t>
        </is>
      </c>
      <c r="J28" s="4" t="inlineStr">
        <is>
          <t xml:space="preserve"> </t>
        </is>
      </c>
    </row>
    <row r="29">
      <c r="A29" s="4" t="inlineStr">
        <is>
          <t>Term loan B, due 2026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6" t="n">
        <v>5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 xml:space="preserve"> </t>
        </is>
      </c>
      <c r="D32" s="9" t="n">
        <v>0.0882</v>
      </c>
      <c r="E32" s="4" t="inlineStr">
        <is>
          <t xml:space="preserve"> </t>
        </is>
      </c>
      <c r="F32" s="9" t="n">
        <v>0.0882</v>
      </c>
      <c r="G32" s="4" t="inlineStr">
        <is>
          <t xml:space="preserve"> </t>
        </is>
      </c>
      <c r="H32" s="4" t="inlineStr">
        <is>
          <t xml:space="preserve"> </t>
        </is>
      </c>
      <c r="I32" s="4" t="inlineStr">
        <is>
          <t xml:space="preserve"> </t>
        </is>
      </c>
      <c r="J32" s="4" t="inlineStr">
        <is>
          <t xml:space="preserve"> </t>
        </is>
      </c>
    </row>
    <row r="33">
      <c r="A33" s="4" t="inlineStr">
        <is>
          <t>Prepayment period without penalty</t>
        </is>
      </c>
      <c r="B33" s="4" t="inlineStr">
        <is>
          <t>6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balance payment, percent of amount outstanding</t>
        </is>
      </c>
      <c r="B34" s="8"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principal payment</t>
        </is>
      </c>
      <c r="B35" s="6" t="n">
        <v>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B, due 2026 | Secured Debt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B38" s="9" t="n">
        <v>0.0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 B, due 2026 | Secured Debt | Alternative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B41" s="9" t="n">
        <v>0.02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rst Lien Notes due 2026 | Secured Debt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9" t="n">
        <v>0.001</v>
      </c>
      <c r="G44" s="4" t="inlineStr">
        <is>
          <t xml:space="preserve"> </t>
        </is>
      </c>
      <c r="H44" s="4" t="inlineStr">
        <is>
          <t xml:space="preserve"> </t>
        </is>
      </c>
      <c r="I44" s="4" t="inlineStr">
        <is>
          <t xml:space="preserve"> </t>
        </is>
      </c>
      <c r="J44" s="4" t="inlineStr">
        <is>
          <t xml:space="preserve"> </t>
        </is>
      </c>
    </row>
    <row r="45">
      <c r="A45" s="4" t="inlineStr">
        <is>
          <t>First Lien Notes due 2026 | Secured Debt | SOF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8" t="n">
        <v>0</v>
      </c>
      <c r="G47" s="4" t="inlineStr">
        <is>
          <t xml:space="preserve"> </t>
        </is>
      </c>
      <c r="H47" s="4" t="inlineStr">
        <is>
          <t xml:space="preserve"> </t>
        </is>
      </c>
      <c r="I47" s="4" t="inlineStr">
        <is>
          <t xml:space="preserve"> </t>
        </is>
      </c>
      <c r="J47" s="4" t="inlineStr">
        <is>
          <t xml:space="preserve"> </t>
        </is>
      </c>
    </row>
    <row r="48">
      <c r="A48" s="4" t="inlineStr">
        <is>
          <t>Revolving credit facility | Senior Secured 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23800000</v>
      </c>
    </row>
    <row r="51">
      <c r="A51" s="4" t="inlineStr">
        <is>
          <t>Other 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00000</v>
      </c>
      <c r="I51" s="4" t="inlineStr">
        <is>
          <t xml:space="preserve"> </t>
        </is>
      </c>
      <c r="J51" s="4" t="inlineStr">
        <is>
          <t xml:space="preserve"> </t>
        </is>
      </c>
    </row>
    <row r="52">
      <c r="A52" s="4" t="inlineStr">
        <is>
          <t>Extinguishment of debt</t>
        </is>
      </c>
      <c r="B52" s="6" t="n">
        <v>2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outstanding</t>
        </is>
      </c>
      <c r="B53" s="4" t="inlineStr">
        <is>
          <t xml:space="preserve"> </t>
        </is>
      </c>
      <c r="C53" s="4" t="inlineStr">
        <is>
          <t xml:space="preserve"> </t>
        </is>
      </c>
      <c r="D53" s="6" t="n">
        <v>0</v>
      </c>
      <c r="E53" s="4" t="inlineStr">
        <is>
          <t xml:space="preserve"> </t>
        </is>
      </c>
      <c r="F53" s="6" t="n">
        <v>0</v>
      </c>
      <c r="G53" s="4" t="inlineStr">
        <is>
          <t xml:space="preserve"> </t>
        </is>
      </c>
      <c r="H53" s="6" t="n">
        <v>200000000</v>
      </c>
      <c r="I53" s="4" t="inlineStr">
        <is>
          <t xml:space="preserve"> </t>
        </is>
      </c>
      <c r="J53" s="4" t="inlineStr">
        <is>
          <t xml:space="preserve"> </t>
        </is>
      </c>
    </row>
    <row r="54">
      <c r="A54" s="4" t="inlineStr">
        <is>
          <t>Letters of credit outstanding, amount</t>
        </is>
      </c>
      <c r="B54" s="4" t="inlineStr">
        <is>
          <t xml:space="preserve"> </t>
        </is>
      </c>
      <c r="C54" s="4" t="inlineStr">
        <is>
          <t xml:space="preserve"> </t>
        </is>
      </c>
      <c r="D54" s="5" t="n">
        <v>51700000</v>
      </c>
      <c r="E54" s="4" t="inlineStr">
        <is>
          <t xml:space="preserve"> </t>
        </is>
      </c>
      <c r="F54" s="5" t="n">
        <v>51700000</v>
      </c>
      <c r="G54" s="4" t="inlineStr">
        <is>
          <t xml:space="preserve"> </t>
        </is>
      </c>
      <c r="H54" s="4" t="inlineStr">
        <is>
          <t xml:space="preserve"> </t>
        </is>
      </c>
      <c r="I54" s="4" t="inlineStr">
        <is>
          <t xml:space="preserve"> </t>
        </is>
      </c>
      <c r="J54" s="4" t="inlineStr">
        <is>
          <t xml:space="preserve"> </t>
        </is>
      </c>
    </row>
    <row r="55">
      <c r="A55" s="4" t="inlineStr">
        <is>
          <t>Unused borrowing capacity</t>
        </is>
      </c>
      <c r="B55" s="4" t="inlineStr">
        <is>
          <t xml:space="preserve"> </t>
        </is>
      </c>
      <c r="C55" s="4" t="inlineStr">
        <is>
          <t xml:space="preserve"> </t>
        </is>
      </c>
      <c r="D55" s="6" t="n">
        <v>372100000</v>
      </c>
      <c r="E55" s="4" t="inlineStr">
        <is>
          <t xml:space="preserve"> </t>
        </is>
      </c>
      <c r="F55" s="6" t="n">
        <v>372100000</v>
      </c>
      <c r="G55" s="4" t="inlineStr">
        <is>
          <t xml:space="preserve"> </t>
        </is>
      </c>
      <c r="H55" s="4" t="inlineStr">
        <is>
          <t xml:space="preserve"> </t>
        </is>
      </c>
      <c r="I55" s="4" t="inlineStr">
        <is>
          <t xml:space="preserve"> </t>
        </is>
      </c>
      <c r="J55" s="4" t="inlineStr">
        <is>
          <t xml:space="preserve"> </t>
        </is>
      </c>
    </row>
    <row r="56">
      <c r="A56" s="4" t="inlineStr">
        <is>
          <t>Revolving credit facility | First Lien Notes du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65100000</v>
      </c>
      <c r="J58" s="4" t="inlineStr">
        <is>
          <t xml:space="preserve"> </t>
        </is>
      </c>
    </row>
    <row r="59">
      <c r="A59" s="4" t="inlineStr">
        <is>
          <t>Revolving credit facility | First Lien Notes due 2026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6300000</v>
      </c>
      <c r="J61"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2950</v>
      </c>
      <c r="C3" s="4" t="inlineStr">
        <is>
          <t xml:space="preserve"> </t>
        </is>
      </c>
    </row>
    <row r="4">
      <c r="A4" s="4" t="inlineStr">
        <is>
          <t>2024</t>
        </is>
      </c>
      <c r="B4" s="5" t="n">
        <v>5000</v>
      </c>
      <c r="C4" s="4" t="inlineStr">
        <is>
          <t xml:space="preserve"> </t>
        </is>
      </c>
    </row>
    <row r="5">
      <c r="A5" s="4" t="inlineStr">
        <is>
          <t>2025</t>
        </is>
      </c>
      <c r="B5" s="5" t="n">
        <v>5000</v>
      </c>
      <c r="C5" s="4" t="inlineStr">
        <is>
          <t xml:space="preserve"> </t>
        </is>
      </c>
    </row>
    <row r="6">
      <c r="A6" s="4" t="inlineStr">
        <is>
          <t>2026</t>
        </is>
      </c>
      <c r="B6" s="5" t="n">
        <v>225060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t>
        </is>
      </c>
      <c r="B9" s="6" t="n">
        <v>2263550</v>
      </c>
      <c r="C9" s="6" t="n">
        <v>19635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318</v>
      </c>
      <c r="C4" s="9" t="n">
        <v>0.368</v>
      </c>
      <c r="D4" s="9" t="n">
        <v>0.339</v>
      </c>
      <c r="E4" s="9" t="n">
        <v>0.3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Net Benefit Costs (Details) - Nord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ined Benefit 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32</v>
      </c>
      <c r="C5" s="6" t="n">
        <v>247</v>
      </c>
      <c r="D5" s="6" t="n">
        <v>263</v>
      </c>
      <c r="E5" s="6" t="n">
        <v>496</v>
      </c>
    </row>
    <row r="6">
      <c r="A6" s="4" t="inlineStr">
        <is>
          <t>Interest cost</t>
        </is>
      </c>
      <c r="B6" s="5" t="n">
        <v>2742</v>
      </c>
      <c r="C6" s="5" t="n">
        <v>1889</v>
      </c>
      <c r="D6" s="5" t="n">
        <v>5466</v>
      </c>
      <c r="E6" s="5" t="n">
        <v>3792</v>
      </c>
    </row>
    <row r="7">
      <c r="A7" s="4" t="inlineStr">
        <is>
          <t>Expected return on plan assets</t>
        </is>
      </c>
      <c r="B7" s="5" t="n">
        <v>-4046</v>
      </c>
      <c r="C7" s="5" t="n">
        <v>-3676</v>
      </c>
      <c r="D7" s="5" t="n">
        <v>-8065</v>
      </c>
      <c r="E7" s="5" t="n">
        <v>-7380</v>
      </c>
    </row>
    <row r="8">
      <c r="A8" s="4" t="inlineStr">
        <is>
          <t>Net periodic benefit cost</t>
        </is>
      </c>
      <c r="B8" s="5" t="n">
        <v>-1172</v>
      </c>
      <c r="C8" s="5" t="n">
        <v>-1540</v>
      </c>
      <c r="D8" s="5" t="n">
        <v>-2336</v>
      </c>
      <c r="E8" s="5" t="n">
        <v>-3092</v>
      </c>
    </row>
    <row r="9">
      <c r="A9" s="4" t="inlineStr">
        <is>
          <t>Other Benefits Pla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2</v>
      </c>
      <c r="C11" s="5" t="n">
        <v>4</v>
      </c>
      <c r="D11" s="5" t="n">
        <v>4</v>
      </c>
      <c r="E11" s="5" t="n">
        <v>8</v>
      </c>
    </row>
    <row r="12">
      <c r="A12" s="4" t="inlineStr">
        <is>
          <t>Interest cost</t>
        </is>
      </c>
      <c r="B12" s="5" t="n">
        <v>90</v>
      </c>
      <c r="C12" s="5" t="n">
        <v>65</v>
      </c>
      <c r="D12" s="5" t="n">
        <v>180</v>
      </c>
      <c r="E12" s="5" t="n">
        <v>130</v>
      </c>
    </row>
    <row r="13">
      <c r="A13" s="4" t="inlineStr">
        <is>
          <t>Amortization of net actuarial gain</t>
        </is>
      </c>
      <c r="B13" s="5" t="n">
        <v>-44</v>
      </c>
      <c r="C13" s="5" t="n">
        <v>-2</v>
      </c>
      <c r="D13" s="5" t="n">
        <v>-88</v>
      </c>
      <c r="E13" s="5" t="n">
        <v>-4</v>
      </c>
    </row>
    <row r="14">
      <c r="A14" s="4" t="inlineStr">
        <is>
          <t>Net periodic benefit cost</t>
        </is>
      </c>
      <c r="B14" s="6" t="n">
        <v>48</v>
      </c>
      <c r="C14" s="6" t="n">
        <v>67</v>
      </c>
      <c r="D14" s="6" t="n">
        <v>96</v>
      </c>
      <c r="E14" s="6" t="n">
        <v>1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mployee Benefits - Narrative (Details) - USD ($) $ in Millions</t>
        </is>
      </c>
      <c r="B1" s="2" t="inlineStr">
        <is>
          <t>6 Months Ended</t>
        </is>
      </c>
    </row>
    <row r="2">
      <c r="B2" s="2" t="inlineStr">
        <is>
          <t>Jun. 30, 2023</t>
        </is>
      </c>
      <c r="C2" s="2" t="inlineStr">
        <is>
          <t>Dec. 31, 2022</t>
        </is>
      </c>
    </row>
    <row r="3">
      <c r="A3" s="3" t="inlineStr">
        <is>
          <t>Postemployment Benefits [Abstract]</t>
        </is>
      </c>
      <c r="B3" s="4" t="inlineStr">
        <is>
          <t xml:space="preserve"> </t>
        </is>
      </c>
      <c r="C3" s="4" t="inlineStr">
        <is>
          <t xml:space="preserve"> </t>
        </is>
      </c>
    </row>
    <row r="4">
      <c r="A4" s="4" t="inlineStr">
        <is>
          <t>Expect funding requirements in each of the next five years</t>
        </is>
      </c>
      <c r="B4" s="11" t="n">
        <v>0.3</v>
      </c>
      <c r="C4" s="4" t="inlineStr">
        <is>
          <t xml:space="preserve"> </t>
        </is>
      </c>
    </row>
    <row r="5">
      <c r="A5" s="4" t="inlineStr">
        <is>
          <t>Defined Benefit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funding requirements, period</t>
        </is>
      </c>
      <c r="B7" s="4" t="inlineStr">
        <is>
          <t>5 years</t>
        </is>
      </c>
      <c r="C7" s="4" t="inlineStr">
        <is>
          <t xml:space="preserve"> </t>
        </is>
      </c>
    </row>
    <row r="8">
      <c r="A8" s="4" t="inlineStr">
        <is>
          <t>Defined Benefit Pension Plan | Nordio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etters of credit outstanding, amount</t>
        </is>
      </c>
      <c r="B10" s="11" t="n">
        <v>43.7</v>
      </c>
      <c r="C10" s="11" t="n">
        <v>44.1</v>
      </c>
    </row>
    <row r="11">
      <c r="A11" s="4" t="inlineStr">
        <is>
          <t>Defined Benefit Pension Plan | 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olvency payment as percent of market value</t>
        </is>
      </c>
      <c r="B13" s="8" t="n">
        <v>0.15</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61125</v>
      </c>
      <c r="C4" s="6" t="n">
        <v>642130</v>
      </c>
      <c r="D4" s="6" t="n">
        <v>350238</v>
      </c>
      <c r="E4" s="6" t="n">
        <v>586096</v>
      </c>
    </row>
    <row r="5">
      <c r="A5" s="4" t="inlineStr">
        <is>
          <t>Other comprehensive income (loss) before reclassifications</t>
        </is>
      </c>
      <c r="B5" s="5" t="n">
        <v>32386</v>
      </c>
      <c r="C5" s="5" t="n">
        <v>-42326</v>
      </c>
      <c r="D5" s="5" t="n">
        <v>41241</v>
      </c>
      <c r="E5" s="5" t="n">
        <v>-21444</v>
      </c>
    </row>
    <row r="6">
      <c r="A6" s="4" t="inlineStr">
        <is>
          <t>Amounts reclassified from accumulated other comprehensive income (loss)</t>
        </is>
      </c>
      <c r="B6" s="5" t="n">
        <v>-6992</v>
      </c>
      <c r="C6" s="5" t="n">
        <v>-2</v>
      </c>
      <c r="D6" s="5" t="n">
        <v>-13892</v>
      </c>
      <c r="E6" s="5" t="n">
        <v>-4</v>
      </c>
    </row>
    <row r="7">
      <c r="A7" s="4" t="inlineStr">
        <is>
          <t>Net current-period other comprehensive income (loss)</t>
        </is>
      </c>
      <c r="B7" s="5" t="n">
        <v>25394</v>
      </c>
      <c r="C7" s="5" t="n">
        <v>-42328</v>
      </c>
      <c r="D7" s="5" t="n">
        <v>27349</v>
      </c>
      <c r="E7" s="5" t="n">
        <v>-21448</v>
      </c>
    </row>
    <row r="8">
      <c r="A8" s="4" t="inlineStr">
        <is>
          <t>Ending balance</t>
        </is>
      </c>
      <c r="B8" s="5" t="n">
        <v>418367</v>
      </c>
      <c r="C8" s="5" t="n">
        <v>636000</v>
      </c>
      <c r="D8" s="5" t="n">
        <v>418367</v>
      </c>
      <c r="E8" s="5" t="n">
        <v>636000</v>
      </c>
    </row>
    <row r="9">
      <c r="A9" s="4" t="inlineStr">
        <is>
          <t>Defined Benefit Plan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158</v>
      </c>
      <c r="C11" s="5" t="n">
        <v>-17855</v>
      </c>
      <c r="D11" s="5" t="n">
        <v>3209</v>
      </c>
      <c r="E11" s="5" t="n">
        <v>-17581</v>
      </c>
    </row>
    <row r="12">
      <c r="A12" s="4" t="inlineStr">
        <is>
          <t>Other comprehensive income (loss) before reclassifications</t>
        </is>
      </c>
      <c r="B12" s="5" t="n">
        <v>62</v>
      </c>
      <c r="C12" s="5" t="n">
        <v>534</v>
      </c>
      <c r="D12" s="5" t="n">
        <v>55</v>
      </c>
      <c r="E12" s="5" t="n">
        <v>262</v>
      </c>
    </row>
    <row r="13">
      <c r="A13" s="4" t="inlineStr">
        <is>
          <t>Amounts reclassified from accumulated other comprehensive income (loss)</t>
        </is>
      </c>
      <c r="B13" s="5" t="n">
        <v>-44</v>
      </c>
      <c r="C13" s="5" t="n">
        <v>-2</v>
      </c>
      <c r="D13" s="5" t="n">
        <v>-88</v>
      </c>
      <c r="E13" s="5" t="n">
        <v>-4</v>
      </c>
    </row>
    <row r="14">
      <c r="A14" s="4" t="inlineStr">
        <is>
          <t>Net current-period other comprehensive income (loss)</t>
        </is>
      </c>
      <c r="B14" s="5" t="n">
        <v>18</v>
      </c>
      <c r="C14" s="5" t="n">
        <v>532</v>
      </c>
      <c r="D14" s="5" t="n">
        <v>-33</v>
      </c>
      <c r="E14" s="5" t="n">
        <v>258</v>
      </c>
    </row>
    <row r="15">
      <c r="A15" s="4" t="inlineStr">
        <is>
          <t>Ending balance</t>
        </is>
      </c>
      <c r="B15" s="5" t="n">
        <v>3176</v>
      </c>
      <c r="C15" s="5" t="n">
        <v>-17323</v>
      </c>
      <c r="D15" s="5" t="n">
        <v>3176</v>
      </c>
      <c r="E15" s="5" t="n">
        <v>-17323</v>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19948</v>
      </c>
      <c r="C18" s="5" t="n">
        <v>-51414</v>
      </c>
      <c r="D18" s="5" t="n">
        <v>-131205</v>
      </c>
      <c r="E18" s="5" t="n">
        <v>-66389</v>
      </c>
    </row>
    <row r="19">
      <c r="A19" s="4" t="inlineStr">
        <is>
          <t>Other comprehensive income (loss) before reclassifications</t>
        </is>
      </c>
      <c r="B19" s="5" t="n">
        <v>21374</v>
      </c>
      <c r="C19" s="5" t="n">
        <v>-46038</v>
      </c>
      <c r="D19" s="5" t="n">
        <v>32631</v>
      </c>
      <c r="E19" s="5" t="n">
        <v>-31063</v>
      </c>
    </row>
    <row r="20">
      <c r="A20" s="4" t="inlineStr">
        <is>
          <t>Amounts reclassified from accumulated other comprehensive income (loss)</t>
        </is>
      </c>
      <c r="B20" s="5" t="n">
        <v>0</v>
      </c>
      <c r="C20" s="5" t="n">
        <v>0</v>
      </c>
      <c r="D20" s="5" t="n">
        <v>0</v>
      </c>
      <c r="E20" s="5" t="n">
        <v>0</v>
      </c>
    </row>
    <row r="21">
      <c r="A21" s="4" t="inlineStr">
        <is>
          <t>Net current-period other comprehensive income (loss)</t>
        </is>
      </c>
      <c r="B21" s="5" t="n">
        <v>21374</v>
      </c>
      <c r="C21" s="5" t="n">
        <v>-46038</v>
      </c>
      <c r="D21" s="5" t="n">
        <v>32631</v>
      </c>
      <c r="E21" s="5" t="n">
        <v>-31063</v>
      </c>
    </row>
    <row r="22">
      <c r="A22" s="4" t="inlineStr">
        <is>
          <t>Ending balance</t>
        </is>
      </c>
      <c r="B22" s="5" t="n">
        <v>-98574</v>
      </c>
      <c r="C22" s="5" t="n">
        <v>-97452</v>
      </c>
      <c r="D22" s="5" t="n">
        <v>-98574</v>
      </c>
      <c r="E22" s="5" t="n">
        <v>-97452</v>
      </c>
    </row>
    <row r="23">
      <c r="A23" s="4" t="inlineStr">
        <is>
          <t>Interest Rate Derivativ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2092</v>
      </c>
      <c r="C25" s="5" t="n">
        <v>6583</v>
      </c>
      <c r="D25" s="5" t="n">
        <v>21343</v>
      </c>
      <c r="E25" s="5" t="n">
        <v>404</v>
      </c>
    </row>
    <row r="26">
      <c r="A26" s="4" t="inlineStr">
        <is>
          <t>Other comprehensive income (loss) before reclassifications</t>
        </is>
      </c>
      <c r="B26" s="5" t="n">
        <v>10950</v>
      </c>
      <c r="C26" s="5" t="n">
        <v>3178</v>
      </c>
      <c r="D26" s="5" t="n">
        <v>8555</v>
      </c>
      <c r="E26" s="5" t="n">
        <v>9357</v>
      </c>
    </row>
    <row r="27">
      <c r="A27" s="4" t="inlineStr">
        <is>
          <t>Amounts reclassified from accumulated other comprehensive income (loss)</t>
        </is>
      </c>
      <c r="B27" s="5" t="n">
        <v>-6948</v>
      </c>
      <c r="C27" s="5" t="n">
        <v>0</v>
      </c>
      <c r="D27" s="5" t="n">
        <v>-13804</v>
      </c>
      <c r="E27" s="5" t="n">
        <v>0</v>
      </c>
    </row>
    <row r="28">
      <c r="A28" s="4" t="inlineStr">
        <is>
          <t>Net current-period other comprehensive income (loss)</t>
        </is>
      </c>
      <c r="B28" s="5" t="n">
        <v>4002</v>
      </c>
      <c r="C28" s="5" t="n">
        <v>3178</v>
      </c>
      <c r="D28" s="5" t="n">
        <v>-5249</v>
      </c>
      <c r="E28" s="5" t="n">
        <v>9357</v>
      </c>
    </row>
    <row r="29">
      <c r="A29" s="4" t="inlineStr">
        <is>
          <t>Ending balance</t>
        </is>
      </c>
      <c r="B29" s="5" t="n">
        <v>16094</v>
      </c>
      <c r="C29" s="5" t="n">
        <v>9761</v>
      </c>
      <c r="D29" s="5" t="n">
        <v>16094</v>
      </c>
      <c r="E29" s="5" t="n">
        <v>9761</v>
      </c>
    </row>
    <row r="30">
      <c r="A30" s="4" t="inlineStr">
        <is>
          <t>Total</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04698</v>
      </c>
      <c r="C32" s="5" t="n">
        <v>-62686</v>
      </c>
      <c r="D32" s="5" t="n">
        <v>-106653</v>
      </c>
      <c r="E32" s="5" t="n">
        <v>-83566</v>
      </c>
    </row>
    <row r="33">
      <c r="A33" s="4" t="inlineStr">
        <is>
          <t>Ending balance</t>
        </is>
      </c>
      <c r="B33" s="6" t="n">
        <v>-79304</v>
      </c>
      <c r="C33" s="6" t="n">
        <v>-105014</v>
      </c>
      <c r="D33" s="6" t="n">
        <v>-79304</v>
      </c>
      <c r="E33" s="6" t="n">
        <v>-1050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20 Omnibus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11" t="n">
        <v>7.9</v>
      </c>
      <c r="C5" s="11" t="n">
        <v>5.3</v>
      </c>
      <c r="D5" s="11" t="n">
        <v>14.7</v>
      </c>
      <c r="E5" s="11" t="n">
        <v>9.199999999999999</v>
      </c>
    </row>
    <row r="6">
      <c r="A6" s="4" t="inlineStr">
        <is>
          <t>Restricted Stock | Restricted Stock - Pre- IPO B-1</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5 years</t>
        </is>
      </c>
      <c r="E8" s="4" t="inlineStr">
        <is>
          <t xml:space="preserve"> </t>
        </is>
      </c>
    </row>
    <row r="9">
      <c r="A9" s="4" t="inlineStr">
        <is>
          <t>Share-based compensation expense</t>
        </is>
      </c>
      <c r="B9" s="12" t="n">
        <v>0.5</v>
      </c>
      <c r="C9" s="12" t="n">
        <v>0.5</v>
      </c>
      <c r="D9" s="6" t="n">
        <v>1</v>
      </c>
      <c r="E9" s="12" t="n">
        <v>1.1</v>
      </c>
    </row>
    <row r="10">
      <c r="A10" s="4" t="inlineStr">
        <is>
          <t>Restricted Stock | Restricted Stock - Pre- IPO B-1 | Year On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4" t="inlineStr">
        <is>
          <t xml:space="preserve"> </t>
        </is>
      </c>
      <c r="D12" s="8" t="n">
        <v>0.2</v>
      </c>
      <c r="E12" s="4" t="inlineStr">
        <is>
          <t xml:space="preserve"> </t>
        </is>
      </c>
    </row>
    <row r="13">
      <c r="A13" s="4" t="inlineStr">
        <is>
          <t>Restricted Stock | Restricted Stock - Pre- IPO B-1 | Year Two</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4" t="inlineStr">
        <is>
          <t xml:space="preserve"> </t>
        </is>
      </c>
      <c r="D15" s="8" t="n">
        <v>0.2</v>
      </c>
      <c r="E15" s="4" t="inlineStr">
        <is>
          <t xml:space="preserve"> </t>
        </is>
      </c>
    </row>
    <row r="16">
      <c r="A16" s="4" t="inlineStr">
        <is>
          <t>Restricted Stock | Restricted Stock - Pre- IPO B-1 | Year Thre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4" t="inlineStr">
        <is>
          <t xml:space="preserve"> </t>
        </is>
      </c>
      <c r="D18" s="8" t="n">
        <v>0.2</v>
      </c>
      <c r="E18" s="4" t="inlineStr">
        <is>
          <t xml:space="preserve"> </t>
        </is>
      </c>
    </row>
    <row r="19">
      <c r="A19" s="4" t="inlineStr">
        <is>
          <t>Restricted Stock | Restricted Stock - Pre- IPO B-1 | Year Fou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4" t="inlineStr">
        <is>
          <t xml:space="preserve"> </t>
        </is>
      </c>
      <c r="C21" s="4" t="inlineStr">
        <is>
          <t xml:space="preserve"> </t>
        </is>
      </c>
      <c r="D21" s="8" t="n">
        <v>0.2</v>
      </c>
      <c r="E21" s="4" t="inlineStr">
        <is>
          <t xml:space="preserve"> </t>
        </is>
      </c>
    </row>
    <row r="22">
      <c r="A22" s="4" t="inlineStr">
        <is>
          <t>Restricted Stock | Restricted Stock - Pre- IPO B-1 | Year Fiv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8" t="n">
        <v>0.2</v>
      </c>
      <c r="E24" s="4" t="inlineStr">
        <is>
          <t xml:space="preserve"> </t>
        </is>
      </c>
    </row>
    <row r="25">
      <c r="A25" s="4" t="inlineStr">
        <is>
          <t>Restricted Stock | Restricted Stock - Pre- IPO B-2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Investment, internal rate of return</t>
        </is>
      </c>
      <c r="B27" s="4" t="inlineStr">
        <is>
          <t xml:space="preserve"> </t>
        </is>
      </c>
      <c r="C27" s="4" t="inlineStr">
        <is>
          <t xml:space="preserve"> </t>
        </is>
      </c>
      <c r="D27" s="8" t="n">
        <v>0.2</v>
      </c>
      <c r="E27" s="4" t="inlineStr">
        <is>
          <t xml:space="preserve"> </t>
        </is>
      </c>
    </row>
    <row r="28">
      <c r="A28" s="4" t="inlineStr">
        <is>
          <t>Return on investment</t>
        </is>
      </c>
      <c r="B28" s="4" t="inlineStr">
        <is>
          <t xml:space="preserve"> </t>
        </is>
      </c>
      <c r="C28" s="4" t="inlineStr">
        <is>
          <t xml:space="preserve"> </t>
        </is>
      </c>
      <c r="D28" s="8" t="n">
        <v>2.5</v>
      </c>
      <c r="E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ntractual term</t>
        </is>
      </c>
      <c r="B31" s="4" t="inlineStr">
        <is>
          <t xml:space="preserve"> </t>
        </is>
      </c>
      <c r="C31" s="4" t="inlineStr">
        <is>
          <t xml:space="preserve"> </t>
        </is>
      </c>
      <c r="D31" s="4" t="inlineStr">
        <is>
          <t>10 years</t>
        </is>
      </c>
      <c r="E31" s="4" t="inlineStr">
        <is>
          <t xml:space="preserve"> </t>
        </is>
      </c>
    </row>
    <row r="32">
      <c r="A32" s="4" t="inlineStr">
        <is>
          <t>Stock Options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 xml:space="preserve"> </t>
        </is>
      </c>
      <c r="D34" s="4" t="inlineStr">
        <is>
          <t>2 years</t>
        </is>
      </c>
      <c r="E34" s="4" t="inlineStr">
        <is>
          <t xml:space="preserve"> </t>
        </is>
      </c>
    </row>
    <row r="35">
      <c r="A35" s="4" t="inlineStr">
        <is>
          <t>Stock Options | Max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row>
    <row r="38">
      <c r="A38" s="4" t="inlineStr">
        <is>
          <t>Stock Options | 2020 Omnibus Incentive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expense</t>
        </is>
      </c>
      <c r="B40" s="12" t="n">
        <v>3.7</v>
      </c>
      <c r="C40" s="12" t="n">
        <v>2.2</v>
      </c>
      <c r="D40" s="11" t="n">
        <v>6.8</v>
      </c>
      <c r="E40" s="12" t="n">
        <v>3.7</v>
      </c>
    </row>
    <row r="41">
      <c r="A41" s="4" t="inlineStr">
        <is>
          <t>RSUs | Min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 xml:space="preserve"> </t>
        </is>
      </c>
      <c r="D43" s="4" t="inlineStr">
        <is>
          <t>1 year</t>
        </is>
      </c>
      <c r="E43" s="4" t="inlineStr">
        <is>
          <t xml:space="preserve"> </t>
        </is>
      </c>
    </row>
    <row r="44">
      <c r="A44" s="4" t="inlineStr">
        <is>
          <t>RSUs | Max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 xml:space="preserve"> </t>
        </is>
      </c>
      <c r="D46" s="4" t="inlineStr">
        <is>
          <t>4 years</t>
        </is>
      </c>
      <c r="E46" s="4" t="inlineStr">
        <is>
          <t xml:space="preserve"> </t>
        </is>
      </c>
    </row>
    <row r="47">
      <c r="A47" s="4" t="inlineStr">
        <is>
          <t>RSUs | 2020 Omnibus Incentiv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based compensation expense</t>
        </is>
      </c>
      <c r="B49" s="11" t="n">
        <v>4.2</v>
      </c>
      <c r="C49" s="11" t="n">
        <v>3.1</v>
      </c>
      <c r="D49" s="11" t="n">
        <v>7.9</v>
      </c>
      <c r="E49" s="11" t="n">
        <v>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chedule of Nonvested Restricted Stock Units Activity (Details) - Restricted Stock</t>
        </is>
      </c>
      <c r="B1" s="2" t="inlineStr">
        <is>
          <t>6 Months Ended</t>
        </is>
      </c>
    </row>
    <row r="2">
      <c r="B2" s="2" t="inlineStr">
        <is>
          <t>Jun. 30, 2023 shares</t>
        </is>
      </c>
    </row>
    <row r="3">
      <c r="A3" s="4" t="inlineStr">
        <is>
          <t>Restricted Stock - Pre- IPO B-1</t>
        </is>
      </c>
      <c r="B3" s="4" t="inlineStr">
        <is>
          <t xml:space="preserve"> </t>
        </is>
      </c>
    </row>
    <row r="4">
      <c r="A4" s="3" t="inlineStr">
        <is>
          <t>Number of Shares</t>
        </is>
      </c>
      <c r="B4" s="4" t="inlineStr">
        <is>
          <t xml:space="preserve"> </t>
        </is>
      </c>
    </row>
    <row r="5">
      <c r="A5" s="4" t="inlineStr">
        <is>
          <t>Beginning balance (in shares)</t>
        </is>
      </c>
      <c r="B5" s="5" t="n">
        <v>716091</v>
      </c>
    </row>
    <row r="6">
      <c r="A6" s="4" t="inlineStr">
        <is>
          <t>Forfeited (in shares)</t>
        </is>
      </c>
      <c r="B6" s="5" t="n">
        <v>-5378</v>
      </c>
    </row>
    <row r="7">
      <c r="A7" s="4" t="inlineStr">
        <is>
          <t>Vested (in shares)</t>
        </is>
      </c>
      <c r="B7" s="5" t="n">
        <v>-172654</v>
      </c>
    </row>
    <row r="8">
      <c r="A8" s="4" t="inlineStr">
        <is>
          <t>Ending balance (in shares)</t>
        </is>
      </c>
      <c r="B8" s="5" t="n">
        <v>538059</v>
      </c>
    </row>
    <row r="9">
      <c r="A9" s="4" t="inlineStr">
        <is>
          <t>Restricted Stock - Pre- IPO B-2</t>
        </is>
      </c>
      <c r="B9" s="4" t="inlineStr">
        <is>
          <t xml:space="preserve"> </t>
        </is>
      </c>
    </row>
    <row r="10">
      <c r="A10" s="3" t="inlineStr">
        <is>
          <t>Number of Shares</t>
        </is>
      </c>
      <c r="B10" s="4" t="inlineStr">
        <is>
          <t xml:space="preserve"> </t>
        </is>
      </c>
    </row>
    <row r="11">
      <c r="A11" s="4" t="inlineStr">
        <is>
          <t>Beginning balance (in shares)</t>
        </is>
      </c>
      <c r="B11" s="5" t="n">
        <v>1098415</v>
      </c>
    </row>
    <row r="12">
      <c r="A12" s="4" t="inlineStr">
        <is>
          <t>Forfeited (in shares)</t>
        </is>
      </c>
      <c r="B12" s="5" t="n">
        <v>-80051</v>
      </c>
    </row>
    <row r="13">
      <c r="A13" s="4" t="inlineStr">
        <is>
          <t>Vested (in shares)</t>
        </is>
      </c>
      <c r="B13" s="5" t="n">
        <v>0</v>
      </c>
    </row>
    <row r="14">
      <c r="A14" s="4" t="inlineStr">
        <is>
          <t>Ending balance (in shares)</t>
        </is>
      </c>
      <c r="B14" s="5" t="n">
        <v>10183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 Activity (Details) - Stock Options $ / shares in Units, $ in Millions</t>
        </is>
      </c>
      <c r="B1" s="2" t="inlineStr">
        <is>
          <t>6 Months Ended</t>
        </is>
      </c>
    </row>
    <row r="2">
      <c r="B2" s="2" t="inlineStr">
        <is>
          <t>Jun. 30, 2023 USD ($) $ / shares shares</t>
        </is>
      </c>
    </row>
    <row r="3">
      <c r="A3" s="3" t="inlineStr">
        <is>
          <t>Number of Shares</t>
        </is>
      </c>
      <c r="B3" s="4" t="inlineStr">
        <is>
          <t xml:space="preserve"> </t>
        </is>
      </c>
    </row>
    <row r="4">
      <c r="A4" s="4" t="inlineStr">
        <is>
          <t>Beginning balance (in shares) | shares</t>
        </is>
      </c>
      <c r="B4" s="5" t="n">
        <v>5990470</v>
      </c>
    </row>
    <row r="5">
      <c r="A5" s="4" t="inlineStr">
        <is>
          <t>Granted (in shares) | shares</t>
        </is>
      </c>
      <c r="B5" s="5" t="n">
        <v>1059769</v>
      </c>
    </row>
    <row r="6">
      <c r="A6" s="4" t="inlineStr">
        <is>
          <t>Forfeited (in shares) | shares</t>
        </is>
      </c>
      <c r="B6" s="5" t="n">
        <v>-61571</v>
      </c>
    </row>
    <row r="7">
      <c r="A7" s="4" t="inlineStr">
        <is>
          <t>Exercised (in shares) | shares</t>
        </is>
      </c>
      <c r="B7" s="5" t="n">
        <v>0</v>
      </c>
    </row>
    <row r="8">
      <c r="A8" s="4" t="inlineStr">
        <is>
          <t>Ending balance (in shares) | shares</t>
        </is>
      </c>
      <c r="B8" s="5" t="n">
        <v>6988668</v>
      </c>
    </row>
    <row r="9">
      <c r="A9" s="3" t="inlineStr">
        <is>
          <t>Weighted-average Exercise Price</t>
        </is>
      </c>
      <c r="B9" s="4" t="inlineStr">
        <is>
          <t xml:space="preserve"> </t>
        </is>
      </c>
    </row>
    <row r="10">
      <c r="A10" s="4" t="inlineStr">
        <is>
          <t>Beginning balance (in shares) | $ / shares</t>
        </is>
      </c>
      <c r="B10" s="7" t="n">
        <v>14.84</v>
      </c>
    </row>
    <row r="11">
      <c r="A11" s="4" t="inlineStr">
        <is>
          <t>Granted (in dollars per share) | $ / shares</t>
        </is>
      </c>
      <c r="B11" s="13" t="n">
        <v>17.55</v>
      </c>
    </row>
    <row r="12">
      <c r="A12" s="4" t="inlineStr">
        <is>
          <t>Forfeited (in dollars per share) | $ / shares</t>
        </is>
      </c>
      <c r="B12" s="13" t="n">
        <v>20.93</v>
      </c>
    </row>
    <row r="13">
      <c r="A13" s="4" t="inlineStr">
        <is>
          <t>Exercised (in dollars per share) | $ / shares</t>
        </is>
      </c>
      <c r="B13" s="5" t="n">
        <v>0</v>
      </c>
    </row>
    <row r="14">
      <c r="A14" s="4" t="inlineStr">
        <is>
          <t>Ending balance (in shares) | $ / shares</t>
        </is>
      </c>
      <c r="B14" s="7" t="n">
        <v>15.2</v>
      </c>
    </row>
    <row r="15">
      <c r="A15" s="4" t="inlineStr">
        <is>
          <t>Options vested (in shares) | $</t>
        </is>
      </c>
      <c r="B15" s="11" t="n">
        <v>1.4</v>
      </c>
    </row>
    <row r="16">
      <c r="A16" s="4" t="inlineStr">
        <is>
          <t>Options exercisable (in shares) | $</t>
        </is>
      </c>
      <c r="B16" s="11" t="n">
        <v>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6355</v>
      </c>
      <c r="C4" s="6" t="n">
        <v>6105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37920</v>
      </c>
      <c r="C6" s="5" t="n">
        <v>31611</v>
      </c>
    </row>
    <row r="7">
      <c r="A7" s="4" t="inlineStr">
        <is>
          <t>Amortization of intangible assets</t>
        </is>
      </c>
      <c r="B7" s="5" t="n">
        <v>41108</v>
      </c>
      <c r="C7" s="5" t="n">
        <v>41378</v>
      </c>
    </row>
    <row r="8">
      <c r="A8" s="4" t="inlineStr">
        <is>
          <t>Impairment of investment in unconsolidated affiliate</t>
        </is>
      </c>
      <c r="B8" s="5" t="n">
        <v>0</v>
      </c>
      <c r="C8" s="5" t="n">
        <v>9613</v>
      </c>
    </row>
    <row r="9">
      <c r="A9" s="4" t="inlineStr">
        <is>
          <t>Deferred income taxes</t>
        </is>
      </c>
      <c r="B9" s="5" t="n">
        <v>315</v>
      </c>
      <c r="C9" s="5" t="n">
        <v>10416</v>
      </c>
    </row>
    <row r="10">
      <c r="A10" s="4" t="inlineStr">
        <is>
          <t>Share-based compensation expense</t>
        </is>
      </c>
      <c r="B10" s="5" t="n">
        <v>15661</v>
      </c>
      <c r="C10" s="5" t="n">
        <v>10339</v>
      </c>
    </row>
    <row r="11">
      <c r="A11" s="4" t="inlineStr">
        <is>
          <t>Accretion of asset retirement obligations</t>
        </is>
      </c>
      <c r="B11" s="5" t="n">
        <v>1127</v>
      </c>
      <c r="C11" s="5" t="n">
        <v>1118</v>
      </c>
    </row>
    <row r="12">
      <c r="A12" s="4" t="inlineStr">
        <is>
          <t>Unrealized foreign exchange losses</t>
        </is>
      </c>
      <c r="B12" s="5" t="n">
        <v>4601</v>
      </c>
      <c r="C12" s="5" t="n">
        <v>1274</v>
      </c>
    </row>
    <row r="13">
      <c r="A13" s="4" t="inlineStr">
        <is>
          <t>Unrealized gains on derivatives not designated as hedging instruments</t>
        </is>
      </c>
      <c r="B13" s="5" t="n">
        <v>-747</v>
      </c>
      <c r="C13" s="5" t="n">
        <v>-8029</v>
      </c>
    </row>
    <row r="14">
      <c r="A14" s="4" t="inlineStr">
        <is>
          <t>Amortization of debt issuance costs</t>
        </is>
      </c>
      <c r="B14" s="5" t="n">
        <v>4112</v>
      </c>
      <c r="C14" s="5" t="n">
        <v>2836</v>
      </c>
    </row>
    <row r="15">
      <c r="A15" s="4" t="inlineStr">
        <is>
          <t>Other</t>
        </is>
      </c>
      <c r="B15" s="5" t="n">
        <v>-2623</v>
      </c>
      <c r="C15" s="5" t="n">
        <v>-4043</v>
      </c>
    </row>
    <row r="16">
      <c r="A16" s="3" t="inlineStr">
        <is>
          <t>Changes in operating assets and liabilities:</t>
        </is>
      </c>
      <c r="B16" s="4" t="inlineStr">
        <is>
          <t xml:space="preserve"> </t>
        </is>
      </c>
      <c r="C16" s="4" t="inlineStr">
        <is>
          <t xml:space="preserve"> </t>
        </is>
      </c>
    </row>
    <row r="17">
      <c r="A17" s="4" t="inlineStr">
        <is>
          <t>Accounts receivable</t>
        </is>
      </c>
      <c r="B17" s="5" t="n">
        <v>2549</v>
      </c>
      <c r="C17" s="5" t="n">
        <v>-13921</v>
      </c>
    </row>
    <row r="18">
      <c r="A18" s="4" t="inlineStr">
        <is>
          <t>Inventories</t>
        </is>
      </c>
      <c r="B18" s="5" t="n">
        <v>-3877</v>
      </c>
      <c r="C18" s="5" t="n">
        <v>14012</v>
      </c>
    </row>
    <row r="19">
      <c r="A19" s="4" t="inlineStr">
        <is>
          <t>Other current assets</t>
        </is>
      </c>
      <c r="B19" s="5" t="n">
        <v>-9220</v>
      </c>
      <c r="C19" s="5" t="n">
        <v>-6683</v>
      </c>
    </row>
    <row r="20">
      <c r="A20" s="4" t="inlineStr">
        <is>
          <t>Accounts payable</t>
        </is>
      </c>
      <c r="B20" s="5" t="n">
        <v>-20325</v>
      </c>
      <c r="C20" s="5" t="n">
        <v>-9993</v>
      </c>
    </row>
    <row r="21">
      <c r="A21" s="4" t="inlineStr">
        <is>
          <t>Accrued liabilities</t>
        </is>
      </c>
      <c r="B21" s="5" t="n">
        <v>22273</v>
      </c>
      <c r="C21" s="5" t="n">
        <v>-11869</v>
      </c>
    </row>
    <row r="22">
      <c r="A22" s="4" t="inlineStr">
        <is>
          <t>Illinois EO litigation settlement</t>
        </is>
      </c>
      <c r="B22" s="5" t="n">
        <v>-407712</v>
      </c>
      <c r="C22" s="5" t="n">
        <v>0</v>
      </c>
    </row>
    <row r="23">
      <c r="A23" s="4" t="inlineStr">
        <is>
          <t>Income taxes payable / receivable, net</t>
        </is>
      </c>
      <c r="B23" s="5" t="n">
        <v>-14067</v>
      </c>
      <c r="C23" s="5" t="n">
        <v>-15968</v>
      </c>
    </row>
    <row r="24">
      <c r="A24" s="4" t="inlineStr">
        <is>
          <t>Other liabilities</t>
        </is>
      </c>
      <c r="B24" s="5" t="n">
        <v>-512</v>
      </c>
      <c r="C24" s="5" t="n">
        <v>-468</v>
      </c>
    </row>
    <row r="25">
      <c r="A25" s="4" t="inlineStr">
        <is>
          <t>Other long-term assets</t>
        </is>
      </c>
      <c r="B25" s="5" t="n">
        <v>358</v>
      </c>
      <c r="C25" s="5" t="n">
        <v>-4426</v>
      </c>
    </row>
    <row r="26">
      <c r="A26" s="4" t="inlineStr">
        <is>
          <t>Net cash provided by (used in) operating activities</t>
        </is>
      </c>
      <c r="B26" s="5" t="n">
        <v>-302704</v>
      </c>
      <c r="C26" s="5" t="n">
        <v>108256</v>
      </c>
    </row>
    <row r="27">
      <c r="A27" s="3" t="inlineStr">
        <is>
          <t>Investing activities:</t>
        </is>
      </c>
      <c r="B27" s="4" t="inlineStr">
        <is>
          <t xml:space="preserve"> </t>
        </is>
      </c>
      <c r="C27" s="4" t="inlineStr">
        <is>
          <t xml:space="preserve"> </t>
        </is>
      </c>
    </row>
    <row r="28">
      <c r="A28" s="4" t="inlineStr">
        <is>
          <t>Purchases of property, plant and equipment</t>
        </is>
      </c>
      <c r="B28" s="5" t="n">
        <v>-98134</v>
      </c>
      <c r="C28" s="5" t="n">
        <v>-71642</v>
      </c>
    </row>
    <row r="29">
      <c r="A29" s="4" t="inlineStr">
        <is>
          <t>Adjustment to purchase of Regulatory Compliance Associates Inc.</t>
        </is>
      </c>
      <c r="B29" s="5" t="n">
        <v>0</v>
      </c>
      <c r="C29" s="5" t="n">
        <v>450</v>
      </c>
    </row>
    <row r="30">
      <c r="A30" s="4" t="inlineStr">
        <is>
          <t>Other investing activities</t>
        </is>
      </c>
      <c r="B30" s="5" t="n">
        <v>32</v>
      </c>
      <c r="C30" s="5" t="n">
        <v>0</v>
      </c>
    </row>
    <row r="31">
      <c r="A31" s="4" t="inlineStr">
        <is>
          <t>Net cash used in investing activities</t>
        </is>
      </c>
      <c r="B31" s="5" t="n">
        <v>-98102</v>
      </c>
      <c r="C31" s="5" t="n">
        <v>-71192</v>
      </c>
    </row>
    <row r="32">
      <c r="A32" s="3" t="inlineStr">
        <is>
          <t>Financing activities:</t>
        </is>
      </c>
      <c r="B32" s="4" t="inlineStr">
        <is>
          <t xml:space="preserve"> </t>
        </is>
      </c>
      <c r="C32" s="4" t="inlineStr">
        <is>
          <t xml:space="preserve"> </t>
        </is>
      </c>
    </row>
    <row r="33">
      <c r="A33" s="4" t="inlineStr">
        <is>
          <t>Proceeds from long-term borrowings</t>
        </is>
      </c>
      <c r="B33" s="5" t="n">
        <v>500000</v>
      </c>
      <c r="C33" s="5" t="n">
        <v>0</v>
      </c>
    </row>
    <row r="34">
      <c r="A34" s="4" t="inlineStr">
        <is>
          <t>Payment of revolving credit facility</t>
        </is>
      </c>
      <c r="B34" s="5" t="n">
        <v>-200000</v>
      </c>
      <c r="C34" s="5" t="n">
        <v>0</v>
      </c>
    </row>
    <row r="35">
      <c r="A35" s="4" t="inlineStr">
        <is>
          <t>Payments of debt issuance costs and debt discount</t>
        </is>
      </c>
      <c r="B35" s="5" t="n">
        <v>-24672</v>
      </c>
      <c r="C35" s="5" t="n">
        <v>-27</v>
      </c>
    </row>
    <row r="36">
      <c r="A36" s="4" t="inlineStr">
        <is>
          <t>Other financing activities</t>
        </is>
      </c>
      <c r="B36" s="5" t="n">
        <v>-2122</v>
      </c>
      <c r="C36" s="5" t="n">
        <v>-1056</v>
      </c>
    </row>
    <row r="37">
      <c r="A37" s="4" t="inlineStr">
        <is>
          <t>Net cash provided by (used in) financing activities</t>
        </is>
      </c>
      <c r="B37" s="5" t="n">
        <v>273206</v>
      </c>
      <c r="C37" s="5" t="n">
        <v>-1083</v>
      </c>
    </row>
    <row r="38">
      <c r="A38" s="4" t="inlineStr">
        <is>
          <t>Effect of exchange rate changes on cash and cash equivalents</t>
        </is>
      </c>
      <c r="B38" s="5" t="n">
        <v>1796</v>
      </c>
      <c r="C38" s="5" t="n">
        <v>-2287</v>
      </c>
    </row>
    <row r="39">
      <c r="A39" s="4" t="inlineStr">
        <is>
          <t>Net increase (decrease) in cash and cash equivalents, including restricted cash</t>
        </is>
      </c>
      <c r="B39" s="5" t="n">
        <v>-125804</v>
      </c>
      <c r="C39" s="5" t="n">
        <v>33694</v>
      </c>
    </row>
    <row r="40">
      <c r="A40" s="4" t="inlineStr">
        <is>
          <t>Cash and cash equivalents, including restricted cash, at beginning of period</t>
        </is>
      </c>
      <c r="B40" s="5" t="n">
        <v>396294</v>
      </c>
      <c r="C40" s="5" t="n">
        <v>106924</v>
      </c>
    </row>
    <row r="41">
      <c r="A41" s="4" t="inlineStr">
        <is>
          <t>Cash and cash equivalents, including restricted cash, at end of period</t>
        </is>
      </c>
      <c r="B41" s="5" t="n">
        <v>270490</v>
      </c>
      <c r="C41" s="5" t="n">
        <v>140618</v>
      </c>
    </row>
    <row r="42">
      <c r="A42" s="3" t="inlineStr">
        <is>
          <t>Supplemental disclosures of cash flow information:</t>
        </is>
      </c>
      <c r="B42" s="4" t="inlineStr">
        <is>
          <t xml:space="preserve"> </t>
        </is>
      </c>
      <c r="C42" s="4" t="inlineStr">
        <is>
          <t xml:space="preserve"> </t>
        </is>
      </c>
    </row>
    <row r="43">
      <c r="A43" s="4" t="inlineStr">
        <is>
          <t>Cash paid during the period for interest</t>
        </is>
      </c>
      <c r="B43" s="5" t="n">
        <v>78352</v>
      </c>
      <c r="C43" s="5" t="n">
        <v>42057</v>
      </c>
    </row>
    <row r="44">
      <c r="A44" s="4" t="inlineStr">
        <is>
          <t>Cash paid during the period for income taxes, net of tax refunds received</t>
        </is>
      </c>
      <c r="B44" s="5" t="n">
        <v>27590</v>
      </c>
      <c r="C44" s="5" t="n">
        <v>37340</v>
      </c>
    </row>
    <row r="45">
      <c r="A45" s="4" t="inlineStr">
        <is>
          <t>Purchases of property, plant and equipment included in accounts payable</t>
        </is>
      </c>
      <c r="B45" s="6" t="n">
        <v>16986</v>
      </c>
      <c r="C45" s="6" t="n">
        <v>179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ctivity (Details) - RSUs</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2482435</v>
      </c>
    </row>
    <row r="5">
      <c r="A5" s="4" t="inlineStr">
        <is>
          <t>Granted (in shares) | shares</t>
        </is>
      </c>
      <c r="B5" s="5" t="n">
        <v>821673</v>
      </c>
    </row>
    <row r="6">
      <c r="A6" s="4" t="inlineStr">
        <is>
          <t>Forfeited (in shares) | shares</t>
        </is>
      </c>
      <c r="B6" s="5" t="n">
        <v>-112634</v>
      </c>
    </row>
    <row r="7">
      <c r="A7" s="4" t="inlineStr">
        <is>
          <t>Vested (in shares) | shares</t>
        </is>
      </c>
      <c r="B7" s="5" t="n">
        <v>-280557</v>
      </c>
    </row>
    <row r="8">
      <c r="A8" s="4" t="inlineStr">
        <is>
          <t>Ending balance (in shares) | shares</t>
        </is>
      </c>
      <c r="B8" s="5" t="n">
        <v>2910917</v>
      </c>
    </row>
    <row r="9">
      <c r="A9" s="3" t="inlineStr">
        <is>
          <t>Weighted-average Grant Date Fair Value</t>
        </is>
      </c>
      <c r="B9" s="4" t="inlineStr">
        <is>
          <t xml:space="preserve"> </t>
        </is>
      </c>
    </row>
    <row r="10">
      <c r="A10" s="4" t="inlineStr">
        <is>
          <t>Beginning balance (in dollars per share) | $ / shares</t>
        </is>
      </c>
      <c r="B10" s="7" t="n">
        <v>13.09</v>
      </c>
    </row>
    <row r="11">
      <c r="A11" s="4" t="inlineStr">
        <is>
          <t>Granted (in dollars per share) | $ / shares</t>
        </is>
      </c>
      <c r="B11" s="13" t="n">
        <v>16.97</v>
      </c>
    </row>
    <row r="12">
      <c r="A12" s="4" t="inlineStr">
        <is>
          <t>Forfeited (in dollars per share) | $ / shares</t>
        </is>
      </c>
      <c r="B12" s="13" t="n">
        <v>12.47</v>
      </c>
    </row>
    <row r="13">
      <c r="A13" s="4" t="inlineStr">
        <is>
          <t>Vested (in dollars per share) | $ / shares</t>
        </is>
      </c>
      <c r="B13" s="13" t="n">
        <v>20.48</v>
      </c>
    </row>
    <row r="14">
      <c r="A14" s="4" t="inlineStr">
        <is>
          <t>Ending balance (in dollars per share) | $ / shares</t>
        </is>
      </c>
      <c r="B14" s="7" t="n">
        <v>1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t>
        </is>
      </c>
      <c r="B3" s="4" t="inlineStr">
        <is>
          <t xml:space="preserve"> </t>
        </is>
      </c>
      <c r="C3" s="4" t="inlineStr">
        <is>
          <t xml:space="preserve"> </t>
        </is>
      </c>
      <c r="D3" s="4" t="inlineStr">
        <is>
          <t xml:space="preserve"> </t>
        </is>
      </c>
      <c r="E3" s="4" t="inlineStr">
        <is>
          <t xml:space="preserve"> </t>
        </is>
      </c>
    </row>
    <row r="4">
      <c r="A4" s="4" t="inlineStr">
        <is>
          <t>Net income</t>
        </is>
      </c>
      <c r="B4" s="6" t="n">
        <v>23513</v>
      </c>
      <c r="C4" s="6" t="n">
        <v>30418</v>
      </c>
      <c r="D4" s="6" t="n">
        <v>26355</v>
      </c>
      <c r="E4" s="6" t="n">
        <v>61059</v>
      </c>
    </row>
    <row r="5">
      <c r="A5" s="4" t="inlineStr">
        <is>
          <t>Less: Allocation to participating securities</t>
        </is>
      </c>
      <c r="B5" s="5" t="n">
        <v>137</v>
      </c>
      <c r="C5" s="5" t="n">
        <v>308</v>
      </c>
      <c r="D5" s="5" t="n">
        <v>159</v>
      </c>
      <c r="E5" s="5" t="n">
        <v>645</v>
      </c>
    </row>
    <row r="6">
      <c r="A6" s="4" t="inlineStr">
        <is>
          <t>Less: Allocation to participating securities</t>
        </is>
      </c>
      <c r="B6" s="5" t="n">
        <v>137</v>
      </c>
      <c r="C6" s="5" t="n">
        <v>308</v>
      </c>
      <c r="D6" s="5" t="n">
        <v>159</v>
      </c>
      <c r="E6" s="5" t="n">
        <v>645</v>
      </c>
    </row>
    <row r="7">
      <c r="A7" s="4" t="inlineStr">
        <is>
          <t>Net income attributable to Sotera Health Company common shareholders</t>
        </is>
      </c>
      <c r="B7" s="5" t="n">
        <v>23376</v>
      </c>
      <c r="C7" s="5" t="n">
        <v>30110</v>
      </c>
      <c r="D7" s="5" t="n">
        <v>26196</v>
      </c>
      <c r="E7" s="5" t="n">
        <v>60414</v>
      </c>
    </row>
    <row r="8">
      <c r="A8" s="4" t="inlineStr">
        <is>
          <t>Net income attributable to Sotera Health Company common shareholders</t>
        </is>
      </c>
      <c r="B8" s="6" t="n">
        <v>23376</v>
      </c>
      <c r="C8" s="6" t="n">
        <v>30110</v>
      </c>
      <c r="D8" s="6" t="n">
        <v>26196</v>
      </c>
      <c r="E8" s="6" t="n">
        <v>60414</v>
      </c>
    </row>
    <row r="9">
      <c r="A9" s="3" t="inlineStr">
        <is>
          <t>Weighted Average Common Shares:</t>
        </is>
      </c>
      <c r="B9" s="4" t="inlineStr">
        <is>
          <t xml:space="preserve"> </t>
        </is>
      </c>
      <c r="C9" s="4" t="inlineStr">
        <is>
          <t xml:space="preserve"> </t>
        </is>
      </c>
      <c r="D9" s="4" t="inlineStr">
        <is>
          <t xml:space="preserve"> </t>
        </is>
      </c>
      <c r="E9" s="4" t="inlineStr">
        <is>
          <t xml:space="preserve"> </t>
        </is>
      </c>
    </row>
    <row r="10">
      <c r="A10" s="4" t="inlineStr">
        <is>
          <t>Weighted-average common shares outstanding - basic (in shares)</t>
        </is>
      </c>
      <c r="B10" s="5" t="n">
        <v>280893</v>
      </c>
      <c r="C10" s="5" t="n">
        <v>279990</v>
      </c>
      <c r="D10" s="5" t="n">
        <v>280793</v>
      </c>
      <c r="E10" s="5" t="n">
        <v>279910</v>
      </c>
    </row>
    <row r="11">
      <c r="A11" s="4" t="inlineStr">
        <is>
          <t>Dilutive effect of potential common shares (in shares)</t>
        </is>
      </c>
      <c r="B11" s="5" t="n">
        <v>2254</v>
      </c>
      <c r="C11" s="5" t="n">
        <v>181</v>
      </c>
      <c r="D11" s="5" t="n">
        <v>2247</v>
      </c>
      <c r="E11" s="5" t="n">
        <v>128</v>
      </c>
    </row>
    <row r="12">
      <c r="A12" s="4" t="inlineStr">
        <is>
          <t>Weighted-average common shares outstanding - diluted (in shares)</t>
        </is>
      </c>
      <c r="B12" s="5" t="n">
        <v>283147</v>
      </c>
      <c r="C12" s="5" t="n">
        <v>280171</v>
      </c>
      <c r="D12" s="5" t="n">
        <v>283040</v>
      </c>
      <c r="E12" s="5" t="n">
        <v>280038</v>
      </c>
    </row>
    <row r="13">
      <c r="A13" s="3" t="inlineStr">
        <is>
          <t>Earnings per Common Share:</t>
        </is>
      </c>
      <c r="B13" s="4" t="inlineStr">
        <is>
          <t xml:space="preserve"> </t>
        </is>
      </c>
      <c r="C13" s="4" t="inlineStr">
        <is>
          <t xml:space="preserve"> </t>
        </is>
      </c>
      <c r="D13" s="4" t="inlineStr">
        <is>
          <t xml:space="preserve"> </t>
        </is>
      </c>
      <c r="E13" s="4" t="inlineStr">
        <is>
          <t xml:space="preserve"> </t>
        </is>
      </c>
    </row>
    <row r="14">
      <c r="A14" s="4" t="inlineStr">
        <is>
          <t>Net income per common share attributable to Sotera Health Company common shareholders - basic (in dollars per share)</t>
        </is>
      </c>
      <c r="B14" s="7" t="n">
        <v>0.08</v>
      </c>
      <c r="C14" s="7" t="n">
        <v>0.11</v>
      </c>
      <c r="D14" s="7" t="n">
        <v>0.09</v>
      </c>
      <c r="E14" s="7" t="n">
        <v>0.22</v>
      </c>
    </row>
    <row r="15">
      <c r="A15" s="4" t="inlineStr">
        <is>
          <t>Net income per common share attributable to Sotera Health Company common shareholders - diluted (in dollars per share)</t>
        </is>
      </c>
      <c r="B15" s="7" t="n">
        <v>0.08</v>
      </c>
      <c r="C15" s="7" t="n">
        <v>0.11</v>
      </c>
      <c r="D15" s="7" t="n">
        <v>0.09</v>
      </c>
      <c r="E15" s="7" t="n">
        <v>0.22</v>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5591</v>
      </c>
      <c r="C17" s="5" t="n">
        <v>3791</v>
      </c>
      <c r="D17" s="5" t="n">
        <v>5066</v>
      </c>
      <c r="E17" s="5" t="n">
        <v>3354</v>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4283</v>
      </c>
      <c r="C20" s="5" t="n">
        <v>3780</v>
      </c>
      <c r="D20" s="5" t="n">
        <v>3928</v>
      </c>
      <c r="E20" s="5" t="n">
        <v>3337</v>
      </c>
    </row>
    <row r="21">
      <c r="A21" s="4" t="inlineStr">
        <is>
          <t>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5" t="n">
        <v>1308</v>
      </c>
      <c r="C23" s="5" t="n">
        <v>11</v>
      </c>
      <c r="D23" s="5" t="n">
        <v>1138</v>
      </c>
      <c r="E23" s="5" t="n">
        <v>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9" customWidth="1" min="2" max="2"/>
    <col width="20" customWidth="1" min="3" max="3"/>
    <col width="22" customWidth="1" min="4" max="4"/>
    <col width="22" customWidth="1" min="5" max="5"/>
    <col width="22" customWidth="1" min="6" max="6"/>
    <col width="35" customWidth="1" min="7" max="7"/>
    <col width="29" customWidth="1" min="8" max="8"/>
    <col width="43" customWidth="1" min="9" max="9"/>
    <col width="28" customWidth="1" min="10" max="10"/>
    <col width="22" customWidth="1" min="11" max="11"/>
  </cols>
  <sheetData>
    <row r="1">
      <c r="A1" s="1" t="inlineStr">
        <is>
          <t>Commitments and Contingencies (Details)</t>
        </is>
      </c>
      <c r="H1" s="2" t="inlineStr">
        <is>
          <t>1 Months Ended</t>
        </is>
      </c>
      <c r="I1" s="2" t="inlineStr">
        <is>
          <t>6 Months Ended</t>
        </is>
      </c>
      <c r="J1" s="2" t="inlineStr">
        <is>
          <t>12 Months Ended</t>
        </is>
      </c>
      <c r="K1" s="2" t="inlineStr">
        <is>
          <t>21 Months Ended</t>
        </is>
      </c>
    </row>
    <row r="2">
      <c r="B2" s="2" t="inlineStr">
        <is>
          <t>May 01, 2023 claim</t>
        </is>
      </c>
      <c r="C2" s="2" t="inlineStr">
        <is>
          <t>Mar. 28, 2023 claim</t>
        </is>
      </c>
      <c r="D2" s="2" t="inlineStr">
        <is>
          <t>Feb. 23, 2023 USD ($)</t>
        </is>
      </c>
      <c r="E2" s="2" t="inlineStr">
        <is>
          <t>Jan. 09, 2023 segment</t>
        </is>
      </c>
      <c r="F2" s="2" t="inlineStr">
        <is>
          <t>Sep. 19, 2022 USD ($)</t>
        </is>
      </c>
      <c r="G2" s="2" t="inlineStr">
        <is>
          <t>Aug. 21, 2020 plaintiff individual</t>
        </is>
      </c>
      <c r="H2" s="2" t="inlineStr">
        <is>
          <t>Jun. 30, 2023 case plaintiff</t>
        </is>
      </c>
      <c r="I2" s="2" t="inlineStr">
        <is>
          <t>Jun. 30, 2023 USD ($) case plaintiff claim</t>
        </is>
      </c>
      <c r="J2" s="2" t="inlineStr">
        <is>
          <t>Dec. 31, 2022 USD ($) claim</t>
        </is>
      </c>
      <c r="K2" s="2" t="inlineStr">
        <is>
          <t>Sep. 30, 2022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contingency, insurance limits per occurre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4" t="inlineStr">
        <is>
          <t xml:space="preserve"> </t>
        </is>
      </c>
      <c r="K4" s="4" t="inlineStr">
        <is>
          <t xml:space="preserve"> </t>
        </is>
      </c>
    </row>
    <row r="5">
      <c r="A5" s="4" t="inlineStr">
        <is>
          <t>Loss contingency, insurance lim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00</v>
      </c>
      <c r="J5" s="4" t="inlineStr">
        <is>
          <t xml:space="preserve"> </t>
        </is>
      </c>
      <c r="K5" s="4" t="inlineStr">
        <is>
          <t xml:space="preserve"> </t>
        </is>
      </c>
    </row>
    <row r="6">
      <c r="A6" s="4" t="inlineStr">
        <is>
          <t>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Gain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nse incurr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5500000</v>
      </c>
    </row>
    <row r="9">
      <c r="A9" s="4" t="inlineStr">
        <is>
          <t>Ethylene Oxide Tort Litigation - Illinois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Gain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plaintiffs | plaintiff</t>
        </is>
      </c>
      <c r="B11" s="4" t="inlineStr">
        <is>
          <t xml:space="preserve"> </t>
        </is>
      </c>
      <c r="C11" s="4" t="inlineStr">
        <is>
          <t xml:space="preserve"> </t>
        </is>
      </c>
      <c r="D11" s="4" t="inlineStr">
        <is>
          <t xml:space="preserve"> </t>
        </is>
      </c>
      <c r="E11" s="4" t="inlineStr">
        <is>
          <t xml:space="preserve"> </t>
        </is>
      </c>
      <c r="F11" s="4" t="inlineStr">
        <is>
          <t xml:space="preserve"> </t>
        </is>
      </c>
      <c r="G11" s="5" t="n">
        <v>854</v>
      </c>
      <c r="H11" s="4" t="inlineStr">
        <is>
          <t xml:space="preserve"> </t>
        </is>
      </c>
      <c r="I11" s="4" t="inlineStr">
        <is>
          <t xml:space="preserve"> </t>
        </is>
      </c>
      <c r="J11" s="4" t="inlineStr">
        <is>
          <t xml:space="preserve"> </t>
        </is>
      </c>
      <c r="K11" s="4" t="inlineStr">
        <is>
          <t xml:space="preserve"> </t>
        </is>
      </c>
    </row>
    <row r="12">
      <c r="A12" s="4" t="inlineStr">
        <is>
          <t>Number of individuals threatened to file lawsuits | individual</t>
        </is>
      </c>
      <c r="B12" s="4" t="inlineStr">
        <is>
          <t xml:space="preserve"> </t>
        </is>
      </c>
      <c r="C12" s="4" t="inlineStr">
        <is>
          <t xml:space="preserve"> </t>
        </is>
      </c>
      <c r="D12" s="4" t="inlineStr">
        <is>
          <t xml:space="preserve"> </t>
        </is>
      </c>
      <c r="E12" s="4" t="inlineStr">
        <is>
          <t xml:space="preserve"> </t>
        </is>
      </c>
      <c r="F12" s="4" t="inlineStr">
        <is>
          <t xml:space="preserve"> </t>
        </is>
      </c>
      <c r="G12" s="5" t="n">
        <v>28</v>
      </c>
      <c r="H12" s="4" t="inlineStr">
        <is>
          <t xml:space="preserve"> </t>
        </is>
      </c>
      <c r="I12" s="4" t="inlineStr">
        <is>
          <t xml:space="preserve"> </t>
        </is>
      </c>
      <c r="J12" s="4" t="inlineStr">
        <is>
          <t xml:space="preserve"> </t>
        </is>
      </c>
      <c r="K12" s="4" t="inlineStr">
        <is>
          <t xml:space="preserve"> </t>
        </is>
      </c>
    </row>
    <row r="13">
      <c r="A13" s="4" t="inlineStr">
        <is>
          <t>Number of consolidated claims | clai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 xml:space="preserve"> </t>
        </is>
      </c>
    </row>
    <row r="14">
      <c r="A14" s="4" t="inlineStr">
        <is>
          <t>Number of claims scheduled for trials |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v>
      </c>
      <c r="K14" s="4" t="inlineStr">
        <is>
          <t xml:space="preserve"> </t>
        </is>
      </c>
    </row>
    <row r="15">
      <c r="A15" s="4" t="inlineStr">
        <is>
          <t>Litigation settlement amount awarded to other party</t>
        </is>
      </c>
      <c r="B15" s="4" t="inlineStr">
        <is>
          <t xml:space="preserve"> </t>
        </is>
      </c>
      <c r="C15" s="4" t="inlineStr">
        <is>
          <t xml:space="preserve"> </t>
        </is>
      </c>
      <c r="D15" s="4" t="inlineStr">
        <is>
          <t xml:space="preserve"> </t>
        </is>
      </c>
      <c r="E15" s="4" t="inlineStr">
        <is>
          <t xml:space="preserve"> </t>
        </is>
      </c>
      <c r="F15" s="6" t="n">
        <v>358700000</v>
      </c>
      <c r="G15" s="4" t="inlineStr">
        <is>
          <t xml:space="preserve"> </t>
        </is>
      </c>
      <c r="H15" s="4" t="inlineStr">
        <is>
          <t xml:space="preserve"> </t>
        </is>
      </c>
      <c r="I15" s="6" t="n">
        <v>408000000</v>
      </c>
      <c r="J15" s="4" t="inlineStr">
        <is>
          <t xml:space="preserve"> </t>
        </is>
      </c>
      <c r="K15" s="4" t="inlineStr">
        <is>
          <t xml:space="preserve"> </t>
        </is>
      </c>
    </row>
    <row r="16">
      <c r="A16" s="4" t="inlineStr">
        <is>
          <t>Ethylene Oxide Tort Litigation - Illinois | Pending Litigation | Co Defend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Gain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tigation settlement amount awarded to other party</t>
        </is>
      </c>
      <c r="B18" s="4" t="inlineStr">
        <is>
          <t xml:space="preserve"> </t>
        </is>
      </c>
      <c r="C18" s="4" t="inlineStr">
        <is>
          <t xml:space="preserve"> </t>
        </is>
      </c>
      <c r="D18" s="4" t="inlineStr">
        <is>
          <t xml:space="preserve"> </t>
        </is>
      </c>
      <c r="E18" s="4" t="inlineStr">
        <is>
          <t xml:space="preserve"> </t>
        </is>
      </c>
      <c r="F18" s="5" t="n">
        <v>26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thylene Oxide Tort Litigation - Illinois | Pending Litigation | Compensatory Dam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Gain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tigation settlement amount awarded to other party</t>
        </is>
      </c>
      <c r="B21" s="4" t="inlineStr">
        <is>
          <t xml:space="preserve"> </t>
        </is>
      </c>
      <c r="C21" s="4" t="inlineStr">
        <is>
          <t xml:space="preserve"> </t>
        </is>
      </c>
      <c r="D21" s="4" t="inlineStr">
        <is>
          <t xml:space="preserve"> </t>
        </is>
      </c>
      <c r="E21" s="4" t="inlineStr">
        <is>
          <t xml:space="preserve"> </t>
        </is>
      </c>
      <c r="F21" s="5" t="n">
        <v>361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thylene Oxide Tort Litigation - Illinois | Pending Litigation | Punitive Dam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ain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tigation settlement amount awarded to other party</t>
        </is>
      </c>
      <c r="B24" s="4" t="inlineStr">
        <is>
          <t xml:space="preserve"> </t>
        </is>
      </c>
      <c r="C24" s="4" t="inlineStr">
        <is>
          <t xml:space="preserve"> </t>
        </is>
      </c>
      <c r="D24" s="4" t="inlineStr">
        <is>
          <t xml:space="preserve"> </t>
        </is>
      </c>
      <c r="E24" s="4" t="inlineStr">
        <is>
          <t xml:space="preserve"> </t>
        </is>
      </c>
      <c r="F24" s="6" t="n">
        <v>320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sset Transfer Case | P E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ain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eligible claimants | claim</t>
        </is>
      </c>
      <c r="B27" s="4" t="inlineStr">
        <is>
          <t xml:space="preserve"> </t>
        </is>
      </c>
      <c r="C27" s="5" t="n">
        <v>8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et Transfer Case | Pending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ain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tigation settlement amount awarded to other party</t>
        </is>
      </c>
      <c r="B30" s="4" t="inlineStr">
        <is>
          <t xml:space="preserve"> </t>
        </is>
      </c>
      <c r="C30" s="4" t="inlineStr">
        <is>
          <t xml:space="preserve"> </t>
        </is>
      </c>
      <c r="D30" s="6" t="n">
        <v>408000000</v>
      </c>
      <c r="E30" s="4" t="inlineStr">
        <is>
          <t xml:space="preserve"> </t>
        </is>
      </c>
      <c r="F30" s="4" t="inlineStr">
        <is>
          <t xml:space="preserve"> </t>
        </is>
      </c>
      <c r="G30" s="4" t="inlineStr">
        <is>
          <t xml:space="preserve"> </t>
        </is>
      </c>
      <c r="H30" s="4" t="inlineStr">
        <is>
          <t xml:space="preserve"> </t>
        </is>
      </c>
      <c r="I30" s="4" t="inlineStr">
        <is>
          <t xml:space="preserve"> </t>
        </is>
      </c>
      <c r="J30" s="6" t="n">
        <v>408000000</v>
      </c>
      <c r="K30" s="4" t="inlineStr">
        <is>
          <t xml:space="preserve"> </t>
        </is>
      </c>
    </row>
    <row r="31">
      <c r="A31" s="4" t="inlineStr">
        <is>
          <t>Number of eligible claimants | claim</t>
        </is>
      </c>
      <c r="B31" s="5" t="n">
        <v>88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eligible claimants concluded | claim</t>
        </is>
      </c>
      <c r="B32" s="5" t="n">
        <v>8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eligible non-settling claimants | claim</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new claims filed | segment</t>
        </is>
      </c>
      <c r="B34" s="4" t="inlineStr">
        <is>
          <t xml:space="preserve"> </t>
        </is>
      </c>
      <c r="C34" s="4" t="inlineStr">
        <is>
          <t xml:space="preserve"> </t>
        </is>
      </c>
      <c r="D34" s="4" t="inlineStr">
        <is>
          <t xml:space="preserve"> </t>
        </is>
      </c>
      <c r="E34" s="5" t="n">
        <v>2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set Transfer Case | Pending Litigation | Personal Inju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ain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plaintiffs | plaintif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v>
      </c>
      <c r="I37" s="4" t="inlineStr">
        <is>
          <t xml:space="preserve"> </t>
        </is>
      </c>
      <c r="J37" s="4" t="inlineStr">
        <is>
          <t xml:space="preserve"> </t>
        </is>
      </c>
      <c r="K37" s="4" t="inlineStr">
        <is>
          <t xml:space="preserve"> </t>
        </is>
      </c>
    </row>
    <row r="38">
      <c r="A38" s="4" t="inlineStr">
        <is>
          <t>Ethylene Oxide Tort Litigation – Georgia | Personal Injury | Gwinnett Coun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Gain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claims scheduled for trials | c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v>
      </c>
      <c r="J40" s="4" t="inlineStr">
        <is>
          <t xml:space="preserve"> </t>
        </is>
      </c>
      <c r="K40" s="4" t="inlineStr">
        <is>
          <t xml:space="preserve"> </t>
        </is>
      </c>
    </row>
    <row r="41">
      <c r="A41" s="4" t="inlineStr">
        <is>
          <t>Ethylene Oxide Tort Litigation – Georgia | Personal Injury | Cobb Coun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Gain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plaintiffs | plaintif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0</v>
      </c>
      <c r="J43" s="4" t="inlineStr">
        <is>
          <t xml:space="preserve"> </t>
        </is>
      </c>
      <c r="K43" s="4" t="inlineStr">
        <is>
          <t xml:space="preserve"> </t>
        </is>
      </c>
    </row>
    <row r="44">
      <c r="A44" s="4" t="inlineStr">
        <is>
          <t>Number of claims scheduled for trials | c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v>
      </c>
      <c r="J44" s="4" t="inlineStr">
        <is>
          <t xml:space="preserve"> </t>
        </is>
      </c>
      <c r="K44" s="4" t="inlineStr">
        <is>
          <t xml:space="preserve"> </t>
        </is>
      </c>
    </row>
    <row r="45">
      <c r="A45" s="4" t="inlineStr">
        <is>
          <t>Number of cases used in a "pool" | c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v>
      </c>
      <c r="I45" s="5" t="n">
        <v>10</v>
      </c>
      <c r="J45" s="4" t="inlineStr">
        <is>
          <t xml:space="preserve"> </t>
        </is>
      </c>
      <c r="K45" s="4" t="inlineStr">
        <is>
          <t xml:space="preserve"> </t>
        </is>
      </c>
    </row>
    <row r="46">
      <c r="A46" s="4" t="inlineStr">
        <is>
          <t>Ethylene Oxide Tort Litigation – Georgia | Personal Injury | Subsidiaries | Cobb Coun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ain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new claims filed | clai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9</v>
      </c>
      <c r="J48" s="4" t="inlineStr">
        <is>
          <t xml:space="preserve"> </t>
        </is>
      </c>
      <c r="K48" s="4" t="inlineStr">
        <is>
          <t xml:space="preserve"> </t>
        </is>
      </c>
    </row>
    <row r="49">
      <c r="A49" s="4" t="inlineStr">
        <is>
          <t>Ethylene Oxide Tort Litigation – Georgia | Property Devaluation |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Gain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new claims filed | clai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66</v>
      </c>
      <c r="J51" s="4" t="inlineStr">
        <is>
          <t xml:space="preserve"> </t>
        </is>
      </c>
      <c r="K51" s="4" t="inlineStr">
        <is>
          <t xml:space="preserve"> </t>
        </is>
      </c>
    </row>
    <row r="52">
      <c r="A52" s="4" t="inlineStr">
        <is>
          <t>Ethylene Oxide Tort Litigation – Georgia | Property Devaluation | Subsidiaries | Gwinnett Coun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Gain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claims scheduled for trials | c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v>
      </c>
      <c r="J54" s="4" t="inlineStr">
        <is>
          <t xml:space="preserve"> </t>
        </is>
      </c>
      <c r="K54" s="4" t="inlineStr">
        <is>
          <t xml:space="preserve"> </t>
        </is>
      </c>
    </row>
    <row r="55">
      <c r="A55" s="4" t="inlineStr">
        <is>
          <t>Number of new claims filed | c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v>
      </c>
      <c r="J55" s="4" t="inlineStr">
        <is>
          <t xml:space="preserve"> </t>
        </is>
      </c>
      <c r="K55" s="4" t="inlineStr">
        <is>
          <t xml:space="preserve"> </t>
        </is>
      </c>
    </row>
    <row r="56">
      <c r="A56" s="4" t="inlineStr">
        <is>
          <t>Ethylene Oxide Tort Litigation – Georgia | Pending Lit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Gain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ss contingency, insurance lim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00000</v>
      </c>
      <c r="J58" s="4" t="inlineStr">
        <is>
          <t xml:space="preserve"> </t>
        </is>
      </c>
      <c r="K5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 width="33" customWidth="1" min="10" max="10"/>
  </cols>
  <sheetData>
    <row r="1">
      <c r="A1" s="1" t="inlineStr">
        <is>
          <t>Financial Instruments and Financial Risk - Narrative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Jun. 30, 2024 USD ($)</t>
        </is>
      </c>
      <c r="G2" s="2" t="inlineStr">
        <is>
          <t>Mar. 31, 2023 USD ($)</t>
        </is>
      </c>
      <c r="H2" s="2" t="inlineStr">
        <is>
          <t>Dec. 31, 2022 USD ($)</t>
        </is>
      </c>
      <c r="I2" s="2" t="inlineStr">
        <is>
          <t>May 31, 2022 USD ($) instrument</t>
        </is>
      </c>
      <c r="J2" s="2" t="inlineStr">
        <is>
          <t>Oct. 31, 2021 USD ($)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amount</t>
        </is>
      </c>
      <c r="B4" s="6" t="n">
        <v>2325600000</v>
      </c>
      <c r="C4" s="4" t="inlineStr">
        <is>
          <t xml:space="preserve"> </t>
        </is>
      </c>
      <c r="D4" s="6" t="n">
        <v>2325600000</v>
      </c>
      <c r="E4" s="4" t="inlineStr">
        <is>
          <t xml:space="preserve"> </t>
        </is>
      </c>
      <c r="F4" s="4" t="inlineStr">
        <is>
          <t xml:space="preserve"> </t>
        </is>
      </c>
      <c r="G4" s="4" t="inlineStr">
        <is>
          <t xml:space="preserve"> </t>
        </is>
      </c>
      <c r="H4" s="6" t="n">
        <v>2331400000</v>
      </c>
      <c r="I4" s="4" t="inlineStr">
        <is>
          <t xml:space="preserve"> </t>
        </is>
      </c>
      <c r="J4" s="4" t="inlineStr">
        <is>
          <t xml:space="preserve"> </t>
        </is>
      </c>
    </row>
    <row r="5">
      <c r="A5" s="4" t="inlineStr">
        <is>
          <t>Interest rate derivatives, net of tax</t>
        </is>
      </c>
      <c r="B5" s="5" t="n">
        <v>4002000</v>
      </c>
      <c r="C5" s="6" t="n">
        <v>3178000</v>
      </c>
      <c r="D5" s="5" t="n">
        <v>-5249000</v>
      </c>
      <c r="E5" s="6" t="n">
        <v>9357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lowance for uncollectible accounts</t>
        </is>
      </c>
      <c r="B6" s="5" t="n">
        <v>1965000</v>
      </c>
      <c r="C6" s="4" t="inlineStr">
        <is>
          <t xml:space="preserve"> </t>
        </is>
      </c>
      <c r="D6" s="5" t="n">
        <v>1965000</v>
      </c>
      <c r="E6" s="4" t="inlineStr">
        <is>
          <t xml:space="preserve"> </t>
        </is>
      </c>
      <c r="F6" s="4" t="inlineStr">
        <is>
          <t xml:space="preserve"> </t>
        </is>
      </c>
      <c r="G6" s="4" t="inlineStr">
        <is>
          <t xml:space="preserve"> </t>
        </is>
      </c>
      <c r="H6" s="5" t="n">
        <v>1871000</v>
      </c>
      <c r="I6" s="4" t="inlineStr">
        <is>
          <t xml:space="preserve"> </t>
        </is>
      </c>
      <c r="J6" s="4" t="inlineStr">
        <is>
          <t xml:space="preserve"> </t>
        </is>
      </c>
    </row>
    <row r="7">
      <c r="A7" s="4" t="inlineStr">
        <is>
          <t>Derivatives Designated in Hedge Relationships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derivatives, net of tax</t>
        </is>
      </c>
      <c r="B9" s="4" t="inlineStr">
        <is>
          <t xml:space="preserve"> </t>
        </is>
      </c>
      <c r="C9" s="4" t="inlineStr">
        <is>
          <t xml:space="preserve"> </t>
        </is>
      </c>
      <c r="D9" s="4" t="inlineStr">
        <is>
          <t xml:space="preserve"> </t>
        </is>
      </c>
      <c r="E9" s="4" t="inlineStr">
        <is>
          <t xml:space="preserve"> </t>
        </is>
      </c>
      <c r="F9" s="6" t="n">
        <v>19300000</v>
      </c>
      <c r="G9" s="4" t="inlineStr">
        <is>
          <t xml:space="preserve"> </t>
        </is>
      </c>
      <c r="H9" s="4" t="inlineStr">
        <is>
          <t xml:space="preserve"> </t>
        </is>
      </c>
      <c r="I9" s="4" t="inlineStr">
        <is>
          <t xml:space="preserve"> </t>
        </is>
      </c>
      <c r="J9" s="4" t="inlineStr">
        <is>
          <t xml:space="preserve"> </t>
        </is>
      </c>
    </row>
    <row r="10">
      <c r="A10" s="4" t="inlineStr">
        <is>
          <t>Interest Rate Swap | Derivatives Designated in Hedge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t>
        </is>
      </c>
      <c r="B12" s="5" t="n">
        <v>400000</v>
      </c>
      <c r="C12" s="4" t="inlineStr">
        <is>
          <t xml:space="preserve"> </t>
        </is>
      </c>
      <c r="D12" s="5" t="n">
        <v>400000</v>
      </c>
      <c r="E12" s="4" t="inlineStr">
        <is>
          <t xml:space="preserve"> </t>
        </is>
      </c>
      <c r="F12" s="4" t="inlineStr">
        <is>
          <t xml:space="preserve"> </t>
        </is>
      </c>
      <c r="G12" s="6" t="n">
        <v>400000000</v>
      </c>
      <c r="H12" s="5" t="n">
        <v>0</v>
      </c>
      <c r="I12" s="4" t="inlineStr">
        <is>
          <t xml:space="preserve"> </t>
        </is>
      </c>
      <c r="J12" s="4" t="inlineStr">
        <is>
          <t xml:space="preserve"> </t>
        </is>
      </c>
    </row>
    <row r="13">
      <c r="A13" s="4" t="inlineStr">
        <is>
          <t>Interest Rate Cap | Derivatives Designated in Hedge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instruments held |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c r="J15" s="5" t="n">
        <v>2</v>
      </c>
    </row>
    <row r="16">
      <c r="A16" s="4" t="inlineStr">
        <is>
          <t>Notional amount</t>
        </is>
      </c>
      <c r="B16" s="6" t="n">
        <v>2000000000</v>
      </c>
      <c r="C16" s="4" t="inlineStr">
        <is>
          <t xml:space="preserve"> </t>
        </is>
      </c>
      <c r="D16" s="6" t="n">
        <v>2000000000</v>
      </c>
      <c r="E16" s="4" t="inlineStr">
        <is>
          <t xml:space="preserve"> </t>
        </is>
      </c>
      <c r="F16" s="4" t="inlineStr">
        <is>
          <t xml:space="preserve"> </t>
        </is>
      </c>
      <c r="G16" s="4" t="inlineStr">
        <is>
          <t xml:space="preserve"> </t>
        </is>
      </c>
      <c r="H16" s="6" t="n">
        <v>2000000000</v>
      </c>
      <c r="I16" s="4" t="inlineStr">
        <is>
          <t xml:space="preserve"> </t>
        </is>
      </c>
      <c r="J16" s="6" t="n">
        <v>1000000000</v>
      </c>
    </row>
    <row r="17">
      <c r="A17" s="4" t="inlineStr">
        <is>
          <t>Option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100000</v>
      </c>
      <c r="J17" s="6" t="n">
        <v>1800000</v>
      </c>
    </row>
    <row r="18">
      <c r="A18" s="4" t="inlineStr">
        <is>
          <t>Interest Rate Cap | Derivatives Designated in Hedge Relationships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 of borrowing limitation due to cash flow exp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35</v>
      </c>
      <c r="J20" s="4" t="inlineStr">
        <is>
          <t xml:space="preserve"> </t>
        </is>
      </c>
    </row>
    <row r="21">
      <c r="A21" s="4" t="inlineStr">
        <is>
          <t>Interest Rate Cap | Derivatives Designated in Hedge Relationships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 of borrowing limitation due to cash flow exp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Financial Instruments and Financial Risk - Schedule of Derivative Instruments (Details) - USD ($)</t>
        </is>
      </c>
      <c r="B1" s="2" t="inlineStr">
        <is>
          <t>Jun. 30, 2023</t>
        </is>
      </c>
      <c r="C1" s="2" t="inlineStr">
        <is>
          <t>Mar. 31, 2023</t>
        </is>
      </c>
      <c r="D1" s="2" t="inlineStr">
        <is>
          <t>Dec. 31, 2022</t>
        </is>
      </c>
      <c r="E1" s="2" t="inlineStr">
        <is>
          <t>May 31, 2022</t>
        </is>
      </c>
      <c r="F1" s="2" t="inlineStr">
        <is>
          <t>Oct. 31, 2021</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Amount</t>
        </is>
      </c>
      <c r="B3" s="6" t="n">
        <v>2325600000</v>
      </c>
      <c r="C3" s="4" t="inlineStr">
        <is>
          <t xml:space="preserve"> </t>
        </is>
      </c>
      <c r="D3" s="6" t="n">
        <v>2331400000</v>
      </c>
      <c r="E3" s="4" t="inlineStr">
        <is>
          <t xml:space="preserve"> </t>
        </is>
      </c>
      <c r="F3" s="4" t="inlineStr">
        <is>
          <t xml:space="preserve"> </t>
        </is>
      </c>
    </row>
    <row r="4">
      <c r="A4" s="4" t="inlineStr">
        <is>
          <t>Fair value, derivative assets</t>
        </is>
      </c>
      <c r="B4" s="5" t="n">
        <v>27291000</v>
      </c>
      <c r="C4" s="4" t="inlineStr">
        <is>
          <t xml:space="preserve"> </t>
        </is>
      </c>
      <c r="D4" s="5" t="n">
        <v>37485000</v>
      </c>
      <c r="E4" s="4" t="inlineStr">
        <is>
          <t xml:space="preserve"> </t>
        </is>
      </c>
      <c r="F4" s="4" t="inlineStr">
        <is>
          <t xml:space="preserve"> </t>
        </is>
      </c>
    </row>
    <row r="5">
      <c r="A5" s="4" t="inlineStr">
        <is>
          <t>Fair value, derivative liabilities</t>
        </is>
      </c>
      <c r="B5" s="5" t="n">
        <v>1627000</v>
      </c>
      <c r="C5" s="4" t="inlineStr">
        <is>
          <t xml:space="preserve"> </t>
        </is>
      </c>
      <c r="D5" s="5" t="n">
        <v>3780000</v>
      </c>
      <c r="E5" s="4" t="inlineStr">
        <is>
          <t xml:space="preserve"> </t>
        </is>
      </c>
      <c r="F5" s="4" t="inlineStr">
        <is>
          <t xml:space="preserve"> </t>
        </is>
      </c>
    </row>
    <row r="6">
      <c r="A6" s="4" t="inlineStr">
        <is>
          <t>Derivatives designated as hedging instruments | Interest rate c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5" t="n">
        <v>2000000000</v>
      </c>
      <c r="C8" s="4" t="inlineStr">
        <is>
          <t xml:space="preserve"> </t>
        </is>
      </c>
      <c r="D8" s="5" t="n">
        <v>2000000000</v>
      </c>
      <c r="E8" s="4" t="inlineStr">
        <is>
          <t xml:space="preserve"> </t>
        </is>
      </c>
      <c r="F8" s="6" t="n">
        <v>1000000000</v>
      </c>
    </row>
    <row r="9">
      <c r="A9" s="4" t="inlineStr">
        <is>
          <t>Fair value, derivative assets</t>
        </is>
      </c>
      <c r="B9" s="5" t="n">
        <v>20939000</v>
      </c>
      <c r="C9" s="4" t="inlineStr">
        <is>
          <t xml:space="preserve"> </t>
        </is>
      </c>
      <c r="D9" s="5" t="n">
        <v>34764000</v>
      </c>
      <c r="E9" s="4" t="inlineStr">
        <is>
          <t xml:space="preserve"> </t>
        </is>
      </c>
      <c r="F9" s="4" t="inlineStr">
        <is>
          <t xml:space="preserve"> </t>
        </is>
      </c>
    </row>
    <row r="10">
      <c r="A10" s="4" t="inlineStr">
        <is>
          <t>Fair value, derivative liabilities</t>
        </is>
      </c>
      <c r="B10" s="5" t="n">
        <v>0</v>
      </c>
      <c r="C10" s="4" t="inlineStr">
        <is>
          <t xml:space="preserve"> </t>
        </is>
      </c>
      <c r="D10" s="5" t="n">
        <v>0</v>
      </c>
      <c r="E10" s="4" t="inlineStr">
        <is>
          <t xml:space="preserve"> </t>
        </is>
      </c>
      <c r="F10" s="4" t="inlineStr">
        <is>
          <t xml:space="preserve"> </t>
        </is>
      </c>
    </row>
    <row r="11">
      <c r="A11" s="4" t="inlineStr">
        <is>
          <t>Derivatives designated as hedging instruments | Interest rate caps | Forward Start Date Beginning on July 31,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4" t="inlineStr">
        <is>
          <t xml:space="preserve"> </t>
        </is>
      </c>
      <c r="C13" s="4" t="inlineStr">
        <is>
          <t xml:space="preserve"> </t>
        </is>
      </c>
      <c r="D13" s="4" t="inlineStr">
        <is>
          <t xml:space="preserve"> </t>
        </is>
      </c>
      <c r="E13" s="6" t="n">
        <v>1000000000</v>
      </c>
      <c r="F13" s="4" t="inlineStr">
        <is>
          <t xml:space="preserve"> </t>
        </is>
      </c>
    </row>
    <row r="14">
      <c r="A14" s="4" t="inlineStr">
        <is>
          <t>Derivatives designated as hedging instruments | Interest rate swa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5" t="n">
        <v>400000</v>
      </c>
      <c r="C16" s="6" t="n">
        <v>400000000</v>
      </c>
      <c r="D16" s="5" t="n">
        <v>0</v>
      </c>
      <c r="E16" s="4" t="inlineStr">
        <is>
          <t xml:space="preserve"> </t>
        </is>
      </c>
      <c r="F16" s="4" t="inlineStr">
        <is>
          <t xml:space="preserve"> </t>
        </is>
      </c>
    </row>
    <row r="17">
      <c r="A17" s="4" t="inlineStr">
        <is>
          <t>Fair value, derivative assets</t>
        </is>
      </c>
      <c r="B17" s="5" t="n">
        <v>4777000</v>
      </c>
      <c r="C17" s="4" t="inlineStr">
        <is>
          <t xml:space="preserve"> </t>
        </is>
      </c>
      <c r="D17" s="5" t="n">
        <v>0</v>
      </c>
      <c r="E17" s="4" t="inlineStr">
        <is>
          <t xml:space="preserve"> </t>
        </is>
      </c>
      <c r="F17" s="4" t="inlineStr">
        <is>
          <t xml:space="preserve"> </t>
        </is>
      </c>
    </row>
    <row r="18">
      <c r="A18" s="4" t="inlineStr">
        <is>
          <t>Fair value, derivative liabilities</t>
        </is>
      </c>
      <c r="B18" s="5" t="n">
        <v>0</v>
      </c>
      <c r="C18" s="4" t="inlineStr">
        <is>
          <t xml:space="preserve"> </t>
        </is>
      </c>
      <c r="D18" s="5" t="n">
        <v>0</v>
      </c>
      <c r="E18" s="4" t="inlineStr">
        <is>
          <t xml:space="preserve"> </t>
        </is>
      </c>
      <c r="F18" s="4" t="inlineStr">
        <is>
          <t xml:space="preserve"> </t>
        </is>
      </c>
    </row>
    <row r="19">
      <c r="A19" s="4" t="inlineStr">
        <is>
          <t>Derivatives not designated as hedging instruments | Foreign currency forward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5" t="n">
        <v>157300000</v>
      </c>
      <c r="C21" s="4" t="inlineStr">
        <is>
          <t xml:space="preserve"> </t>
        </is>
      </c>
      <c r="D21" s="5" t="n">
        <v>151500000</v>
      </c>
      <c r="E21" s="4" t="inlineStr">
        <is>
          <t xml:space="preserve"> </t>
        </is>
      </c>
      <c r="F21" s="4" t="inlineStr">
        <is>
          <t xml:space="preserve"> </t>
        </is>
      </c>
    </row>
    <row r="22">
      <c r="A22" s="4" t="inlineStr">
        <is>
          <t>Fair value, derivative assets</t>
        </is>
      </c>
      <c r="B22" s="5" t="n">
        <v>24000</v>
      </c>
      <c r="C22" s="4" t="inlineStr">
        <is>
          <t xml:space="preserve"> </t>
        </is>
      </c>
      <c r="D22" s="5" t="n">
        <v>0</v>
      </c>
      <c r="E22" s="4" t="inlineStr">
        <is>
          <t xml:space="preserve"> </t>
        </is>
      </c>
      <c r="F22" s="4" t="inlineStr">
        <is>
          <t xml:space="preserve"> </t>
        </is>
      </c>
    </row>
    <row r="23">
      <c r="A23" s="4" t="inlineStr">
        <is>
          <t>Fair value, derivative liabilities</t>
        </is>
      </c>
      <c r="B23" s="5" t="n">
        <v>14000</v>
      </c>
      <c r="C23" s="4" t="inlineStr">
        <is>
          <t xml:space="preserve"> </t>
        </is>
      </c>
      <c r="D23" s="5" t="n">
        <v>272000</v>
      </c>
      <c r="E23" s="4" t="inlineStr">
        <is>
          <t xml:space="preserve"> </t>
        </is>
      </c>
      <c r="F23" s="4" t="inlineStr">
        <is>
          <t xml:space="preserve"> </t>
        </is>
      </c>
    </row>
    <row r="24">
      <c r="A24" s="4" t="inlineStr">
        <is>
          <t>Derivatives not designated as hedging instruments | Embedded deriva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t>
        </is>
      </c>
      <c r="B26" s="5" t="n">
        <v>167900000</v>
      </c>
      <c r="C26" s="4" t="inlineStr">
        <is>
          <t xml:space="preserve"> </t>
        </is>
      </c>
      <c r="D26" s="5" t="n">
        <v>179900000</v>
      </c>
      <c r="E26" s="4" t="inlineStr">
        <is>
          <t xml:space="preserve"> </t>
        </is>
      </c>
      <c r="F26" s="4" t="inlineStr">
        <is>
          <t xml:space="preserve"> </t>
        </is>
      </c>
    </row>
    <row r="27">
      <c r="A27" s="4" t="inlineStr">
        <is>
          <t>Fair value, derivative assets</t>
        </is>
      </c>
      <c r="B27" s="5" t="n">
        <v>1551000</v>
      </c>
      <c r="C27" s="4" t="inlineStr">
        <is>
          <t xml:space="preserve"> </t>
        </is>
      </c>
      <c r="D27" s="5" t="n">
        <v>2721000</v>
      </c>
      <c r="E27" s="4" t="inlineStr">
        <is>
          <t xml:space="preserve"> </t>
        </is>
      </c>
      <c r="F27" s="4" t="inlineStr">
        <is>
          <t xml:space="preserve"> </t>
        </is>
      </c>
    </row>
    <row r="28">
      <c r="A28" s="4" t="inlineStr">
        <is>
          <t>Fair value, derivative liabilities</t>
        </is>
      </c>
      <c r="B28" s="6" t="n">
        <v>1613000</v>
      </c>
      <c r="C28" s="4" t="inlineStr">
        <is>
          <t xml:space="preserve"> </t>
        </is>
      </c>
      <c r="D28" s="6" t="n">
        <v>3508000</v>
      </c>
      <c r="E28" s="4" t="inlineStr">
        <is>
          <t xml:space="preserve"> </t>
        </is>
      </c>
      <c r="F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inancial Risk - Schedule of Derivative Instruments, Gain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4" t="inlineStr">
        <is>
          <t xml:space="preserve"> </t>
        </is>
      </c>
      <c r="C4" s="4" t="inlineStr">
        <is>
          <t xml:space="preserve"> </t>
        </is>
      </c>
      <c r="D4" s="6" t="n">
        <v>-747</v>
      </c>
      <c r="E4" s="6" t="n">
        <v>-8029</v>
      </c>
    </row>
    <row r="5">
      <c r="A5" s="4" t="inlineStr">
        <is>
          <t>Interest Rate C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gain (loss) on derivatives</t>
        </is>
      </c>
      <c r="B7" s="6" t="n">
        <v>0</v>
      </c>
      <c r="C7" s="6" t="n">
        <v>-3100</v>
      </c>
      <c r="D7" s="5" t="n">
        <v>0</v>
      </c>
      <c r="E7" s="5" t="n">
        <v>-9446</v>
      </c>
    </row>
    <row r="8">
      <c r="A8" s="4" t="inlineStr">
        <is>
          <t>Realized gain on interest rate derivatives recorded in interest expense, net</t>
        </is>
      </c>
      <c r="B8" s="5" t="n">
        <v>-9400</v>
      </c>
      <c r="C8" s="5" t="n">
        <v>-1279</v>
      </c>
      <c r="D8" s="5" t="n">
        <v>-18571</v>
      </c>
      <c r="E8" s="5" t="n">
        <v>-1279</v>
      </c>
    </row>
    <row r="9">
      <c r="A9" s="4" t="inlineStr">
        <is>
          <t>Embedded Derivativ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 (loss) on derivatives</t>
        </is>
      </c>
      <c r="B11" s="5" t="n">
        <v>-973</v>
      </c>
      <c r="C11" s="5" t="n">
        <v>2435</v>
      </c>
      <c r="D11" s="5" t="n">
        <v>-747</v>
      </c>
      <c r="E11" s="5" t="n">
        <v>1417</v>
      </c>
    </row>
    <row r="12">
      <c r="A12" s="4" t="inlineStr">
        <is>
          <t>Foreign currency forward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Realized loss (gain) on foreign currency forward contracts recorded in foreign exchange (gain) loss</t>
        </is>
      </c>
      <c r="B14" s="5" t="n">
        <v>-2393</v>
      </c>
      <c r="C14" s="5" t="n">
        <v>1035</v>
      </c>
      <c r="D14" s="5" t="n">
        <v>-1944</v>
      </c>
      <c r="E14" s="5" t="n">
        <v>-495</v>
      </c>
    </row>
    <row r="15">
      <c r="A15" s="4" t="inlineStr">
        <is>
          <t>Unrealized loss (gain) on foreign currency forward contracts recorded in foreign exchange (gain) loss</t>
        </is>
      </c>
      <c r="B15" s="6" t="n">
        <v>0</v>
      </c>
      <c r="C15" s="6" t="n">
        <v>0</v>
      </c>
      <c r="D15" s="6" t="n">
        <v>-282</v>
      </c>
      <c r="E15"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 Schedule of Fair Value, Assets and Liabilities Measured on Recurring Basi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t>
        </is>
      </c>
      <c r="B3" s="6" t="n">
        <v>27291</v>
      </c>
      <c r="C3" s="6" t="n">
        <v>37485</v>
      </c>
    </row>
    <row r="4">
      <c r="A4" s="4" t="inlineStr">
        <is>
          <t>Derivative liabilities</t>
        </is>
      </c>
      <c r="B4" s="5" t="n">
        <v>1627</v>
      </c>
      <c r="C4" s="5" t="n">
        <v>3780</v>
      </c>
    </row>
    <row r="5">
      <c r="A5" s="4" t="inlineStr">
        <is>
          <t>Derivatives designated as hedging instruments | Interest rate c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20939</v>
      </c>
      <c r="C7" s="5" t="n">
        <v>34764</v>
      </c>
    </row>
    <row r="8">
      <c r="A8" s="4" t="inlineStr">
        <is>
          <t>Derivative liabilities</t>
        </is>
      </c>
      <c r="B8" s="5" t="n">
        <v>0</v>
      </c>
      <c r="C8" s="5" t="n">
        <v>0</v>
      </c>
    </row>
    <row r="9">
      <c r="A9" s="4" t="inlineStr">
        <is>
          <t>Derivatives designated as hedging instruments | Interest rate caps | Level 1</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5" t="n">
        <v>0</v>
      </c>
      <c r="C11" s="5" t="n">
        <v>0</v>
      </c>
    </row>
    <row r="12">
      <c r="A12" s="4" t="inlineStr">
        <is>
          <t>Derivatives designated as hedging instruments | Interest rate caps | Level 2</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t>
        </is>
      </c>
      <c r="B14" s="5" t="n">
        <v>20939</v>
      </c>
      <c r="C14" s="5" t="n">
        <v>34764</v>
      </c>
    </row>
    <row r="15">
      <c r="A15" s="4" t="inlineStr">
        <is>
          <t>Derivatives designated as hedging instruments | Interest rate caps | Level 3</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5" t="n">
        <v>0</v>
      </c>
      <c r="C17" s="5" t="n">
        <v>0</v>
      </c>
    </row>
    <row r="18">
      <c r="A18" s="4" t="inlineStr">
        <is>
          <t>Derivatives designated as hedging instruments | 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t>
        </is>
      </c>
      <c r="B20" s="5" t="n">
        <v>4777</v>
      </c>
      <c r="C20" s="5" t="n">
        <v>0</v>
      </c>
    </row>
    <row r="21">
      <c r="A21" s="4" t="inlineStr">
        <is>
          <t>Derivative liabilities</t>
        </is>
      </c>
      <c r="B21" s="5" t="n">
        <v>0</v>
      </c>
      <c r="C21" s="5" t="n">
        <v>0</v>
      </c>
    </row>
    <row r="22">
      <c r="A22" s="4" t="inlineStr">
        <is>
          <t>Derivatives designated as hedging instruments | Interest rate swaps | Level 1</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t>
        </is>
      </c>
      <c r="B24" s="5" t="n">
        <v>0</v>
      </c>
      <c r="C24" s="4" t="inlineStr">
        <is>
          <t xml:space="preserve"> </t>
        </is>
      </c>
    </row>
    <row r="25">
      <c r="A25" s="4" t="inlineStr">
        <is>
          <t>Derivatives designated as hedging instruments | Interest rate swaps | Level 2</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t>
        </is>
      </c>
      <c r="B27" s="5" t="n">
        <v>4777</v>
      </c>
      <c r="C27" s="4" t="inlineStr">
        <is>
          <t xml:space="preserve"> </t>
        </is>
      </c>
    </row>
    <row r="28">
      <c r="A28" s="4" t="inlineStr">
        <is>
          <t>Derivatives designated as hedging instruments | Interest rate swaps | Level 3</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t>
        </is>
      </c>
      <c r="B30" s="5" t="n">
        <v>0</v>
      </c>
      <c r="C30" s="4" t="inlineStr">
        <is>
          <t xml:space="preserve"> </t>
        </is>
      </c>
    </row>
    <row r="31">
      <c r="A31" s="4" t="inlineStr">
        <is>
          <t>Derivatives designated as hedging instruments | Carrying Amount | Interest rate c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t>
        </is>
      </c>
      <c r="B33" s="5" t="n">
        <v>20939</v>
      </c>
      <c r="C33" s="5" t="n">
        <v>34764</v>
      </c>
    </row>
    <row r="34">
      <c r="A34" s="4" t="inlineStr">
        <is>
          <t>Derivatives designated as hedging instruments | Carrying Amount | Interest rate swap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asset</t>
        </is>
      </c>
      <c r="B36" s="5" t="n">
        <v>4777</v>
      </c>
      <c r="C36" s="4" t="inlineStr">
        <is>
          <t xml:space="preserve"> </t>
        </is>
      </c>
    </row>
    <row r="37">
      <c r="A37" s="4" t="inlineStr">
        <is>
          <t>Derivatives not designated as hedging instruments | Term loan B, due 2026 | Level 1</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Current portion of long-term debt</t>
        </is>
      </c>
      <c r="B39" s="5" t="n">
        <v>0</v>
      </c>
      <c r="C39" s="4" t="inlineStr">
        <is>
          <t xml:space="preserve"> </t>
        </is>
      </c>
    </row>
    <row r="40">
      <c r="A40" s="4" t="inlineStr">
        <is>
          <t>Long-term debt</t>
        </is>
      </c>
      <c r="B40" s="5" t="n">
        <v>0</v>
      </c>
      <c r="C40" s="4" t="inlineStr">
        <is>
          <t xml:space="preserve"> </t>
        </is>
      </c>
    </row>
    <row r="41">
      <c r="A41" s="4" t="inlineStr">
        <is>
          <t>Derivatives not designated as hedging instruments | Term loan B, due 2026 | Level 2</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Current portion of long-term debt</t>
        </is>
      </c>
      <c r="B43" s="5" t="n">
        <v>4982</v>
      </c>
      <c r="C43" s="4" t="inlineStr">
        <is>
          <t xml:space="preserve"> </t>
        </is>
      </c>
    </row>
    <row r="44">
      <c r="A44" s="4" t="inlineStr">
        <is>
          <t>Long-term debt</t>
        </is>
      </c>
      <c r="B44" s="5" t="n">
        <v>493169</v>
      </c>
      <c r="C44" s="4" t="inlineStr">
        <is>
          <t xml:space="preserve"> </t>
        </is>
      </c>
    </row>
    <row r="45">
      <c r="A45" s="4" t="inlineStr">
        <is>
          <t>Derivatives not designated as hedging instruments | Term loan B, due 2026 | Level 3</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Current portion of long-term debt</t>
        </is>
      </c>
      <c r="B47" s="5" t="n">
        <v>0</v>
      </c>
      <c r="C47" s="4" t="inlineStr">
        <is>
          <t xml:space="preserve"> </t>
        </is>
      </c>
    </row>
    <row r="48">
      <c r="A48" s="4" t="inlineStr">
        <is>
          <t>Long-term debt</t>
        </is>
      </c>
      <c r="B48" s="5" t="n">
        <v>0</v>
      </c>
      <c r="C48" s="4" t="inlineStr">
        <is>
          <t xml:space="preserve"> </t>
        </is>
      </c>
    </row>
    <row r="49">
      <c r="A49" s="4" t="inlineStr">
        <is>
          <t>Derivatives not designated as hedging instruments | Other long-term debt | Level 1</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Current portion of long-term debt</t>
        </is>
      </c>
      <c r="B51" s="5" t="n">
        <v>0</v>
      </c>
      <c r="C51" s="5" t="n">
        <v>0</v>
      </c>
    </row>
    <row r="52">
      <c r="A52" s="4" t="inlineStr">
        <is>
          <t>Derivatives not designated as hedging instruments | Other long-term debt | Level 2</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Current portion of long-term debt</t>
        </is>
      </c>
      <c r="B54" s="5" t="n">
        <v>449</v>
      </c>
      <c r="C54" s="5" t="n">
        <v>447</v>
      </c>
    </row>
    <row r="55">
      <c r="A55" s="4" t="inlineStr">
        <is>
          <t>Derivatives not designated as hedging instruments | Other long-term debt | Level 3</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Current portion of long-term debt</t>
        </is>
      </c>
      <c r="B57" s="5" t="n">
        <v>0</v>
      </c>
      <c r="C57" s="5" t="n">
        <v>0</v>
      </c>
    </row>
    <row r="58">
      <c r="A58" s="4" t="inlineStr">
        <is>
          <t>Derivatives not designated as hedging instruments | Term loan, due 2026 | Level 1</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Long-term debt</t>
        </is>
      </c>
      <c r="B60" s="5" t="n">
        <v>0</v>
      </c>
      <c r="C60" s="5" t="n">
        <v>0</v>
      </c>
    </row>
    <row r="61">
      <c r="A61" s="4" t="inlineStr">
        <is>
          <t>Derivatives not designated as hedging instruments | Term loan, due 2026 | Level 2</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Long-term debt</t>
        </is>
      </c>
      <c r="B63" s="5" t="n">
        <v>1710207</v>
      </c>
      <c r="C63" s="5" t="n">
        <v>1626460</v>
      </c>
    </row>
    <row r="64">
      <c r="A64" s="4" t="inlineStr">
        <is>
          <t>Derivatives not designated as hedging instruments | Term loan, due 2026 | Level 3</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Long-term debt</t>
        </is>
      </c>
      <c r="B66" s="5" t="n">
        <v>0</v>
      </c>
      <c r="C66" s="5" t="n">
        <v>0</v>
      </c>
    </row>
    <row r="67">
      <c r="A67" s="4" t="inlineStr">
        <is>
          <t>Derivatives not designated as hedging instruments | Finance Lease Obligations (with current portion) | Level 1</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Long-term debt</t>
        </is>
      </c>
      <c r="B69" s="5" t="n">
        <v>0</v>
      </c>
      <c r="C69" s="5" t="n">
        <v>0</v>
      </c>
    </row>
    <row r="70">
      <c r="A70" s="4" t="inlineStr">
        <is>
          <t>Derivatives not designated as hedging instruments | Finance Lease Obligations (with current portion) | Level 2</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Long-term debt</t>
        </is>
      </c>
      <c r="B72" s="5" t="n">
        <v>69888</v>
      </c>
      <c r="C72" s="5" t="n">
        <v>58677</v>
      </c>
    </row>
    <row r="73">
      <c r="A73" s="4" t="inlineStr">
        <is>
          <t>Derivatives not designated as hedging instruments | Finance Lease Obligations (with current portion) | Level 3</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Long-term debt</t>
        </is>
      </c>
      <c r="B75" s="5" t="n">
        <v>0</v>
      </c>
      <c r="C75" s="5" t="n">
        <v>0</v>
      </c>
    </row>
    <row r="76">
      <c r="A76" s="4" t="inlineStr">
        <is>
          <t>Derivatives not designated as hedging instruments | Revolving credit facility | Level 1</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Current portion of long-term debt</t>
        </is>
      </c>
      <c r="B78" s="4" t="inlineStr">
        <is>
          <t xml:space="preserve"> </t>
        </is>
      </c>
      <c r="C78" s="5" t="n">
        <v>0</v>
      </c>
    </row>
    <row r="79">
      <c r="A79" s="4" t="inlineStr">
        <is>
          <t>Derivatives not designated as hedging instruments | Revolving credit facility | Level 2</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Current portion of long-term debt</t>
        </is>
      </c>
      <c r="B81" s="4" t="inlineStr">
        <is>
          <t xml:space="preserve"> </t>
        </is>
      </c>
      <c r="C81" s="5" t="n">
        <v>196672</v>
      </c>
    </row>
    <row r="82">
      <c r="A82" s="4" t="inlineStr">
        <is>
          <t>Derivatives not designated as hedging instruments | Revolving credit facility | Level 3</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Current portion of long-term debt</t>
        </is>
      </c>
      <c r="B84" s="4" t="inlineStr">
        <is>
          <t xml:space="preserve"> </t>
        </is>
      </c>
      <c r="C84" s="5" t="n">
        <v>0</v>
      </c>
    </row>
    <row r="85">
      <c r="A85" s="4" t="inlineStr">
        <is>
          <t>Derivatives not designated as hedging instruments | Foreign currency forward contracts | Level 1</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asset</t>
        </is>
      </c>
      <c r="B87" s="5" t="n">
        <v>0</v>
      </c>
      <c r="C87" s="5" t="n">
        <v>0</v>
      </c>
    </row>
    <row r="88">
      <c r="A88" s="4" t="inlineStr">
        <is>
          <t>Derivative liabilities</t>
        </is>
      </c>
      <c r="B88" s="5" t="n">
        <v>0</v>
      </c>
      <c r="C88" s="4" t="inlineStr">
        <is>
          <t xml:space="preserve"> </t>
        </is>
      </c>
    </row>
    <row r="89">
      <c r="A89" s="4" t="inlineStr">
        <is>
          <t>Derivatives not designated as hedging instruments | Foreign currency forward contracts | Level 2</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asset</t>
        </is>
      </c>
      <c r="B91" s="5" t="n">
        <v>24</v>
      </c>
      <c r="C91" s="5" t="n">
        <v>272</v>
      </c>
    </row>
    <row r="92">
      <c r="A92" s="4" t="inlineStr">
        <is>
          <t>Derivative liabilities</t>
        </is>
      </c>
      <c r="B92" s="5" t="n">
        <v>14</v>
      </c>
      <c r="C92" s="4" t="inlineStr">
        <is>
          <t xml:space="preserve"> </t>
        </is>
      </c>
    </row>
    <row r="93">
      <c r="A93" s="4" t="inlineStr">
        <is>
          <t>Derivatives not designated as hedging instruments | Foreign currency forward contracts | Level 3</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t>
        </is>
      </c>
      <c r="B95" s="5" t="n">
        <v>0</v>
      </c>
      <c r="C95" s="5" t="n">
        <v>0</v>
      </c>
    </row>
    <row r="96">
      <c r="A96" s="4" t="inlineStr">
        <is>
          <t>Derivative liabilities</t>
        </is>
      </c>
      <c r="B96" s="5" t="n">
        <v>0</v>
      </c>
      <c r="C96" s="4" t="inlineStr">
        <is>
          <t xml:space="preserve"> </t>
        </is>
      </c>
    </row>
    <row r="97">
      <c r="A97" s="4" t="inlineStr">
        <is>
          <t>Derivatives not designated as hedging instruments | Embedded Derivative</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asset</t>
        </is>
      </c>
      <c r="B99" s="5" t="n">
        <v>1551</v>
      </c>
      <c r="C99" s="5" t="n">
        <v>2721</v>
      </c>
    </row>
    <row r="100">
      <c r="A100" s="4" t="inlineStr">
        <is>
          <t>Derivative liabilities</t>
        </is>
      </c>
      <c r="B100" s="5" t="n">
        <v>1613</v>
      </c>
      <c r="C100" s="5" t="n">
        <v>3508</v>
      </c>
    </row>
    <row r="101">
      <c r="A101" s="4" t="inlineStr">
        <is>
          <t>Derivatives not designated as hedging instruments | Embedded Derivative | Level 1</t>
        </is>
      </c>
      <c r="B101" s="4" t="inlineStr">
        <is>
          <t xml:space="preserve"> </t>
        </is>
      </c>
      <c r="C101" s="4" t="inlineStr">
        <is>
          <t xml:space="preserve"> </t>
        </is>
      </c>
    </row>
    <row r="102">
      <c r="A102" s="3" t="inlineStr">
        <is>
          <t>Derivative [Line Items]</t>
        </is>
      </c>
      <c r="B102" s="4" t="inlineStr">
        <is>
          <t xml:space="preserve"> </t>
        </is>
      </c>
      <c r="C102" s="4" t="inlineStr">
        <is>
          <t xml:space="preserve"> </t>
        </is>
      </c>
    </row>
    <row r="103">
      <c r="A103" s="4" t="inlineStr">
        <is>
          <t>Derivative asset</t>
        </is>
      </c>
      <c r="B103" s="5" t="n">
        <v>0</v>
      </c>
      <c r="C103" s="5" t="n">
        <v>0</v>
      </c>
    </row>
    <row r="104">
      <c r="A104" s="4" t="inlineStr">
        <is>
          <t>Derivative liabilities</t>
        </is>
      </c>
      <c r="B104" s="5" t="n">
        <v>0</v>
      </c>
      <c r="C104" s="5" t="n">
        <v>0</v>
      </c>
    </row>
    <row r="105">
      <c r="A105" s="4" t="inlineStr">
        <is>
          <t>Derivatives not designated as hedging instruments | Embedded Derivative | Level 2</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asset</t>
        </is>
      </c>
      <c r="B107" s="5" t="n">
        <v>1551</v>
      </c>
      <c r="C107" s="5" t="n">
        <v>2721</v>
      </c>
    </row>
    <row r="108">
      <c r="A108" s="4" t="inlineStr">
        <is>
          <t>Derivative liabilities</t>
        </is>
      </c>
      <c r="B108" s="5" t="n">
        <v>1613</v>
      </c>
      <c r="C108" s="5" t="n">
        <v>3508</v>
      </c>
    </row>
    <row r="109">
      <c r="A109" s="4" t="inlineStr">
        <is>
          <t>Derivatives not designated as hedging instruments | Embedded Derivative | Level 3</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asset</t>
        </is>
      </c>
      <c r="B111" s="5" t="n">
        <v>0</v>
      </c>
      <c r="C111" s="5" t="n">
        <v>0</v>
      </c>
    </row>
    <row r="112">
      <c r="A112" s="4" t="inlineStr">
        <is>
          <t>Derivative liabilities</t>
        </is>
      </c>
      <c r="B112" s="5" t="n">
        <v>0</v>
      </c>
      <c r="C112" s="5" t="n">
        <v>0</v>
      </c>
    </row>
    <row r="113">
      <c r="A113" s="4" t="inlineStr">
        <is>
          <t>Derivatives not designated as hedging instruments | Carrying Amount | Term loan B, due 2026</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Current portion of long-term debt</t>
        </is>
      </c>
      <c r="B115" s="5" t="n">
        <v>4776</v>
      </c>
      <c r="C115" s="4" t="inlineStr">
        <is>
          <t xml:space="preserve"> </t>
        </is>
      </c>
    </row>
    <row r="116">
      <c r="A116" s="4" t="inlineStr">
        <is>
          <t>Long-term debt</t>
        </is>
      </c>
      <c r="B116" s="5" t="n">
        <v>472811</v>
      </c>
      <c r="C116" s="4" t="inlineStr">
        <is>
          <t xml:space="preserve"> </t>
        </is>
      </c>
    </row>
    <row r="117">
      <c r="A117" s="4" t="inlineStr">
        <is>
          <t>Derivatives not designated as hedging instruments | Carrying Amount | Other long-term debt</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Current portion of long-term debt</t>
        </is>
      </c>
      <c r="B119" s="5" t="n">
        <v>449</v>
      </c>
      <c r="C119" s="5" t="n">
        <v>447</v>
      </c>
    </row>
    <row r="120">
      <c r="A120" s="4" t="inlineStr">
        <is>
          <t>Derivatives not designated as hedging instruments | Carrying Amount | Term loan, due 2026</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Long-term debt</t>
        </is>
      </c>
      <c r="B122" s="5" t="n">
        <v>1749176</v>
      </c>
      <c r="C122" s="5" t="n">
        <v>1747115</v>
      </c>
    </row>
    <row r="123">
      <c r="A123" s="4" t="inlineStr">
        <is>
          <t>Derivatives not designated as hedging instruments | Carrying Amount | Finance Lease Obligations (with current portion)</t>
        </is>
      </c>
      <c r="B123" s="4" t="inlineStr">
        <is>
          <t xml:space="preserve"> </t>
        </is>
      </c>
      <c r="C123" s="4" t="inlineStr">
        <is>
          <t xml:space="preserve"> </t>
        </is>
      </c>
    </row>
    <row r="124">
      <c r="A124" s="3" t="inlineStr">
        <is>
          <t>Derivative [Line Items]</t>
        </is>
      </c>
      <c r="B124" s="4" t="inlineStr">
        <is>
          <t xml:space="preserve"> </t>
        </is>
      </c>
      <c r="C124" s="4" t="inlineStr">
        <is>
          <t xml:space="preserve"> </t>
        </is>
      </c>
    </row>
    <row r="125">
      <c r="A125" s="4" t="inlineStr">
        <is>
          <t>Long-term debt</t>
        </is>
      </c>
      <c r="B125" s="5" t="n">
        <v>69888</v>
      </c>
      <c r="C125" s="5" t="n">
        <v>58677</v>
      </c>
    </row>
    <row r="126">
      <c r="A126" s="4" t="inlineStr">
        <is>
          <t>Derivatives not designated as hedging instruments | Carrying Amount | Revolving credit facility</t>
        </is>
      </c>
      <c r="B126" s="4" t="inlineStr">
        <is>
          <t xml:space="preserve"> </t>
        </is>
      </c>
      <c r="C126" s="4" t="inlineStr">
        <is>
          <t xml:space="preserve"> </t>
        </is>
      </c>
    </row>
    <row r="127">
      <c r="A127" s="3" t="inlineStr">
        <is>
          <t>Derivative [Line Items]</t>
        </is>
      </c>
      <c r="B127" s="4" t="inlineStr">
        <is>
          <t xml:space="preserve"> </t>
        </is>
      </c>
      <c r="C127" s="4" t="inlineStr">
        <is>
          <t xml:space="preserve"> </t>
        </is>
      </c>
    </row>
    <row r="128">
      <c r="A128" s="4" t="inlineStr">
        <is>
          <t>Current portion of long-term debt</t>
        </is>
      </c>
      <c r="B128" s="4" t="inlineStr">
        <is>
          <t xml:space="preserve"> </t>
        </is>
      </c>
      <c r="C128" s="5" t="n">
        <v>196672</v>
      </c>
    </row>
    <row r="129">
      <c r="A129" s="4" t="inlineStr">
        <is>
          <t>Derivatives not designated as hedging instruments | Carrying Amount | Foreign currency forward contracts</t>
        </is>
      </c>
      <c r="B129" s="4" t="inlineStr">
        <is>
          <t xml:space="preserve"> </t>
        </is>
      </c>
      <c r="C129" s="4" t="inlineStr">
        <is>
          <t xml:space="preserve"> </t>
        </is>
      </c>
    </row>
    <row r="130">
      <c r="A130" s="3" t="inlineStr">
        <is>
          <t>Derivative [Line Items]</t>
        </is>
      </c>
      <c r="B130" s="4" t="inlineStr">
        <is>
          <t xml:space="preserve"> </t>
        </is>
      </c>
      <c r="C130" s="4" t="inlineStr">
        <is>
          <t xml:space="preserve"> </t>
        </is>
      </c>
    </row>
    <row r="131">
      <c r="A131" s="4" t="inlineStr">
        <is>
          <t>Derivative asset</t>
        </is>
      </c>
      <c r="B131" s="5" t="n">
        <v>24</v>
      </c>
      <c r="C131" s="5" t="n">
        <v>272</v>
      </c>
    </row>
    <row r="132">
      <c r="A132" s="4" t="inlineStr">
        <is>
          <t>Derivative liabilities</t>
        </is>
      </c>
      <c r="B132" s="5" t="n">
        <v>14</v>
      </c>
      <c r="C132" s="4" t="inlineStr">
        <is>
          <t xml:space="preserve"> </t>
        </is>
      </c>
    </row>
    <row r="133">
      <c r="A133" s="4" t="inlineStr">
        <is>
          <t>Derivatives not designated as hedging instruments | Carrying Amount | Embedded Derivative</t>
        </is>
      </c>
      <c r="B133" s="4" t="inlineStr">
        <is>
          <t xml:space="preserve"> </t>
        </is>
      </c>
      <c r="C133" s="4" t="inlineStr">
        <is>
          <t xml:space="preserve"> </t>
        </is>
      </c>
    </row>
    <row r="134">
      <c r="A134" s="3" t="inlineStr">
        <is>
          <t>Derivative [Line Items]</t>
        </is>
      </c>
      <c r="B134" s="4" t="inlineStr">
        <is>
          <t xml:space="preserve"> </t>
        </is>
      </c>
      <c r="C134" s="4" t="inlineStr">
        <is>
          <t xml:space="preserve"> </t>
        </is>
      </c>
    </row>
    <row r="135">
      <c r="A135" s="4" t="inlineStr">
        <is>
          <t>Derivative asset</t>
        </is>
      </c>
      <c r="B135" s="5" t="n">
        <v>1551</v>
      </c>
      <c r="C135" s="5" t="n">
        <v>2721</v>
      </c>
    </row>
    <row r="136">
      <c r="A136" s="4" t="inlineStr">
        <is>
          <t>Derivative liabilities</t>
        </is>
      </c>
      <c r="B136" s="6" t="n">
        <v>1613</v>
      </c>
      <c r="C136" s="6" t="n">
        <v>35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Operating Segments | Nordion | Revenue from Contract with Customer Benchmark | Customer Concentration Risk | Customer On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t>
        </is>
      </c>
      <c r="B7" s="9" t="n">
        <v>0.313</v>
      </c>
      <c r="C7" s="9" t="n">
        <v>0.217</v>
      </c>
      <c r="D7" s="9" t="n">
        <v>0.263</v>
      </c>
      <c r="E7" s="9" t="n">
        <v>0.188</v>
      </c>
    </row>
    <row r="8">
      <c r="A8" s="4" t="inlineStr">
        <is>
          <t>Operating Segments | Nordion | Revenue from Contract with Customer Benchmark | Customer Concentration Risk | Customer Two</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ercentage</t>
        </is>
      </c>
      <c r="B10" s="9" t="n">
        <v>0.134</v>
      </c>
      <c r="C10" s="9" t="n">
        <v>0.154</v>
      </c>
      <c r="D10" s="9" t="n">
        <v>0.175</v>
      </c>
      <c r="E10" s="9" t="n">
        <v>0.128</v>
      </c>
    </row>
    <row r="11">
      <c r="A11" s="4" t="inlineStr">
        <is>
          <t>Operating Segments | Nordion | Revenue from Contract with Customer Benchmark | Customer Concentration Risk | Customer Thre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t>
        </is>
      </c>
      <c r="B13" s="9" t="n">
        <v>0.125</v>
      </c>
      <c r="C13" s="9" t="n">
        <v>0.132</v>
      </c>
      <c r="D13" s="9" t="n">
        <v>0.107</v>
      </c>
      <c r="E13" s="9" t="n">
        <v>0.155</v>
      </c>
    </row>
    <row r="14">
      <c r="A14" s="4" t="inlineStr">
        <is>
          <t>Operating Segments | Nordion | Revenue from Contract with Customer Benchmark | Customer Concentration Risk | Customer Fou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centage</t>
        </is>
      </c>
      <c r="B16" s="9" t="n">
        <v>0.107</v>
      </c>
      <c r="C16" s="9" t="n">
        <v>0.159</v>
      </c>
      <c r="D16" s="9" t="n">
        <v>0.101</v>
      </c>
      <c r="E16" s="9" t="n">
        <v>0.106</v>
      </c>
    </row>
    <row r="17">
      <c r="A17" s="4" t="inlineStr">
        <is>
          <t>Operating Segments | Nordion | Revenue from Contract with Customer Benchmark | Customer Concentration Risk | Customer Fiv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ercentage</t>
        </is>
      </c>
      <c r="B19" s="9" t="n">
        <v>0.107</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s</t>
        </is>
      </c>
      <c r="B4" s="6" t="n">
        <v>255282</v>
      </c>
      <c r="C4" s="6" t="n">
        <v>266639</v>
      </c>
      <c r="D4" s="6" t="n">
        <v>475872</v>
      </c>
      <c r="E4" s="6" t="n">
        <v>503393</v>
      </c>
    </row>
    <row r="5">
      <c r="A5" s="4" t="inlineStr">
        <is>
          <t>Segment income</t>
        </is>
      </c>
      <c r="B5" s="5" t="n">
        <v>128485</v>
      </c>
      <c r="C5" s="5" t="n">
        <v>136135</v>
      </c>
      <c r="D5" s="5" t="n">
        <v>226953</v>
      </c>
      <c r="E5" s="5" t="n">
        <v>251484</v>
      </c>
    </row>
    <row r="6">
      <c r="A6" s="4" t="inlineStr">
        <is>
          <t>Sterigenic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egment revenues</t>
        </is>
      </c>
      <c r="B8" s="5" t="n">
        <v>166590</v>
      </c>
      <c r="C8" s="5" t="n">
        <v>157792</v>
      </c>
      <c r="D8" s="5" t="n">
        <v>326587</v>
      </c>
      <c r="E8" s="5" t="n">
        <v>307254</v>
      </c>
    </row>
    <row r="9">
      <c r="A9" s="4" t="inlineStr">
        <is>
          <t>Nordion</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revenues</t>
        </is>
      </c>
      <c r="B11" s="5" t="n">
        <v>31975</v>
      </c>
      <c r="C11" s="5" t="n">
        <v>50478</v>
      </c>
      <c r="D11" s="5" t="n">
        <v>40526</v>
      </c>
      <c r="E11" s="5" t="n">
        <v>84480</v>
      </c>
    </row>
    <row r="12">
      <c r="A12" s="4" t="inlineStr">
        <is>
          <t>Nelson Lab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gment revenues</t>
        </is>
      </c>
      <c r="B14" s="5" t="n">
        <v>56717</v>
      </c>
      <c r="C14" s="5" t="n">
        <v>58369</v>
      </c>
      <c r="D14" s="5" t="n">
        <v>108759</v>
      </c>
      <c r="E14" s="5" t="n">
        <v>111659</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capital expenditures</t>
        </is>
      </c>
      <c r="B17" s="4" t="inlineStr">
        <is>
          <t xml:space="preserve"> </t>
        </is>
      </c>
      <c r="C17" s="4" t="inlineStr">
        <is>
          <t xml:space="preserve"> </t>
        </is>
      </c>
      <c r="D17" s="5" t="n">
        <v>98134</v>
      </c>
      <c r="E17" s="5" t="n">
        <v>71642</v>
      </c>
    </row>
    <row r="18">
      <c r="A18" s="4" t="inlineStr">
        <is>
          <t>Operating Segments | Sterigenic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egment revenues</t>
        </is>
      </c>
      <c r="B20" s="5" t="n">
        <v>166590</v>
      </c>
      <c r="C20" s="5" t="n">
        <v>157792</v>
      </c>
      <c r="D20" s="5" t="n">
        <v>326587</v>
      </c>
      <c r="E20" s="5" t="n">
        <v>307254</v>
      </c>
    </row>
    <row r="21">
      <c r="A21" s="4" t="inlineStr">
        <is>
          <t>Segment income</t>
        </is>
      </c>
      <c r="B21" s="5" t="n">
        <v>91450</v>
      </c>
      <c r="C21" s="5" t="n">
        <v>85098</v>
      </c>
      <c r="D21" s="5" t="n">
        <v>174290</v>
      </c>
      <c r="E21" s="5" t="n">
        <v>164501</v>
      </c>
    </row>
    <row r="22">
      <c r="A22" s="4" t="inlineStr">
        <is>
          <t>Total capital expenditures</t>
        </is>
      </c>
      <c r="B22" s="4" t="inlineStr">
        <is>
          <t xml:space="preserve"> </t>
        </is>
      </c>
      <c r="C22" s="4" t="inlineStr">
        <is>
          <t xml:space="preserve"> </t>
        </is>
      </c>
      <c r="D22" s="5" t="n">
        <v>73725</v>
      </c>
      <c r="E22" s="5" t="n">
        <v>55065</v>
      </c>
    </row>
    <row r="23">
      <c r="A23" s="4" t="inlineStr">
        <is>
          <t>Operating Segments | Nord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egment revenues</t>
        </is>
      </c>
      <c r="B25" s="5" t="n">
        <v>31975</v>
      </c>
      <c r="C25" s="5" t="n">
        <v>50478</v>
      </c>
      <c r="D25" s="5" t="n">
        <v>40526</v>
      </c>
      <c r="E25" s="5" t="n">
        <v>84480</v>
      </c>
    </row>
    <row r="26">
      <c r="A26" s="4" t="inlineStr">
        <is>
          <t>Segment income</t>
        </is>
      </c>
      <c r="B26" s="5" t="n">
        <v>17784</v>
      </c>
      <c r="C26" s="5" t="n">
        <v>29982</v>
      </c>
      <c r="D26" s="5" t="n">
        <v>19310</v>
      </c>
      <c r="E26" s="5" t="n">
        <v>48885</v>
      </c>
    </row>
    <row r="27">
      <c r="A27" s="4" t="inlineStr">
        <is>
          <t>Total capital expenditures</t>
        </is>
      </c>
      <c r="B27" s="4" t="inlineStr">
        <is>
          <t xml:space="preserve"> </t>
        </is>
      </c>
      <c r="C27" s="4" t="inlineStr">
        <is>
          <t xml:space="preserve"> </t>
        </is>
      </c>
      <c r="D27" s="5" t="n">
        <v>16283</v>
      </c>
      <c r="E27" s="5" t="n">
        <v>10741</v>
      </c>
    </row>
    <row r="28">
      <c r="A28" s="4" t="inlineStr">
        <is>
          <t>Operating Segments | Nelson Lab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egment revenues</t>
        </is>
      </c>
      <c r="B30" s="5" t="n">
        <v>56717</v>
      </c>
      <c r="C30" s="5" t="n">
        <v>58369</v>
      </c>
      <c r="D30" s="5" t="n">
        <v>108759</v>
      </c>
      <c r="E30" s="5" t="n">
        <v>111659</v>
      </c>
    </row>
    <row r="31">
      <c r="A31" s="4" t="inlineStr">
        <is>
          <t>Segment income</t>
        </is>
      </c>
      <c r="B31" s="5" t="n">
        <v>19251</v>
      </c>
      <c r="C31" s="5" t="n">
        <v>21055</v>
      </c>
      <c r="D31" s="5" t="n">
        <v>33353</v>
      </c>
      <c r="E31" s="5" t="n">
        <v>38098</v>
      </c>
    </row>
    <row r="32">
      <c r="A32" s="4" t="inlineStr">
        <is>
          <t>Total capital expenditures</t>
        </is>
      </c>
      <c r="B32" s="4" t="inlineStr">
        <is>
          <t xml:space="preserve"> </t>
        </is>
      </c>
      <c r="C32" s="4" t="inlineStr">
        <is>
          <t xml:space="preserve"> </t>
        </is>
      </c>
      <c r="D32" s="5" t="n">
        <v>8126</v>
      </c>
      <c r="E32" s="5" t="n">
        <v>5836</v>
      </c>
    </row>
    <row r="33">
      <c r="A33" s="4" t="inlineStr">
        <is>
          <t>Interseg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Segment revenues</t>
        </is>
      </c>
      <c r="B35" s="6" t="n">
        <v>14700</v>
      </c>
      <c r="C35" s="6" t="n">
        <v>15800</v>
      </c>
      <c r="D35" s="6" t="n">
        <v>17600</v>
      </c>
      <c r="E35" s="6" t="n">
        <v>313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8" customWidth="1" min="5" max="5"/>
    <col width="22" customWidth="1" min="6" max="6"/>
  </cols>
  <sheetData>
    <row r="1">
      <c r="A1" s="1" t="inlineStr">
        <is>
          <t>Segment Information - Schedule of Reconciliation of Operating Profit (Loss) from Segments to Consolidated (Details) $ in Thousands</t>
        </is>
      </c>
      <c r="C1" s="2" t="inlineStr">
        <is>
          <t>3 Months Ended</t>
        </is>
      </c>
      <c r="E1" s="2" t="inlineStr">
        <is>
          <t>6 Months Ended</t>
        </is>
      </c>
    </row>
    <row r="2">
      <c r="B2" s="2" t="inlineStr">
        <is>
          <t>Sep. 19, 2022 USD ($)</t>
        </is>
      </c>
      <c r="C2" s="2" t="inlineStr">
        <is>
          <t>Jun. 30, 2023 USD ($) claim</t>
        </is>
      </c>
      <c r="D2" s="2" t="inlineStr">
        <is>
          <t>Jun. 30, 2022 USD ($)</t>
        </is>
      </c>
      <c r="E2" s="2" t="inlineStr">
        <is>
          <t>Jun. 30, 2023 USD ($) claim</t>
        </is>
      </c>
      <c r="F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income</t>
        </is>
      </c>
      <c r="B4" s="4" t="inlineStr">
        <is>
          <t xml:space="preserve"> </t>
        </is>
      </c>
      <c r="C4" s="6" t="n">
        <v>128485</v>
      </c>
      <c r="D4" s="6" t="n">
        <v>136135</v>
      </c>
      <c r="E4" s="6" t="n">
        <v>226953</v>
      </c>
      <c r="F4" s="6" t="n">
        <v>251484</v>
      </c>
    </row>
    <row r="5">
      <c r="A5" s="4" t="inlineStr">
        <is>
          <t>Impairment of investment in unconsolidated affiliate</t>
        </is>
      </c>
      <c r="B5" s="4" t="inlineStr">
        <is>
          <t xml:space="preserve"> </t>
        </is>
      </c>
      <c r="C5" s="5" t="n">
        <v>0</v>
      </c>
      <c r="D5" s="5" t="n">
        <v>9613</v>
      </c>
      <c r="E5" s="5" t="n">
        <v>0</v>
      </c>
      <c r="F5" s="5" t="n">
        <v>9613</v>
      </c>
    </row>
    <row r="6">
      <c r="A6" s="4" t="inlineStr">
        <is>
          <t>Accretion of asset retirement obligations</t>
        </is>
      </c>
      <c r="B6" s="4" t="inlineStr">
        <is>
          <t xml:space="preserve"> </t>
        </is>
      </c>
      <c r="C6" s="4" t="inlineStr">
        <is>
          <t xml:space="preserve"> </t>
        </is>
      </c>
      <c r="D6" s="4" t="inlineStr">
        <is>
          <t xml:space="preserve"> </t>
        </is>
      </c>
      <c r="E6" s="5" t="n">
        <v>1127</v>
      </c>
      <c r="F6" s="5" t="n">
        <v>1118</v>
      </c>
    </row>
    <row r="7">
      <c r="A7" s="4" t="inlineStr">
        <is>
          <t>Net income</t>
        </is>
      </c>
      <c r="B7" s="4" t="inlineStr">
        <is>
          <t xml:space="preserve"> </t>
        </is>
      </c>
      <c r="C7" s="5" t="n">
        <v>23513</v>
      </c>
      <c r="D7" s="5" t="n">
        <v>30418</v>
      </c>
      <c r="E7" s="5" t="n">
        <v>26355</v>
      </c>
      <c r="F7" s="5" t="n">
        <v>61059</v>
      </c>
    </row>
    <row r="8">
      <c r="A8" s="4" t="inlineStr">
        <is>
          <t>Unrealized gains on derivatives not designated as hedging instruments</t>
        </is>
      </c>
      <c r="B8" s="4" t="inlineStr">
        <is>
          <t xml:space="preserve"> </t>
        </is>
      </c>
      <c r="C8" s="4" t="inlineStr">
        <is>
          <t xml:space="preserve"> </t>
        </is>
      </c>
      <c r="D8" s="4" t="inlineStr">
        <is>
          <t xml:space="preserve"> </t>
        </is>
      </c>
      <c r="E8" s="5" t="n">
        <v>747</v>
      </c>
      <c r="F8" s="5" t="n">
        <v>8029</v>
      </c>
    </row>
    <row r="9">
      <c r="A9" s="4" t="inlineStr">
        <is>
          <t>Cancellation fee received from a tenant in connection with the termination</t>
        </is>
      </c>
      <c r="B9" s="4" t="inlineStr">
        <is>
          <t xml:space="preserve"> </t>
        </is>
      </c>
      <c r="C9" s="4" t="inlineStr">
        <is>
          <t xml:space="preserve"> </t>
        </is>
      </c>
      <c r="D9" s="4" t="inlineStr">
        <is>
          <t xml:space="preserve"> </t>
        </is>
      </c>
      <c r="E9" s="5" t="n">
        <v>1000</v>
      </c>
      <c r="F9" s="4" t="inlineStr">
        <is>
          <t xml:space="preserve"> </t>
        </is>
      </c>
    </row>
    <row r="10">
      <c r="A10" s="4" t="inlineStr">
        <is>
          <t>Derivatives Not Designated in Hedge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s on derivatives not designated as hedging instruments</t>
        </is>
      </c>
      <c r="B12" s="4" t="inlineStr">
        <is>
          <t xml:space="preserve"> </t>
        </is>
      </c>
      <c r="C12" s="4" t="inlineStr">
        <is>
          <t xml:space="preserve"> </t>
        </is>
      </c>
      <c r="D12" s="5" t="n">
        <v>3100</v>
      </c>
      <c r="E12" s="4" t="inlineStr">
        <is>
          <t xml:space="preserve"> </t>
        </is>
      </c>
      <c r="F12" s="5" t="n">
        <v>9400</v>
      </c>
    </row>
    <row r="13">
      <c r="A13" s="4" t="inlineStr">
        <is>
          <t>Ethylene Oxide Tort Litigation - Illinois | Pending Lit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tigation settlement amount awarded to other party</t>
        </is>
      </c>
      <c r="B15" s="6" t="n">
        <v>358700</v>
      </c>
      <c r="C15" s="4" t="inlineStr">
        <is>
          <t xml:space="preserve"> </t>
        </is>
      </c>
      <c r="D15" s="4" t="inlineStr">
        <is>
          <t xml:space="preserve"> </t>
        </is>
      </c>
      <c r="E15" s="5" t="n">
        <v>408000</v>
      </c>
      <c r="F15" s="4" t="inlineStr">
        <is>
          <t xml:space="preserve"> </t>
        </is>
      </c>
    </row>
    <row r="16">
      <c r="A16" s="4" t="inlineStr">
        <is>
          <t>Term loan B, due 2026 | Ethylene Oxide Tort Litigation - Illinoi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 net</t>
        </is>
      </c>
      <c r="B18" s="4" t="inlineStr">
        <is>
          <t xml:space="preserve"> </t>
        </is>
      </c>
      <c r="C18" s="5" t="n">
        <v>5500</v>
      </c>
      <c r="D18" s="4" t="inlineStr">
        <is>
          <t xml:space="preserve"> </t>
        </is>
      </c>
      <c r="E18" s="5" t="n">
        <v>7800</v>
      </c>
      <c r="F18" s="4" t="inlineStr">
        <is>
          <t xml:space="preserve"> </t>
        </is>
      </c>
    </row>
    <row r="19">
      <c r="A19" s="4" t="inlineStr">
        <is>
          <t>Segment Reconciling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 net</t>
        </is>
      </c>
      <c r="B21" s="4" t="inlineStr">
        <is>
          <t xml:space="preserve"> </t>
        </is>
      </c>
      <c r="C21" s="5" t="n">
        <v>25271</v>
      </c>
      <c r="D21" s="5" t="n">
        <v>17144</v>
      </c>
      <c r="E21" s="5" t="n">
        <v>51811</v>
      </c>
      <c r="F21" s="5" t="n">
        <v>33894</v>
      </c>
    </row>
    <row r="22">
      <c r="A22" s="4" t="inlineStr">
        <is>
          <t>Depreciation and amortization</t>
        </is>
      </c>
      <c r="B22" s="4" t="inlineStr">
        <is>
          <t xml:space="preserve"> </t>
        </is>
      </c>
      <c r="C22" s="5" t="n">
        <v>39490</v>
      </c>
      <c r="D22" s="5" t="n">
        <v>36939</v>
      </c>
      <c r="E22" s="5" t="n">
        <v>79028</v>
      </c>
      <c r="F22" s="5" t="n">
        <v>72988</v>
      </c>
    </row>
    <row r="23">
      <c r="A23" s="4" t="inlineStr">
        <is>
          <t>Share-based compensation expense</t>
        </is>
      </c>
      <c r="B23" s="4" t="inlineStr">
        <is>
          <t xml:space="preserve"> </t>
        </is>
      </c>
      <c r="C23" s="5" t="n">
        <v>8409</v>
      </c>
      <c r="D23" s="5" t="n">
        <v>5801</v>
      </c>
      <c r="E23" s="5" t="n">
        <v>15757</v>
      </c>
      <c r="F23" s="5" t="n">
        <v>10339</v>
      </c>
    </row>
    <row r="24">
      <c r="A24" s="4" t="inlineStr">
        <is>
          <t>Gain on foreign currency and derivatives not designated as hedging instruments, net</t>
        </is>
      </c>
      <c r="B24" s="4" t="inlineStr">
        <is>
          <t xml:space="preserve"> </t>
        </is>
      </c>
      <c r="C24" s="5" t="n">
        <v>-409</v>
      </c>
      <c r="D24" s="5" t="n">
        <v>-1430</v>
      </c>
      <c r="E24" s="5" t="n">
        <v>126</v>
      </c>
      <c r="F24" s="5" t="n">
        <v>-7982</v>
      </c>
    </row>
    <row r="25">
      <c r="A25" s="4" t="inlineStr">
        <is>
          <t>Acquisition and divestiture related charges, net</t>
        </is>
      </c>
      <c r="B25" s="4" t="inlineStr">
        <is>
          <t xml:space="preserve"> </t>
        </is>
      </c>
      <c r="C25" s="5" t="n">
        <v>153</v>
      </c>
      <c r="D25" s="5" t="n">
        <v>691</v>
      </c>
      <c r="E25" s="5" t="n">
        <v>745</v>
      </c>
      <c r="F25" s="5" t="n">
        <v>531</v>
      </c>
    </row>
    <row r="26">
      <c r="A26" s="4" t="inlineStr">
        <is>
          <t>Business optimization project expenses</t>
        </is>
      </c>
      <c r="B26" s="4" t="inlineStr">
        <is>
          <t xml:space="preserve"> </t>
        </is>
      </c>
      <c r="C26" s="5" t="n">
        <v>3322</v>
      </c>
      <c r="D26" s="5" t="n">
        <v>470</v>
      </c>
      <c r="E26" s="5" t="n">
        <v>5856</v>
      </c>
      <c r="F26" s="5" t="n">
        <v>574</v>
      </c>
    </row>
    <row r="27">
      <c r="A27" s="4" t="inlineStr">
        <is>
          <t>Plant closure expenses</t>
        </is>
      </c>
      <c r="B27" s="4" t="inlineStr">
        <is>
          <t xml:space="preserve"> </t>
        </is>
      </c>
      <c r="C27" s="5" t="n">
        <v>129</v>
      </c>
      <c r="D27" s="5" t="n">
        <v>478</v>
      </c>
      <c r="E27" s="5" t="n">
        <v>-766</v>
      </c>
      <c r="F27" s="5" t="n">
        <v>1149</v>
      </c>
    </row>
    <row r="28">
      <c r="A28" s="4" t="inlineStr">
        <is>
          <t>Impairment of investment in unconsolidated affiliate</t>
        </is>
      </c>
      <c r="B28" s="4" t="inlineStr">
        <is>
          <t xml:space="preserve"> </t>
        </is>
      </c>
      <c r="C28" s="5" t="n">
        <v>0</v>
      </c>
      <c r="D28" s="5" t="n">
        <v>9613</v>
      </c>
      <c r="E28" s="5" t="n">
        <v>0</v>
      </c>
      <c r="F28" s="5" t="n">
        <v>9613</v>
      </c>
    </row>
    <row r="29">
      <c r="A29" s="4" t="inlineStr">
        <is>
          <t>Professional services and other expenses relating to EO sterilization facilities</t>
        </is>
      </c>
      <c r="B29" s="4" t="inlineStr">
        <is>
          <t xml:space="preserve"> </t>
        </is>
      </c>
      <c r="C29" s="5" t="n">
        <v>17080</v>
      </c>
      <c r="D29" s="5" t="n">
        <v>17678</v>
      </c>
      <c r="E29" s="5" t="n">
        <v>33382</v>
      </c>
      <c r="F29" s="5" t="n">
        <v>35737</v>
      </c>
    </row>
    <row r="30">
      <c r="A30" s="4" t="inlineStr">
        <is>
          <t>Accretion of asset retirement obligations</t>
        </is>
      </c>
      <c r="B30" s="4" t="inlineStr">
        <is>
          <t xml:space="preserve"> </t>
        </is>
      </c>
      <c r="C30" s="5" t="n">
        <v>555</v>
      </c>
      <c r="D30" s="5" t="n">
        <v>598</v>
      </c>
      <c r="E30" s="5" t="n">
        <v>1127</v>
      </c>
      <c r="F30" s="5" t="n">
        <v>1118</v>
      </c>
    </row>
    <row r="31">
      <c r="A31" s="4" t="inlineStr">
        <is>
          <t>COVID-19 expenses</t>
        </is>
      </c>
      <c r="B31" s="4" t="inlineStr">
        <is>
          <t xml:space="preserve"> </t>
        </is>
      </c>
      <c r="C31" s="5" t="n">
        <v>0</v>
      </c>
      <c r="D31" s="5" t="n">
        <v>45</v>
      </c>
      <c r="E31" s="5" t="n">
        <v>0</v>
      </c>
      <c r="F31" s="5" t="n">
        <v>148</v>
      </c>
    </row>
    <row r="32">
      <c r="A32" s="4" t="inlineStr">
        <is>
          <t>Net income</t>
        </is>
      </c>
      <c r="B32" s="4" t="inlineStr">
        <is>
          <t xml:space="preserve"> </t>
        </is>
      </c>
      <c r="C32" s="6" t="n">
        <v>34485</v>
      </c>
      <c r="D32" s="6" t="n">
        <v>48108</v>
      </c>
      <c r="E32" s="6" t="n">
        <v>39887</v>
      </c>
      <c r="F32" s="6" t="n">
        <v>93375</v>
      </c>
    </row>
    <row r="33">
      <c r="A33" s="4" t="inlineStr">
        <is>
          <t>Segment Reconciling Item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ending claims | claim</t>
        </is>
      </c>
      <c r="B35" s="4" t="inlineStr">
        <is>
          <t xml:space="preserve"> </t>
        </is>
      </c>
      <c r="C35" s="5" t="n">
        <v>880</v>
      </c>
      <c r="D35" s="4" t="inlineStr">
        <is>
          <t xml:space="preserve"> </t>
        </is>
      </c>
      <c r="E35" s="5" t="n">
        <v>880</v>
      </c>
      <c r="F35"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2" customWidth="1" min="6" max="6"/>
    <col width="46" customWidth="1" min="7" max="7"/>
  </cols>
  <sheetData>
    <row r="1">
      <c r="A1" s="1" t="inlineStr">
        <is>
          <t>Consolidated Statements of Equity - USD ($) shares in Thousands, $ in Thousands</t>
        </is>
      </c>
      <c r="B1" s="2" t="inlineStr">
        <is>
          <t>Total</t>
        </is>
      </c>
      <c r="C1" s="2" t="inlineStr">
        <is>
          <t>Common Stock</t>
        </is>
      </c>
      <c r="D1" s="2" t="inlineStr">
        <is>
          <t>Treasury Stock</t>
        </is>
      </c>
      <c r="E1" s="2" t="inlineStr">
        <is>
          <t>Additional Paid-In Capital</t>
        </is>
      </c>
      <c r="F1" s="2" t="inlineStr">
        <is>
          <t>Retained Earnings / (Accumulated Deficit)</t>
        </is>
      </c>
      <c r="G1" s="2" t="inlineStr">
        <is>
          <t>Accumulated Other Comprehensive (Loss) Income</t>
        </is>
      </c>
    </row>
    <row r="2">
      <c r="A2" s="4" t="inlineStr">
        <is>
          <t>Beginning balance (in shares) at Dec. 31, 2021</t>
        </is>
      </c>
      <c r="B2" s="4" t="inlineStr">
        <is>
          <t xml:space="preserve"> </t>
        </is>
      </c>
      <c r="C2" s="5" t="n">
        <v>282985</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586096</v>
      </c>
      <c r="C3" s="6" t="n">
        <v>2860</v>
      </c>
      <c r="D3" s="6" t="n">
        <v>-33545</v>
      </c>
      <c r="E3" s="6" t="n">
        <v>1172593</v>
      </c>
      <c r="F3" s="6" t="n">
        <v>-472246</v>
      </c>
      <c r="G3" s="6" t="n">
        <v>-835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plans (in shares)</t>
        </is>
      </c>
      <c r="B5" s="4" t="inlineStr">
        <is>
          <t xml:space="preserve"> </t>
        </is>
      </c>
      <c r="C5" s="5" t="n">
        <v>-83</v>
      </c>
      <c r="D5" s="4" t="inlineStr">
        <is>
          <t xml:space="preserve"> </t>
        </is>
      </c>
      <c r="E5" s="4" t="inlineStr">
        <is>
          <t xml:space="preserve"> </t>
        </is>
      </c>
      <c r="F5" s="4" t="inlineStr">
        <is>
          <t xml:space="preserve"> </t>
        </is>
      </c>
      <c r="G5" s="4" t="inlineStr">
        <is>
          <t xml:space="preserve"> </t>
        </is>
      </c>
    </row>
    <row r="6">
      <c r="A6" s="4" t="inlineStr">
        <is>
          <t>Share-based compensation plans</t>
        </is>
      </c>
      <c r="B6" s="5" t="n">
        <v>10293</v>
      </c>
      <c r="C6" s="4" t="inlineStr">
        <is>
          <t xml:space="preserve"> </t>
        </is>
      </c>
      <c r="D6" s="5" t="n">
        <v>891</v>
      </c>
      <c r="E6" s="5" t="n">
        <v>9402</v>
      </c>
      <c r="F6" s="4" t="inlineStr">
        <is>
          <t xml:space="preserve"> </t>
        </is>
      </c>
      <c r="G6" s="4" t="inlineStr">
        <is>
          <t xml:space="preserve"> </t>
        </is>
      </c>
    </row>
    <row r="7">
      <c r="A7" s="3" t="inlineStr">
        <is>
          <t>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nsion and post-retirement plan adjustments, net of tax</t>
        </is>
      </c>
      <c r="B8" s="5" t="n">
        <v>258</v>
      </c>
      <c r="C8" s="4" t="inlineStr">
        <is>
          <t xml:space="preserve"> </t>
        </is>
      </c>
      <c r="D8" s="4" t="inlineStr">
        <is>
          <t xml:space="preserve"> </t>
        </is>
      </c>
      <c r="E8" s="4" t="inlineStr">
        <is>
          <t xml:space="preserve"> </t>
        </is>
      </c>
      <c r="F8" s="4" t="inlineStr">
        <is>
          <t xml:space="preserve"> </t>
        </is>
      </c>
      <c r="G8" s="5" t="n">
        <v>258</v>
      </c>
    </row>
    <row r="9">
      <c r="A9" s="4" t="inlineStr">
        <is>
          <t>Foreign currency translation</t>
        </is>
      </c>
      <c r="B9" s="5" t="n">
        <v>-31063</v>
      </c>
      <c r="C9" s="4" t="inlineStr">
        <is>
          <t xml:space="preserve"> </t>
        </is>
      </c>
      <c r="D9" s="4" t="inlineStr">
        <is>
          <t xml:space="preserve"> </t>
        </is>
      </c>
      <c r="E9" s="4" t="inlineStr">
        <is>
          <t xml:space="preserve"> </t>
        </is>
      </c>
      <c r="F9" s="4" t="inlineStr">
        <is>
          <t xml:space="preserve"> </t>
        </is>
      </c>
      <c r="G9" s="5" t="n">
        <v>-31063</v>
      </c>
    </row>
    <row r="10">
      <c r="A10" s="4" t="inlineStr">
        <is>
          <t>Interest rate derivatives, net of tax</t>
        </is>
      </c>
      <c r="B10" s="5" t="n">
        <v>9357</v>
      </c>
      <c r="C10" s="4" t="inlineStr">
        <is>
          <t xml:space="preserve"> </t>
        </is>
      </c>
      <c r="D10" s="4" t="inlineStr">
        <is>
          <t xml:space="preserve"> </t>
        </is>
      </c>
      <c r="E10" s="4" t="inlineStr">
        <is>
          <t xml:space="preserve"> </t>
        </is>
      </c>
      <c r="F10" s="4" t="inlineStr">
        <is>
          <t xml:space="preserve"> </t>
        </is>
      </c>
      <c r="G10" s="5" t="n">
        <v>9357</v>
      </c>
    </row>
    <row r="11">
      <c r="A11" s="4" t="inlineStr">
        <is>
          <t>Net income</t>
        </is>
      </c>
      <c r="B11" s="5" t="n">
        <v>61059</v>
      </c>
      <c r="C11" s="4" t="inlineStr">
        <is>
          <t xml:space="preserve"> </t>
        </is>
      </c>
      <c r="D11" s="4" t="inlineStr">
        <is>
          <t xml:space="preserve"> </t>
        </is>
      </c>
      <c r="E11" s="4" t="inlineStr">
        <is>
          <t xml:space="preserve"> </t>
        </is>
      </c>
      <c r="F11" s="5" t="n">
        <v>61059</v>
      </c>
      <c r="G11" s="4" t="inlineStr">
        <is>
          <t xml:space="preserve"> </t>
        </is>
      </c>
    </row>
    <row r="12">
      <c r="A12" s="4" t="inlineStr">
        <is>
          <t>Ending balance (in shares) at Jun. 30, 2022</t>
        </is>
      </c>
      <c r="B12" s="4" t="inlineStr">
        <is>
          <t xml:space="preserve"> </t>
        </is>
      </c>
      <c r="C12" s="5" t="n">
        <v>282902</v>
      </c>
      <c r="D12" s="4" t="inlineStr">
        <is>
          <t xml:space="preserve"> </t>
        </is>
      </c>
      <c r="E12" s="4" t="inlineStr">
        <is>
          <t xml:space="preserve"> </t>
        </is>
      </c>
      <c r="F12" s="4" t="inlineStr">
        <is>
          <t xml:space="preserve"> </t>
        </is>
      </c>
      <c r="G12" s="4" t="inlineStr">
        <is>
          <t xml:space="preserve"> </t>
        </is>
      </c>
    </row>
    <row r="13">
      <c r="A13" s="4" t="inlineStr">
        <is>
          <t>Ending balance at Jun. 30, 2022</t>
        </is>
      </c>
      <c r="B13" s="5" t="n">
        <v>636000</v>
      </c>
      <c r="C13" s="6" t="n">
        <v>2860</v>
      </c>
      <c r="D13" s="5" t="n">
        <v>-32654</v>
      </c>
      <c r="E13" s="5" t="n">
        <v>1181995</v>
      </c>
      <c r="F13" s="5" t="n">
        <v>-411187</v>
      </c>
      <c r="G13" s="5" t="n">
        <v>-105014</v>
      </c>
    </row>
    <row r="14">
      <c r="A14" s="4" t="inlineStr">
        <is>
          <t>Beginning balance (in shares) at Mar. 31, 2022</t>
        </is>
      </c>
      <c r="B14" s="4" t="inlineStr">
        <is>
          <t xml:space="preserve"> </t>
        </is>
      </c>
      <c r="C14" s="5" t="n">
        <v>282930</v>
      </c>
      <c r="D14" s="4" t="inlineStr">
        <is>
          <t xml:space="preserve"> </t>
        </is>
      </c>
      <c r="E14" s="4" t="inlineStr">
        <is>
          <t xml:space="preserve"> </t>
        </is>
      </c>
      <c r="F14" s="4" t="inlineStr">
        <is>
          <t xml:space="preserve"> </t>
        </is>
      </c>
      <c r="G14" s="4" t="inlineStr">
        <is>
          <t xml:space="preserve"> </t>
        </is>
      </c>
    </row>
    <row r="15">
      <c r="A15" s="4" t="inlineStr">
        <is>
          <t>Beginning balance at Mar. 31, 2022</t>
        </is>
      </c>
      <c r="B15" s="5" t="n">
        <v>642130</v>
      </c>
      <c r="C15" s="6" t="n">
        <v>2860</v>
      </c>
      <c r="D15" s="5" t="n">
        <v>-33536</v>
      </c>
      <c r="E15" s="5" t="n">
        <v>1177097</v>
      </c>
      <c r="F15" s="5" t="n">
        <v>-441605</v>
      </c>
      <c r="G15" s="5" t="n">
        <v>-6268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plans (in shares)</t>
        </is>
      </c>
      <c r="B17" s="4" t="inlineStr">
        <is>
          <t xml:space="preserve"> </t>
        </is>
      </c>
      <c r="C17" s="5" t="n">
        <v>-28</v>
      </c>
      <c r="D17" s="4" t="inlineStr">
        <is>
          <t xml:space="preserve"> </t>
        </is>
      </c>
      <c r="E17" s="4" t="inlineStr">
        <is>
          <t xml:space="preserve"> </t>
        </is>
      </c>
      <c r="F17" s="4" t="inlineStr">
        <is>
          <t xml:space="preserve"> </t>
        </is>
      </c>
      <c r="G17" s="4" t="inlineStr">
        <is>
          <t xml:space="preserve"> </t>
        </is>
      </c>
    </row>
    <row r="18">
      <c r="A18" s="4" t="inlineStr">
        <is>
          <t>Share-based compensation plans</t>
        </is>
      </c>
      <c r="B18" s="5" t="n">
        <v>5780</v>
      </c>
      <c r="C18" s="4" t="inlineStr">
        <is>
          <t xml:space="preserve"> </t>
        </is>
      </c>
      <c r="D18" s="5" t="n">
        <v>882</v>
      </c>
      <c r="E18" s="5" t="n">
        <v>4898</v>
      </c>
      <c r="F18" s="4" t="inlineStr">
        <is>
          <t xml:space="preserve"> </t>
        </is>
      </c>
      <c r="G18" s="4" t="inlineStr">
        <is>
          <t xml:space="preserve"> </t>
        </is>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nsion and post-retirement plan adjustments, net of tax</t>
        </is>
      </c>
      <c r="B20" s="5" t="n">
        <v>532</v>
      </c>
      <c r="C20" s="4" t="inlineStr">
        <is>
          <t xml:space="preserve"> </t>
        </is>
      </c>
      <c r="D20" s="4" t="inlineStr">
        <is>
          <t xml:space="preserve"> </t>
        </is>
      </c>
      <c r="E20" s="4" t="inlineStr">
        <is>
          <t xml:space="preserve"> </t>
        </is>
      </c>
      <c r="F20" s="4" t="inlineStr">
        <is>
          <t xml:space="preserve"> </t>
        </is>
      </c>
      <c r="G20" s="5" t="n">
        <v>532</v>
      </c>
    </row>
    <row r="21">
      <c r="A21" s="4" t="inlineStr">
        <is>
          <t>Foreign currency translation</t>
        </is>
      </c>
      <c r="B21" s="5" t="n">
        <v>-46038</v>
      </c>
      <c r="C21" s="4" t="inlineStr">
        <is>
          <t xml:space="preserve"> </t>
        </is>
      </c>
      <c r="D21" s="4" t="inlineStr">
        <is>
          <t xml:space="preserve"> </t>
        </is>
      </c>
      <c r="E21" s="4" t="inlineStr">
        <is>
          <t xml:space="preserve"> </t>
        </is>
      </c>
      <c r="F21" s="4" t="inlineStr">
        <is>
          <t xml:space="preserve"> </t>
        </is>
      </c>
      <c r="G21" s="5" t="n">
        <v>-46038</v>
      </c>
    </row>
    <row r="22">
      <c r="A22" s="4" t="inlineStr">
        <is>
          <t>Interest rate derivatives, net of tax</t>
        </is>
      </c>
      <c r="B22" s="5" t="n">
        <v>3178</v>
      </c>
      <c r="C22" s="4" t="inlineStr">
        <is>
          <t xml:space="preserve"> </t>
        </is>
      </c>
      <c r="D22" s="4" t="inlineStr">
        <is>
          <t xml:space="preserve"> </t>
        </is>
      </c>
      <c r="E22" s="4" t="inlineStr">
        <is>
          <t xml:space="preserve"> </t>
        </is>
      </c>
      <c r="F22" s="4" t="inlineStr">
        <is>
          <t xml:space="preserve"> </t>
        </is>
      </c>
      <c r="G22" s="5" t="n">
        <v>3178</v>
      </c>
    </row>
    <row r="23">
      <c r="A23" s="4" t="inlineStr">
        <is>
          <t>Net income</t>
        </is>
      </c>
      <c r="B23" s="5" t="n">
        <v>30418</v>
      </c>
      <c r="C23" s="4" t="inlineStr">
        <is>
          <t xml:space="preserve"> </t>
        </is>
      </c>
      <c r="D23" s="4" t="inlineStr">
        <is>
          <t xml:space="preserve"> </t>
        </is>
      </c>
      <c r="E23" s="4" t="inlineStr">
        <is>
          <t xml:space="preserve"> </t>
        </is>
      </c>
      <c r="F23" s="5" t="n">
        <v>30418</v>
      </c>
      <c r="G23" s="4" t="inlineStr">
        <is>
          <t xml:space="preserve"> </t>
        </is>
      </c>
    </row>
    <row r="24">
      <c r="A24" s="4" t="inlineStr">
        <is>
          <t>Ending balance (in shares) at Jun. 30, 2022</t>
        </is>
      </c>
      <c r="B24" s="4" t="inlineStr">
        <is>
          <t xml:space="preserve"> </t>
        </is>
      </c>
      <c r="C24" s="5" t="n">
        <v>282902</v>
      </c>
      <c r="D24" s="4" t="inlineStr">
        <is>
          <t xml:space="preserve"> </t>
        </is>
      </c>
      <c r="E24" s="4" t="inlineStr">
        <is>
          <t xml:space="preserve"> </t>
        </is>
      </c>
      <c r="F24" s="4" t="inlineStr">
        <is>
          <t xml:space="preserve"> </t>
        </is>
      </c>
      <c r="G24" s="4" t="inlineStr">
        <is>
          <t xml:space="preserve"> </t>
        </is>
      </c>
    </row>
    <row r="25">
      <c r="A25" s="4" t="inlineStr">
        <is>
          <t>Ending balance at Jun. 30, 2022</t>
        </is>
      </c>
      <c r="B25" s="5" t="n">
        <v>636000</v>
      </c>
      <c r="C25" s="6" t="n">
        <v>2860</v>
      </c>
      <c r="D25" s="5" t="n">
        <v>-32654</v>
      </c>
      <c r="E25" s="5" t="n">
        <v>1181995</v>
      </c>
      <c r="F25" s="5" t="n">
        <v>-411187</v>
      </c>
      <c r="G25" s="5" t="n">
        <v>-105014</v>
      </c>
    </row>
    <row r="26">
      <c r="A26" s="4" t="inlineStr">
        <is>
          <t>Beginning balance (in shares) at Dec. 31, 2022</t>
        </is>
      </c>
      <c r="B26" s="4" t="inlineStr">
        <is>
          <t xml:space="preserve"> </t>
        </is>
      </c>
      <c r="C26" s="5" t="n">
        <v>282421</v>
      </c>
      <c r="D26" s="4" t="inlineStr">
        <is>
          <t xml:space="preserve"> </t>
        </is>
      </c>
      <c r="E26" s="4" t="inlineStr">
        <is>
          <t xml:space="preserve"> </t>
        </is>
      </c>
      <c r="F26" s="4" t="inlineStr">
        <is>
          <t xml:space="preserve"> </t>
        </is>
      </c>
      <c r="G26" s="4" t="inlineStr">
        <is>
          <t xml:space="preserve"> </t>
        </is>
      </c>
    </row>
    <row r="27">
      <c r="A27" s="4" t="inlineStr">
        <is>
          <t>Beginning balance at Dec. 31, 2022</t>
        </is>
      </c>
      <c r="B27" s="5" t="n">
        <v>350238</v>
      </c>
      <c r="C27" s="6" t="n">
        <v>2860</v>
      </c>
      <c r="D27" s="5" t="n">
        <v>-29775</v>
      </c>
      <c r="E27" s="5" t="n">
        <v>1189622</v>
      </c>
      <c r="F27" s="5" t="n">
        <v>-705816</v>
      </c>
      <c r="G27" s="5" t="n">
        <v>-10665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plans (in shares)</t>
        </is>
      </c>
      <c r="B29" s="4" t="inlineStr">
        <is>
          <t xml:space="preserve"> </t>
        </is>
      </c>
      <c r="C29" s="5" t="n">
        <v>123</v>
      </c>
      <c r="D29" s="4" t="inlineStr">
        <is>
          <t xml:space="preserve"> </t>
        </is>
      </c>
      <c r="E29" s="4" t="inlineStr">
        <is>
          <t xml:space="preserve"> </t>
        </is>
      </c>
      <c r="F29" s="4" t="inlineStr">
        <is>
          <t xml:space="preserve"> </t>
        </is>
      </c>
      <c r="G29" s="4" t="inlineStr">
        <is>
          <t xml:space="preserve"> </t>
        </is>
      </c>
    </row>
    <row r="30">
      <c r="A30" s="4" t="inlineStr">
        <is>
          <t>Share-based compensation plans</t>
        </is>
      </c>
      <c r="B30" s="5" t="n">
        <v>14425</v>
      </c>
      <c r="C30" s="4" t="inlineStr">
        <is>
          <t xml:space="preserve"> </t>
        </is>
      </c>
      <c r="D30" s="5" t="n">
        <v>1075</v>
      </c>
      <c r="E30" s="5" t="n">
        <v>13350</v>
      </c>
      <c r="F30" s="4" t="inlineStr">
        <is>
          <t xml:space="preserve"> </t>
        </is>
      </c>
      <c r="G30" s="4" t="inlineStr">
        <is>
          <t xml:space="preserve"> </t>
        </is>
      </c>
    </row>
    <row r="31">
      <c r="A31" s="3" t="inlineStr">
        <is>
          <t>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nsion and post-retirement plan adjustments, net of tax</t>
        </is>
      </c>
      <c r="B32" s="5" t="n">
        <v>-33</v>
      </c>
      <c r="C32" s="4" t="inlineStr">
        <is>
          <t xml:space="preserve"> </t>
        </is>
      </c>
      <c r="D32" s="4" t="inlineStr">
        <is>
          <t xml:space="preserve"> </t>
        </is>
      </c>
      <c r="E32" s="4" t="inlineStr">
        <is>
          <t xml:space="preserve"> </t>
        </is>
      </c>
      <c r="F32" s="4" t="inlineStr">
        <is>
          <t xml:space="preserve"> </t>
        </is>
      </c>
      <c r="G32" s="5" t="n">
        <v>-33</v>
      </c>
    </row>
    <row r="33">
      <c r="A33" s="4" t="inlineStr">
        <is>
          <t>Foreign currency translation</t>
        </is>
      </c>
      <c r="B33" s="5" t="n">
        <v>32631</v>
      </c>
      <c r="C33" s="4" t="inlineStr">
        <is>
          <t xml:space="preserve"> </t>
        </is>
      </c>
      <c r="D33" s="4" t="inlineStr">
        <is>
          <t xml:space="preserve"> </t>
        </is>
      </c>
      <c r="E33" s="4" t="inlineStr">
        <is>
          <t xml:space="preserve"> </t>
        </is>
      </c>
      <c r="F33" s="4" t="inlineStr">
        <is>
          <t xml:space="preserve"> </t>
        </is>
      </c>
      <c r="G33" s="5" t="n">
        <v>32631</v>
      </c>
    </row>
    <row r="34">
      <c r="A34" s="4" t="inlineStr">
        <is>
          <t>Interest rate derivatives, net of tax</t>
        </is>
      </c>
      <c r="B34" s="5" t="n">
        <v>-5249</v>
      </c>
      <c r="C34" s="4" t="inlineStr">
        <is>
          <t xml:space="preserve"> </t>
        </is>
      </c>
      <c r="D34" s="4" t="inlineStr">
        <is>
          <t xml:space="preserve"> </t>
        </is>
      </c>
      <c r="E34" s="4" t="inlineStr">
        <is>
          <t xml:space="preserve"> </t>
        </is>
      </c>
      <c r="F34" s="4" t="inlineStr">
        <is>
          <t xml:space="preserve"> </t>
        </is>
      </c>
      <c r="G34" s="5" t="n">
        <v>-5249</v>
      </c>
    </row>
    <row r="35">
      <c r="A35" s="4" t="inlineStr">
        <is>
          <t>Net income</t>
        </is>
      </c>
      <c r="B35" s="5" t="n">
        <v>26355</v>
      </c>
      <c r="C35" s="4" t="inlineStr">
        <is>
          <t xml:space="preserve"> </t>
        </is>
      </c>
      <c r="D35" s="4" t="inlineStr">
        <is>
          <t xml:space="preserve"> </t>
        </is>
      </c>
      <c r="E35" s="4" t="inlineStr">
        <is>
          <t xml:space="preserve"> </t>
        </is>
      </c>
      <c r="F35" s="5" t="n">
        <v>26355</v>
      </c>
      <c r="G35" s="4" t="inlineStr">
        <is>
          <t xml:space="preserve"> </t>
        </is>
      </c>
    </row>
    <row r="36">
      <c r="A36" s="4" t="inlineStr">
        <is>
          <t>Ending balance (in shares) at Jun. 30, 2023</t>
        </is>
      </c>
      <c r="B36" s="4" t="inlineStr">
        <is>
          <t xml:space="preserve"> </t>
        </is>
      </c>
      <c r="C36" s="5" t="n">
        <v>282544</v>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5" t="n">
        <v>418367</v>
      </c>
      <c r="C37" s="6" t="n">
        <v>2860</v>
      </c>
      <c r="D37" s="5" t="n">
        <v>-28700</v>
      </c>
      <c r="E37" s="5" t="n">
        <v>1202972</v>
      </c>
      <c r="F37" s="5" t="n">
        <v>-679461</v>
      </c>
      <c r="G37" s="5" t="n">
        <v>-79304</v>
      </c>
    </row>
    <row r="38">
      <c r="A38" s="4" t="inlineStr">
        <is>
          <t>Beginning balance (in shares) at Mar. 31, 2023</t>
        </is>
      </c>
      <c r="B38" s="4" t="inlineStr">
        <is>
          <t xml:space="preserve"> </t>
        </is>
      </c>
      <c r="C38" s="5" t="n">
        <v>282516</v>
      </c>
      <c r="D38" s="4" t="inlineStr">
        <is>
          <t xml:space="preserve"> </t>
        </is>
      </c>
      <c r="E38" s="4" t="inlineStr">
        <is>
          <t xml:space="preserve"> </t>
        </is>
      </c>
      <c r="F38" s="4" t="inlineStr">
        <is>
          <t xml:space="preserve"> </t>
        </is>
      </c>
      <c r="G38" s="4" t="inlineStr">
        <is>
          <t xml:space="preserve"> </t>
        </is>
      </c>
    </row>
    <row r="39">
      <c r="A39" s="4" t="inlineStr">
        <is>
          <t>Beginning balance at Mar. 31, 2023</t>
        </is>
      </c>
      <c r="B39" s="5" t="n">
        <v>361125</v>
      </c>
      <c r="C39" s="6" t="n">
        <v>2860</v>
      </c>
      <c r="D39" s="5" t="n">
        <v>-29420</v>
      </c>
      <c r="E39" s="5" t="n">
        <v>1195357</v>
      </c>
      <c r="F39" s="5" t="n">
        <v>-702974</v>
      </c>
      <c r="G39" s="5" t="n">
        <v>-10469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plans (in shares)</t>
        </is>
      </c>
      <c r="B41" s="4" t="inlineStr">
        <is>
          <t xml:space="preserve"> </t>
        </is>
      </c>
      <c r="C41" s="5" t="n">
        <v>28</v>
      </c>
      <c r="D41" s="4" t="inlineStr">
        <is>
          <t xml:space="preserve"> </t>
        </is>
      </c>
      <c r="E41" s="4" t="inlineStr">
        <is>
          <t xml:space="preserve"> </t>
        </is>
      </c>
      <c r="F41" s="4" t="inlineStr">
        <is>
          <t xml:space="preserve"> </t>
        </is>
      </c>
      <c r="G41" s="4" t="inlineStr">
        <is>
          <t xml:space="preserve"> </t>
        </is>
      </c>
    </row>
    <row r="42">
      <c r="A42" s="4" t="inlineStr">
        <is>
          <t>Share-based compensation plans</t>
        </is>
      </c>
      <c r="B42" s="5" t="n">
        <v>8335</v>
      </c>
      <c r="C42" s="4" t="inlineStr">
        <is>
          <t xml:space="preserve"> </t>
        </is>
      </c>
      <c r="D42" s="5" t="n">
        <v>720</v>
      </c>
      <c r="E42" s="5" t="n">
        <v>7615</v>
      </c>
      <c r="F42" s="4" t="inlineStr">
        <is>
          <t xml:space="preserve"> </t>
        </is>
      </c>
      <c r="G42" s="4" t="inlineStr">
        <is>
          <t xml:space="preserve"> </t>
        </is>
      </c>
    </row>
    <row r="43">
      <c r="A43" s="3" t="inlineStr">
        <is>
          <t>Comprehensive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nsion and post-retirement plan adjustments, net of tax</t>
        </is>
      </c>
      <c r="B44" s="5" t="n">
        <v>18</v>
      </c>
      <c r="C44" s="4" t="inlineStr">
        <is>
          <t xml:space="preserve"> </t>
        </is>
      </c>
      <c r="D44" s="4" t="inlineStr">
        <is>
          <t xml:space="preserve"> </t>
        </is>
      </c>
      <c r="E44" s="4" t="inlineStr">
        <is>
          <t xml:space="preserve"> </t>
        </is>
      </c>
      <c r="F44" s="4" t="inlineStr">
        <is>
          <t xml:space="preserve"> </t>
        </is>
      </c>
      <c r="G44" s="5" t="n">
        <v>18</v>
      </c>
    </row>
    <row r="45">
      <c r="A45" s="4" t="inlineStr">
        <is>
          <t>Foreign currency translation</t>
        </is>
      </c>
      <c r="B45" s="5" t="n">
        <v>21374</v>
      </c>
      <c r="C45" s="4" t="inlineStr">
        <is>
          <t xml:space="preserve"> </t>
        </is>
      </c>
      <c r="D45" s="4" t="inlineStr">
        <is>
          <t xml:space="preserve"> </t>
        </is>
      </c>
      <c r="E45" s="4" t="inlineStr">
        <is>
          <t xml:space="preserve"> </t>
        </is>
      </c>
      <c r="F45" s="4" t="inlineStr">
        <is>
          <t xml:space="preserve"> </t>
        </is>
      </c>
      <c r="G45" s="5" t="n">
        <v>21374</v>
      </c>
    </row>
    <row r="46">
      <c r="A46" s="4" t="inlineStr">
        <is>
          <t>Interest rate derivatives, net of tax</t>
        </is>
      </c>
      <c r="B46" s="5" t="n">
        <v>4002</v>
      </c>
      <c r="C46" s="4" t="inlineStr">
        <is>
          <t xml:space="preserve"> </t>
        </is>
      </c>
      <c r="D46" s="4" t="inlineStr">
        <is>
          <t xml:space="preserve"> </t>
        </is>
      </c>
      <c r="E46" s="4" t="inlineStr">
        <is>
          <t xml:space="preserve"> </t>
        </is>
      </c>
      <c r="F46" s="4" t="inlineStr">
        <is>
          <t xml:space="preserve"> </t>
        </is>
      </c>
      <c r="G46" s="5" t="n">
        <v>4002</v>
      </c>
    </row>
    <row r="47">
      <c r="A47" s="4" t="inlineStr">
        <is>
          <t>Net income</t>
        </is>
      </c>
      <c r="B47" s="5" t="n">
        <v>23513</v>
      </c>
      <c r="C47" s="4" t="inlineStr">
        <is>
          <t xml:space="preserve"> </t>
        </is>
      </c>
      <c r="D47" s="4" t="inlineStr">
        <is>
          <t xml:space="preserve"> </t>
        </is>
      </c>
      <c r="E47" s="4" t="inlineStr">
        <is>
          <t xml:space="preserve"> </t>
        </is>
      </c>
      <c r="F47" s="5" t="n">
        <v>23513</v>
      </c>
      <c r="G47" s="4" t="inlineStr">
        <is>
          <t xml:space="preserve"> </t>
        </is>
      </c>
    </row>
    <row r="48">
      <c r="A48" s="4" t="inlineStr">
        <is>
          <t>Ending balance (in shares) at Jun. 30, 2023</t>
        </is>
      </c>
      <c r="B48" s="4" t="inlineStr">
        <is>
          <t xml:space="preserve"> </t>
        </is>
      </c>
      <c r="C48" s="5" t="n">
        <v>282544</v>
      </c>
      <c r="D48" s="4" t="inlineStr">
        <is>
          <t xml:space="preserve"> </t>
        </is>
      </c>
      <c r="E48" s="4" t="inlineStr">
        <is>
          <t xml:space="preserve"> </t>
        </is>
      </c>
      <c r="F48" s="4" t="inlineStr">
        <is>
          <t xml:space="preserve"> </t>
        </is>
      </c>
      <c r="G48" s="4" t="inlineStr">
        <is>
          <t xml:space="preserve"> </t>
        </is>
      </c>
    </row>
    <row r="49">
      <c r="A49" s="4" t="inlineStr">
        <is>
          <t>Ending balance at Jun. 30, 2023</t>
        </is>
      </c>
      <c r="B49" s="6" t="n">
        <v>418367</v>
      </c>
      <c r="C49" s="6" t="n">
        <v>2860</v>
      </c>
      <c r="D49" s="6" t="n">
        <v>-28700</v>
      </c>
      <c r="E49" s="6" t="n">
        <v>1202972</v>
      </c>
      <c r="F49" s="6" t="n">
        <v>-679461</v>
      </c>
      <c r="G49" s="6" t="n">
        <v>-793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Principles of Consolidation – Sotera Health Company (also referred to herein as the “Company,” “we,” “our,” “us” or “its”), is a leading global provider of mission-critical end-to-end sterilization solutions, lab testing and advisory services for the healthcare industry with operations primarily in the Americas, Europe and Asia. We operate and report in three segments, Sterigenics, Nordion and Nelson Labs. We describe our reportable segments in Note 17, “Segment Information”. All significant intercompany balances and transactions have been eliminated in consolidation. In July 2020, we acquired a 60% equity ownership interest in a joint venture to construct an E-beam facility in Alberta, Canada in connection with our acquisition of Iotron Industries Canada, Inc. (“Iotron”). Our equity ownership interest in the joint venture was determined to be an investment in a variable interest entity (“VIE”). The investment was not consolidated as the Company concluded that it was not the primary beneficiary of the VIE. The Company accounted for the joint venture using the equity method. During the year ended December 31, 2022, we identified certain events and circumstances that indicated a decline in value of our investment in this joint venture that was other-than-temporary. Consequently, in the second quarter of 2022, we wrote down the investment in the joint venture to its fair value of $0, resulting in an impairment charge of approximately $9.6 million. In February 2023, we entered into a Share Purchase Agreement to transfer our equity ownership interest to the joint venture partner, thereby terminating our equity ownership interest. Use of Estimates – In preparing our consolidated financial statements in conformity with U.S. Generally Accepted Accounting Principles (“GAAP”), we make estimates and assumptions that affect the amounts reported and the accompanying notes. We regularly evaluate the estimates and assumptions used and revise them as new information becomes available. Actual results may vary from those estimates. Interim Financial Statements – The accompanying consolidated financial statements include the assets, liabilities, operating results, and cash flows of the Company and its wholly owned subsidiaries. These financial statements are prepared in accordance with GAAP for interim financial information, the instructions to the Quarterly Report on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unaudited interim financial statements should be read in conjunction with the Company's annual consolidated financial statements and accompanying notes in our 2022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Standards</t>
        </is>
      </c>
      <c r="B4" s="4" t="inlineStr">
        <is>
          <t>Recent Accounting Standards Adoption of Accounting Standard Updates Effective January 1, 2023, we adopted ASU 2021-08 - Business Combinations (Topic 805): Accounting for Contract Assets and Contract Liabilities from Contracts with Customers (“ASU 2021-08”). The amendments in ASU 2021-08 require that an acquiring entity recognize and measure contract assets and contract liabilities acquired in a business combination in accordance with Accounting Standards Codification (“ASC”) Topic 606, Revenue from Contracts with Customers (“ASC Topic 606”). At the acquisition date, an acquirer should account for the related revenue contracts in accordance with ASC Topic 606 as if it had originated the contracts. The adoption of this standard did not have a material impact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0:39Z</dcterms:created>
  <dcterms:modified xmlns:dcterms="http://purl.org/dc/terms/" xmlns:xsi="http://www.w3.org/2001/XMLSchema-instance" xsi:type="dcterms:W3CDTF">2023-08-03T20:10:39Z</dcterms:modified>
</cp:coreProperties>
</file>